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Financial Statement Presentatio"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Loans and Allowance for Loan Lo" sheetId="12" state="visible" r:id="rId12"/>
    <sheet xmlns:r="http://schemas.openxmlformats.org/officeDocument/2006/relationships" name="Securities" sheetId="13" state="visible" r:id="rId13"/>
    <sheet xmlns:r="http://schemas.openxmlformats.org/officeDocument/2006/relationships" name="Goodwill and Other Intangibles" sheetId="14" state="visible" r:id="rId14"/>
    <sheet xmlns:r="http://schemas.openxmlformats.org/officeDocument/2006/relationships" name="Securities Sold Under Agreement" sheetId="15" state="visible" r:id="rId15"/>
    <sheet xmlns:r="http://schemas.openxmlformats.org/officeDocument/2006/relationships" name="Business Segment Reporting" sheetId="16" state="visible" r:id="rId16"/>
    <sheet xmlns:r="http://schemas.openxmlformats.org/officeDocument/2006/relationships" name="Commitments, Contingencies and " sheetId="17" state="visible" r:id="rId17"/>
    <sheet xmlns:r="http://schemas.openxmlformats.org/officeDocument/2006/relationships" name="Derivatives and Hedging Activit" sheetId="18" state="visible" r:id="rId18"/>
    <sheet xmlns:r="http://schemas.openxmlformats.org/officeDocument/2006/relationships" name="Fair Value Measurements" sheetId="19" state="visible" r:id="rId19"/>
    <sheet xmlns:r="http://schemas.openxmlformats.org/officeDocument/2006/relationships" name="Subsequent Event"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Loans and Allowance for Loan 23" sheetId="23" state="visible" r:id="rId23"/>
    <sheet xmlns:r="http://schemas.openxmlformats.org/officeDocument/2006/relationships" name="Securities (Tables)" sheetId="24" state="visible" r:id="rId24"/>
    <sheet xmlns:r="http://schemas.openxmlformats.org/officeDocument/2006/relationships" name="Goodwill and Other Intangibles " sheetId="25" state="visible" r:id="rId25"/>
    <sheet xmlns:r="http://schemas.openxmlformats.org/officeDocument/2006/relationships" name="Securities Sold Under Agreeme26" sheetId="26" state="visible" r:id="rId26"/>
    <sheet xmlns:r="http://schemas.openxmlformats.org/officeDocument/2006/relationships" name="Business Segment Reporting (Tab" sheetId="27" state="visible" r:id="rId27"/>
    <sheet xmlns:r="http://schemas.openxmlformats.org/officeDocument/2006/relationships" name="Commitments, Contingencies an28" sheetId="28" state="visible" r:id="rId28"/>
    <sheet xmlns:r="http://schemas.openxmlformats.org/officeDocument/2006/relationships" name="Derivatives and Hedging Activ29" sheetId="29" state="visible" r:id="rId29"/>
    <sheet xmlns:r="http://schemas.openxmlformats.org/officeDocument/2006/relationships" name="Fair Value Measurements (Tables" sheetId="30" state="visible" r:id="rId30"/>
    <sheet xmlns:r="http://schemas.openxmlformats.org/officeDocument/2006/relationships" name="Summary of Cash and Cash Equiva" sheetId="31" state="visible" r:id="rId31"/>
    <sheet xmlns:r="http://schemas.openxmlformats.org/officeDocument/2006/relationships" name="Summary of Significant Accoun32" sheetId="32" state="visible" r:id="rId32"/>
    <sheet xmlns:r="http://schemas.openxmlformats.org/officeDocument/2006/relationships" name="New Accounting Pronouncements -" sheetId="33" state="visible" r:id="rId33"/>
    <sheet xmlns:r="http://schemas.openxmlformats.org/officeDocument/2006/relationships" name="Summary of Loan Classes and Agi" sheetId="34" state="visible" r:id="rId34"/>
    <sheet xmlns:r="http://schemas.openxmlformats.org/officeDocument/2006/relationships" name="Loans and Allowance for Loan 35" sheetId="35" state="visible" r:id="rId35"/>
    <sheet xmlns:r="http://schemas.openxmlformats.org/officeDocument/2006/relationships" name="Credit Risk Profile by Risk Rat" sheetId="36" state="visible" r:id="rId36"/>
    <sheet xmlns:r="http://schemas.openxmlformats.org/officeDocument/2006/relationships" name="Credit Risk Profile Based on Pa" sheetId="37" state="visible" r:id="rId37"/>
    <sheet xmlns:r="http://schemas.openxmlformats.org/officeDocument/2006/relationships" name="Roll Forward of Allowance for L" sheetId="38" state="visible" r:id="rId38"/>
    <sheet xmlns:r="http://schemas.openxmlformats.org/officeDocument/2006/relationships" name="Analysis of Impaired Loans by C" sheetId="39" state="visible" r:id="rId39"/>
    <sheet xmlns:r="http://schemas.openxmlformats.org/officeDocument/2006/relationships" name="Securities Available for Sale (" sheetId="40" state="visible" r:id="rId40"/>
    <sheet xmlns:r="http://schemas.openxmlformats.org/officeDocument/2006/relationships" name="Summary of Contractual Maturity" sheetId="41" state="visible" r:id="rId41"/>
    <sheet xmlns:r="http://schemas.openxmlformats.org/officeDocument/2006/relationships" name="Securities - Additional Informa" sheetId="42" state="visible" r:id="rId42"/>
    <sheet xmlns:r="http://schemas.openxmlformats.org/officeDocument/2006/relationships" name="Gross Unrealized Losses and Fai" sheetId="43" state="visible" r:id="rId43"/>
    <sheet xmlns:r="http://schemas.openxmlformats.org/officeDocument/2006/relationships" name="Contractual Maturity Informatio" sheetId="44" state="visible" r:id="rId44"/>
    <sheet xmlns:r="http://schemas.openxmlformats.org/officeDocument/2006/relationships" name="Schedule of Federal Reserve Ban" sheetId="45" state="visible" r:id="rId45"/>
    <sheet xmlns:r="http://schemas.openxmlformats.org/officeDocument/2006/relationships" name="Changes in Carrying Amount of G" sheetId="46" state="visible" r:id="rId46"/>
    <sheet xmlns:r="http://schemas.openxmlformats.org/officeDocument/2006/relationships" name="Changes In Intangible Assets (D" sheetId="47" state="visible" r:id="rId47"/>
    <sheet xmlns:r="http://schemas.openxmlformats.org/officeDocument/2006/relationships" name="Aggregate Amortization Expense " sheetId="48" state="visible" r:id="rId48"/>
    <sheet xmlns:r="http://schemas.openxmlformats.org/officeDocument/2006/relationships" name="Estimated Amortization Expense " sheetId="49" state="visible" r:id="rId49"/>
    <sheet xmlns:r="http://schemas.openxmlformats.org/officeDocument/2006/relationships" name="Remaining Contractual Maturitie" sheetId="50" state="visible" r:id="rId50"/>
    <sheet xmlns:r="http://schemas.openxmlformats.org/officeDocument/2006/relationships" name="Business Segment Reporting - Ad" sheetId="51" state="visible" r:id="rId51"/>
    <sheet xmlns:r="http://schemas.openxmlformats.org/officeDocument/2006/relationships" name="Schedule of Segment Financial R" sheetId="52" state="visible" r:id="rId52"/>
    <sheet xmlns:r="http://schemas.openxmlformats.org/officeDocument/2006/relationships" name="Notional Amount of Off-Balance " sheetId="53" state="visible" r:id="rId53"/>
    <sheet xmlns:r="http://schemas.openxmlformats.org/officeDocument/2006/relationships" name="Summary of Fair Value of Deriva" sheetId="54" state="visible" r:id="rId54"/>
    <sheet xmlns:r="http://schemas.openxmlformats.org/officeDocument/2006/relationships" name="Derivatives and Hedging Activ55" sheetId="55" state="visible" r:id="rId55"/>
    <sheet xmlns:r="http://schemas.openxmlformats.org/officeDocument/2006/relationships" name="Summary of Amount of Gain (Loss" sheetId="56" state="visible" r:id="rId56"/>
    <sheet xmlns:r="http://schemas.openxmlformats.org/officeDocument/2006/relationships" name="Summary of Amount of Gain (Lo57" sheetId="57" state="visible" r:id="rId57"/>
    <sheet xmlns:r="http://schemas.openxmlformats.org/officeDocument/2006/relationships" name="Assets and Liabilities Measured" sheetId="58" state="visible" r:id="rId58"/>
    <sheet xmlns:r="http://schemas.openxmlformats.org/officeDocument/2006/relationships" name="Assets Measured at Fair Value o" sheetId="59" state="visible" r:id="rId59"/>
    <sheet xmlns:r="http://schemas.openxmlformats.org/officeDocument/2006/relationships" name="Estimated Fair Value of Financi"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631">
  <si>
    <t>Document and Entity Information - shares</t>
  </si>
  <si>
    <t>3 Months Ended</t>
  </si>
  <si>
    <t>Mar. 31, 2017</t>
  </si>
  <si>
    <t>Apr. 27,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UMBF</t>
  </si>
  <si>
    <t>Entity Registrant Name</t>
  </si>
  <si>
    <t>UMB FINANCIAL CORP</t>
  </si>
  <si>
    <t>Entity Central Index Key</t>
  </si>
  <si>
    <t>Current Fiscal Year End Date</t>
  </si>
  <si>
    <t>--12-31</t>
  </si>
  <si>
    <t>Entity Filer Category</t>
  </si>
  <si>
    <t>Large Accelerated Filer</t>
  </si>
  <si>
    <t>Entity Common Stock, Shares Outstanding</t>
  </si>
  <si>
    <t>Consolidated Balance Sheets - USD ($) $ in Thousands</t>
  </si>
  <si>
    <t>Dec. 31, 2016</t>
  </si>
  <si>
    <t>ASSETS</t>
  </si>
  <si>
    <t>Loans:</t>
  </si>
  <si>
    <t>Allowance for loan losses</t>
  </si>
  <si>
    <t>Net loans</t>
  </si>
  <si>
    <t>Loans held for sale</t>
  </si>
  <si>
    <t>Investment securities:</t>
  </si>
  <si>
    <t>Available for sale</t>
  </si>
  <si>
    <t>Held to maturity (fair value of $1,114,163 and $1,106,027, respectively)</t>
  </si>
  <si>
    <t>Trading securities</t>
  </si>
  <si>
    <t>Other securities</t>
  </si>
  <si>
    <t>Total investment securities</t>
  </si>
  <si>
    <t>Federal funds sold and securities purchased under agreements to resell</t>
  </si>
  <si>
    <t>Interest-bearing due from banks</t>
  </si>
  <si>
    <t>Cash and due from banks</t>
  </si>
  <si>
    <t>Premises and equipment, net</t>
  </si>
  <si>
    <t>Accrued income</t>
  </si>
  <si>
    <t>Goodwill</t>
  </si>
  <si>
    <t>Other intangibles, net</t>
  </si>
  <si>
    <t>Other assets</t>
  </si>
  <si>
    <t>Total assets</t>
  </si>
  <si>
    <t>Deposits:</t>
  </si>
  <si>
    <t>Noninterest-bearing demand</t>
  </si>
  <si>
    <t>Interest-bearing demand and savings</t>
  </si>
  <si>
    <t>Time deposits under $250,000</t>
  </si>
  <si>
    <t>Time deposits of $250,000 or more</t>
  </si>
  <si>
    <t>Total deposits</t>
  </si>
  <si>
    <t>Federal funds purchased and repurchase agreements</t>
  </si>
  <si>
    <t>Long-term debt</t>
  </si>
  <si>
    <t>Accrued expenses and taxes</t>
  </si>
  <si>
    <t>Other liabilities</t>
  </si>
  <si>
    <t>Total liabilities</t>
  </si>
  <si>
    <t>SHAREHOLDERS' EQUITY</t>
  </si>
  <si>
    <t>Common stock, $1.00 par value; 80,000,000 shares authorized, 55,056,730 shares issued, and 49,850,194 and 49,673,056 shares outstanding, respectively</t>
  </si>
  <si>
    <t>Capital surplus</t>
  </si>
  <si>
    <t>Retained earnings</t>
  </si>
  <si>
    <t>Accumulated other comprehensive loss, net</t>
  </si>
  <si>
    <t>Treasury stock, 5,206,536 and 5,383,674 shares, at cost, respectively</t>
  </si>
  <si>
    <t>Total shareholders' equity</t>
  </si>
  <si>
    <t>Total liabilities and shareholders' equity</t>
  </si>
  <si>
    <t>Consolidated Balance Sheets (Parenthetical) - USD ($) $ in Thousands</t>
  </si>
  <si>
    <t>Statement of Financial Position [Abstract]</t>
  </si>
  <si>
    <t>Held to Maturity, Fair value</t>
  </si>
  <si>
    <t>Common stock, par value</t>
  </si>
  <si>
    <t>Common stock, shares authorized</t>
  </si>
  <si>
    <t>Common stock, shares issued</t>
  </si>
  <si>
    <t>Common stock, shares outstanding</t>
  </si>
  <si>
    <t>Treasury stock, shares</t>
  </si>
  <si>
    <t>Consolidated Statements of Income - USD ($) $ in Thousands</t>
  </si>
  <si>
    <t>Mar. 31, 2016</t>
  </si>
  <si>
    <t>INTEREST INCOME</t>
  </si>
  <si>
    <t>Loans</t>
  </si>
  <si>
    <t>Securities:</t>
  </si>
  <si>
    <t>Taxable interest</t>
  </si>
  <si>
    <t>Tax-exempt interest</t>
  </si>
  <si>
    <t>Total securities income</t>
  </si>
  <si>
    <t>Federal funds and resell agreements</t>
  </si>
  <si>
    <t>Total interest income</t>
  </si>
  <si>
    <t>INTEREST EXPENSE</t>
  </si>
  <si>
    <t>Deposits</t>
  </si>
  <si>
    <t>Federal funds and repurchase agreements</t>
  </si>
  <si>
    <t>Other</t>
  </si>
  <si>
    <t>Total interest expense</t>
  </si>
  <si>
    <t>Net interest income</t>
  </si>
  <si>
    <t>Provision for loan losses</t>
  </si>
  <si>
    <t>Net interest income after provision for loan losses</t>
  </si>
  <si>
    <t>NONINTEREST INCOME</t>
  </si>
  <si>
    <t>Trust and securities processing</t>
  </si>
  <si>
    <t>Trading and investment banking</t>
  </si>
  <si>
    <t>Service charges on deposit accounts</t>
  </si>
  <si>
    <t>Insurance fees and commissions</t>
  </si>
  <si>
    <t>Brokerage fees</t>
  </si>
  <si>
    <t>Bankcard fees</t>
  </si>
  <si>
    <t>Gain on sales of securities available for sale, net</t>
  </si>
  <si>
    <t>Equity losses on alternative investments</t>
  </si>
  <si>
    <t>Total noninterest income</t>
  </si>
  <si>
    <t>NONINTEREST EXPENSE</t>
  </si>
  <si>
    <t>Salaries and employee benefits</t>
  </si>
  <si>
    <t>Occupancy, net</t>
  </si>
  <si>
    <t>Equipment</t>
  </si>
  <si>
    <t>Supplies and services</t>
  </si>
  <si>
    <t>Marketing and business development</t>
  </si>
  <si>
    <t>Processing fees</t>
  </si>
  <si>
    <t>Legal and consulting</t>
  </si>
  <si>
    <t>Bankcard</t>
  </si>
  <si>
    <t>Amortization of other intangible assets</t>
  </si>
  <si>
    <t>Regulatory fees</t>
  </si>
  <si>
    <t>Total noninterest expense</t>
  </si>
  <si>
    <t>Income before income taxes</t>
  </si>
  <si>
    <t>Income tax expense</t>
  </si>
  <si>
    <t>NET INCOME</t>
  </si>
  <si>
    <t>PER SHARE DATA</t>
  </si>
  <si>
    <t>Net income - basic</t>
  </si>
  <si>
    <t>Net income - diluted</t>
  </si>
  <si>
    <t>Dividends</t>
  </si>
  <si>
    <t>Weighted average shares outstanding - basic</t>
  </si>
  <si>
    <t>Weighted average shares outstanding - diluted</t>
  </si>
  <si>
    <t>Consolidated Statements of Comprehensive Income - USD ($) $ in Thousands</t>
  </si>
  <si>
    <t>Statement of Comprehensive Income [Abstract]</t>
  </si>
  <si>
    <t>Net income</t>
  </si>
  <si>
    <t>Unrealized gains on securities:</t>
  </si>
  <si>
    <t>Change in unrealized holding gains, net</t>
  </si>
  <si>
    <t>Less: Reclassifications adjustment for gains included in net income</t>
  </si>
  <si>
    <t>Change in unrealized gains on securities during the period</t>
  </si>
  <si>
    <t>Change in unrealized gains (losses) on derivative hedges</t>
  </si>
  <si>
    <t>Other comprehensive income</t>
  </si>
  <si>
    <t>Comprehensive income</t>
  </si>
  <si>
    <t>Consolidated Statements of Changes in Shareholders' Equity - USD ($) $ in Thousands</t>
  </si>
  <si>
    <t>Total</t>
  </si>
  <si>
    <t>Common Stock</t>
  </si>
  <si>
    <t>Capital Surplus</t>
  </si>
  <si>
    <t>Retained Earnings</t>
  </si>
  <si>
    <t>Accumulated Other Comprehensive Income (Loss)</t>
  </si>
  <si>
    <t>Treasury Stock</t>
  </si>
  <si>
    <t>Beginning Balance at Dec. 31, 2015</t>
  </si>
  <si>
    <t>Total comprehensive income</t>
  </si>
  <si>
    <t>Purchase of treasury stock</t>
  </si>
  <si>
    <t>Issuance of equity awards</t>
  </si>
  <si>
    <t>Recognition of equity based compensation</t>
  </si>
  <si>
    <t>Sale of treasury stock</t>
  </si>
  <si>
    <t>Exercise of stock options</t>
  </si>
  <si>
    <t>Cumulative effect adjustment</t>
  </si>
  <si>
    <t>[1]</t>
  </si>
  <si>
    <t>Ending Balance at Mar. 31, 2016</t>
  </si>
  <si>
    <t>Beginning Balance at Dec. 31, 2016</t>
  </si>
  <si>
    <t>Ending Balance at Mar. 31, 2017</t>
  </si>
  <si>
    <t>See Note 3, "New Accounting Pronouncements," for a discussion of the Company's adoption of ASU 2016-09.</t>
  </si>
  <si>
    <t>Consolidated Statements of Changes in Shareholders' Equity (Parenthetical) - $ / shares</t>
  </si>
  <si>
    <t>Statement of Stockholders' Equity [Abstract]</t>
  </si>
  <si>
    <t>Dividends, per share</t>
  </si>
  <si>
    <t>Consolidated Statements of Cash Flows - USD ($) $ in Thousands</t>
  </si>
  <si>
    <t>Operating Activities</t>
  </si>
  <si>
    <t>Adjustments to reconcile net income to net cash provided by operating activities:</t>
  </si>
  <si>
    <t>Net accretion of premiums and discounts from acquisition</t>
  </si>
  <si>
    <t>Depreciation and amortization</t>
  </si>
  <si>
    <t>Deferred income tax benefit</t>
  </si>
  <si>
    <t>Net (increase) decrease in trading securities and other earning assets</t>
  </si>
  <si>
    <t>Gains on sales of securities available for sale</t>
  </si>
  <si>
    <t>Gains on sales of assets</t>
  </si>
  <si>
    <t>Amortization of securities premiums, net of discount accretion</t>
  </si>
  <si>
    <t>Originations of loans held for sale</t>
  </si>
  <si>
    <t>Net gains on sales of loans held for sale</t>
  </si>
  <si>
    <t>Proceeds from sales of loans held for sale</t>
  </si>
  <si>
    <t>Equity based compensation</t>
  </si>
  <si>
    <t>Net tax benefit (deficiency) related to equity compensation plans</t>
  </si>
  <si>
    <t>Changes in:</t>
  </si>
  <si>
    <t>Other assets and liabilities, net</t>
  </si>
  <si>
    <t>Net cash provided by operating activities</t>
  </si>
  <si>
    <t>Investing Activities</t>
  </si>
  <si>
    <t>Proceeds from maturities of securities held to maturity</t>
  </si>
  <si>
    <t>Proceeds from sales of securities available for sale</t>
  </si>
  <si>
    <t>Proceeds from maturities of securities available for sale</t>
  </si>
  <si>
    <t>Purchases of securities held to maturity</t>
  </si>
  <si>
    <t>Purchases of securities available for sale</t>
  </si>
  <si>
    <t>Net increase in loans</t>
  </si>
  <si>
    <t>Net decrease in fed funds sold and resell agreements</t>
  </si>
  <si>
    <t>Net decrease in interest bearing balances due from other financial institutions</t>
  </si>
  <si>
    <t>Purchases of premises and equipment</t>
  </si>
  <si>
    <t>Proceeds from sales of premises and equipment</t>
  </si>
  <si>
    <t>Net cash used in investing activities</t>
  </si>
  <si>
    <t>Financing Activities</t>
  </si>
  <si>
    <t>Net (decrease) increase in demand and savings deposits</t>
  </si>
  <si>
    <t>Net decrease in time deposits</t>
  </si>
  <si>
    <t>Net increase (decrease) in fed funds purchased and repurchase agreements</t>
  </si>
  <si>
    <t>Repayment of long-term debt</t>
  </si>
  <si>
    <t>Payment of contingent consideration on acquisitions</t>
  </si>
  <si>
    <t>Cash dividends paid</t>
  </si>
  <si>
    <t>Proceeds from exercise of stock options and sales of treasury shares</t>
  </si>
  <si>
    <t>Purchases of treasury stock</t>
  </si>
  <si>
    <t>Net cash (used in) provided by financing activities</t>
  </si>
  <si>
    <t>Decrease in cash and cash equivalents</t>
  </si>
  <si>
    <t>Cash and cash equivalents at beginning of period</t>
  </si>
  <si>
    <t>Cash and cash equivalents at end of period</t>
  </si>
  <si>
    <t>Supplemental Disclosures:</t>
  </si>
  <si>
    <t>Income taxes paid</t>
  </si>
  <si>
    <t>Total interest paid</t>
  </si>
  <si>
    <t>Financial Statement Presentation</t>
  </si>
  <si>
    <t>Accounting Policies [Abstract]</t>
  </si>
  <si>
    <t>1. Financial Statement
Presentation
The consolidated financial statements include the accounts of UMB
Financial Corporation and its subsidiaries (collectively, the
Company) after elimination of all intercompany transactions. In the
opinion of management of the Company, all adjustments, which were
of a normal recurring nature and necessary for a fair presentation
of the financial position and results of operations have been made.
The results of operations and cash flows for the interim periods
presented may not be indicative of the results of the full year
ending December 31, 2017. The financial statements should be
read in conjunction with “Item 2. Management’s
Discussion and Analysis of Financial Condition and Results of
Operations” within this Quarterly Report on Form 10-Q 10-K 10-K).</t>
  </si>
  <si>
    <t>Summary of Significant Accounting Policies</t>
  </si>
  <si>
    <t>2. Summary of Significant Accounting
Policies
The Company is a financial holding company, which offers a wide
range of banking and other financial services to its customers
through its branches and offices in the states of Missouri, Kansas,
Colorado, Illinois, Oklahoma, Texas, Arizona, Nebraska,
Pennsylvania, South Dakota, Indiana, Utah, Minnesota, California,
and Wisconsin. The preparation of financial statements in
conformity with accounting principles generally accepted in the
United States of America (U.S. GAAP) requires management to make
estimates and assumptions that affect the reported amount of assets
and liabilities and disclosure of contingent assets and liabilities
at the date of the financial statements. These estimates and
assumptions also impact reported amounts of revenues and expenses
during the reporting period. Actual results could differ from those
estimates. A summary of the significant accounting policies to
assist the reader in understanding the financial presentation is
provided in the Notes to Consolidated Financial Statements in the
Form 10-K.
Cash and cash equivalents
Cash and cash equivalents include Cash and due from banks and
amounts due from the Federal Reserve Bank. Cash on hand, cash items
in the process of collection, and amounts due from correspondent
banks are included in Cash and due from banks. Amounts due from the
Federal Reserve Bank are interest-bearing for all periods presented
and are included in the Interest-bearing due from banks line on the
Company’s Consolidated Balance Sheets.
This table provides a summary of cash and cash equivalents as
presented on the Consolidated Statement of Cash Flows as of
March 31, 2017 and March 31, 2016 (in
thousands)
March 31,
2017 2016
Due from the Federal Reserve $ 322,959 $ 273,672
Cash and due from banks 373,671 325,446
Cash and cash equivalents at end of period $ 696,630 $ 599,118
Also included in the Interest-bearing due from banks line, but not
considered cash and cash equivalents, are interest-bearing accounts
held at other financial institutions, which totaled
$51.6 million and $128.3 million at March 31, 2017
and March 31, 2016, respectively.
Per Share Data
Basic income per share is computed based on the weighted average
number of shares of common stock outstanding during each period.
Diluted income per share includes the dilutive effect of 719,637
and 259,967 shares of common stock issuable upon the exercise of
outstanding stock options at March 31, 2017 and 2016,
respectively.
Options issued under employee benefit plans to purchase 151,002 and
845,157 shares of common stock were outstanding at March 31,
2017 and 2016, respectively, but were not included in the
computation of diluted income per share because the options were
anti-dilutive.</t>
  </si>
  <si>
    <t>New Accounting Pronouncements</t>
  </si>
  <si>
    <t>New Accounting Pronouncements and Changes in Accounting Principles [Abstract]</t>
  </si>
  <si>
    <t>3. New Accounting Pronouncements
Revenue Recognition No. 2014-09, No. 2015-14, No. 2014-09 in-scope
Financial Instruments No. 2016-01,
Leases No. 2016-02, on-balance right-of-use off-balance
Extinguishments of Liabilities No. 2016-04, No. 2014-09, No. 2016-04 No. 2014-09.
Equity-Based Compensation No. 2016-09,
In September 2016, the Company early adopted ASU No. 2016-09 year-to-date
Credit Losses 2016-13, available-for-sale
Statement of Cash Flows 2016-15 ,</t>
  </si>
  <si>
    <t>Loans and Allowance for Loan Losses</t>
  </si>
  <si>
    <t>Receivables [Abstract]</t>
  </si>
  <si>
    <t>4. Loans and Allowance for Loan
Losses
Loan Origination/Risk Management
The Company has certain lending policies and procedures in place
that are designed to minimize the level of risk within the loan
portfolio. Diversification of the loan portfolio manages the risk
associated with fluctuations in economic conditions. Authority
levels are established for the extension of credit to ensure
consistency throughout the Company. It is necessary that policies,
processes and practices implemented to control the risks of
individual credit transactions and portfolio segments are sound and
adhered to. The Company maintains an independent loan review
department that reviews and validates the risk assessment on a
continual basis. Management regularly evaluates the results of the
loan reviews. The loan review process complements and reinforces
the risk identification and assessment decisions made by lenders
and credit personnel, as well as the Company’s policies and
procedures.
Commercial loans are underwritten after evaluating and
understanding the borrower’s ability to operate profitably
and prudently expand its business. Commercial loans are made based
on the identified cash flows of the borrower and on the underlying
collateral provided by the borrower. The cash flows of the
borrower, however, may not be as expected and the collateral
securing these loans may fluctuate in value. Most commercial loans
are secured by the assets being financed or other business assets
such as accounts receivable or inventory and may incorporate a
personal guarantee. In the case of loans secured by accounts
receivable, the availability of funds for the repayment of these
loans may be substantially dependent on the ability of the borrower
to collect amounts from its customers. Commercial credit cards are
generally unsecured and are underwritten with criteria similar to
commercial loans including an analysis of the borrower’s cash
flow, available business capital, and overall credit-worthiness of
the borrower.
Asset-based loans are offered primarily in the form of revolving
lines of credit to commercial borrowers that do not generally
qualify for traditional bank financing. Asset-based loans are
underwritten based primarily upon the value of the collateral
pledged to secure the loan, rather than on the borrower’s
general financial condition as traditionally reflected by cash
flow, balance sheet strength, operating results, and credit bureau
ratings. The Company utilizes pre-loan
Factoring loans provide working capital through the purchase and/or
financing of accounts receivable to borrowers in the transportation
industry and to commercial borrowers that do not generally qualify
for traditional bank financing.
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largely dependent on
the successful operation of the property securing the loan or the
business conducted on the property securing the loan. The Company
requires that an appraisal of the collateral be made at origination
and on an as-needed non-owner
Construction loans are underwritten using feasibility studies,
independent appraisal reviews, sensitivity analysis or absorption
and lease rates and financial analysis of the developers and
property owners. Construction loans are based upon estimates of
costs and value associated with the complete project. Construction
loans often involve the disbursement of substantial funds with
repayment substantially dependent on the success of the ultimate
project. Sources of repayment for these types of loans may be
pre-committed on-site
Underwriting standards for residential real estate and home equity
loans are based on the borrower’s loan-to-value
Consumer loans are underwritten based on the borrower’s
repayment ability. The Company monitors delinquencies on all of its
consumer loans and leases and periodically reviews the distribution
of FICO scores relative to historical periods to monitor credit
risk on its credit card loans. The underwriting and review
practices combined with the relatively small loan amounts that are
spread across many individual borrowers, minimizes risk. Consumer
loans and leases that are 90 days past due or more are considered
non-performing.
Credit risk is a potential loss resulting from nonpayment of either
the primary or secondary exposure. Credit risk is mitigated with
formal risk management practices and a thorough initial
credit-granting process including consistent underwriting standards
and approval process. Control factors or techniques to minimize
credit risk include knowing the client, understanding total
exposure, analyzing the client and debtor’s financial
capacity, and monitoring the client’s activities. Credit risk
and portions of the portfolio risk are managed through
concentration considerations, average risk ratings, and other
aggregate characteristics.
Loan Aging Analysis
This table provides a summary of loan classes and an aging of past
due loans at March 31, 2017 and December 31, 2016 (in
thousands):
March 31, 2017
30-89 Greater than 90 Days Past Due and Accruing Non- Accrual Loans Total Past Due Current Total Loans
Loans
Commercial:
Commercial $ 15,034 $ 814 $ 35,110 $ 50,958 $ 4,505,403 $ 4,556,361
Asset-based
—
—
—
— 230,863 230,863
Factoring
—
—
—
— 158,673 158,673
Commercial – credit card 452 307 5 764 154,327 155,091
Real estate:
Real estate –construction 118
— 93 211 849,421 849,632
Real estate – commercial 1,652 70 15,755 17,477 3,127,847 3,145,324
Real estate – residential 471
— 1,321 1,792 577,201 578,993
Real estate – HELOC 625
— 3,873 4,498 683,909 688,407
Consumer:
Consumer – credit card 2,046 2,154 404 4,604 242,325 246,929
Consumer – other 379 48 33 460 107,820 108,280
Leases
—
—
—
— 38,683 38,683
Total loans $ 20,777 $ 3,393 $ 56,594 $ 80,764 $ 10,676,472 $ 10,757,236
December 31, 2016
30-89 Days Past Due and Accruing Greater than 90 Days Past Due and Accruing Non- Accrual Loans Total Past Due PCI Loans Current Total Loans
Loans
Commercial:
Commercial $ 3,285 $ 49 $ 35,777 $ 39,111 $
— $ 4,371,695 $ 4,410,806
Asset-based
—
—
—
—
— 225,878 225,878
Factoring
—
—
—
—
— 139,902 139,902
Commercial – credit card 612 10 8 630
— 146,105 146,735
Real estate:
Real estate –construction 3
— 181 184
— 741,620 741,804
Real estate – commercial 1,303 1,004 16,423 18,730 3,147,192 3,165,922
Real estate – residential 1,034 6 1,344 2,384
— 545,966 548,350
Real estate – HELOC 588
— 4,736 5,324
— 706,470 711,794
Consumer:
Consumer – credit card 2,228 2,115 475 4,818
— 265,280 270,098
Consumer – other 1,061 181 11,315 12,557 800 126,205 139,562
Leases
—
—
—
—
— 39,532 39,532
Total loans $ 10,114 $ 3,365 $ 70,259 $ 83,738 $ 800 $ 10,455,845 $ 10,540,383
The Company had total purchased credit impaired (PCI) loans from
its acquisition of Marquette Financial Companies (Marquette) of
$800 thousand as of December 31, 2016, all of which were
considered to be performing based on payment activity as of
December 31, 2016. Of this amount, $713 thousand were
current with their payment terms and $87 thousand were between
30-89
The Company sold residential real estate loans with proceeds of
$14.5 million and $10.3 million in the secondary market
without recourse during the periods ended March 31, 2017 and
March 31, 2016, respectively.
The Company has ceased the recognition of interest on loans with a
carrying value of $56.6 million and $70.3 million at
March 31, 2017 and December 31, 2016, respectively.
Restructured loans totaled $54.1 million and
$52.5 million at March 31, 2017 and December 31,
2016. Loans 90 days past due and still accruing interest amounted
$3.4 million at both March 31, 2017 and December 31,
2016. There was an insignificant amount of interest recognized on
impaired loans during 2017 and 2016.
Credit Quality Indicators
As part of the on-going non-performing
The Company utilizes a risk grading matrix to assign a rating to
each of its commercial, commercial real estate, and construction
real estate loans. The loan rankings are summarized into the
following categories: Non-watch Non-watch
• Watch
• Special Mention
• Substandard
All other classes of loans are generally evaluated and monitored
based on payment activity. Non-performing non-accrual non-accrual
This table provides an analysis of the credit risk
profile of each loan class excluded from ASC 310-30 at March 31, 2017
Credit Exposure
Credit Risk Profile by Risk Rating
Commercial Asset-based Factoring
March 31, 2017 December 31, 2016 March 31, 2017 December 31, 2016 March 31, 2017 December 31, 2016
Non-watch list $ 4,162,814 $ 4,043,704 $ 204,616 $ 198,695 $ 157,777 $ 139,358
Watch 110,167 99,815
—
—
—
—
Special Mention 53,652 32,240 19,476 24,809 503 129
Substandard 229,728 235,047 6,771 2,374 393 415
Total $ 4,556,361 $ 4,410,806 $ 230,863 $ 225,878 $ 158,673 $ 139,902
Real estate –
construction Real estate –
commercial
March 31, 2017 December 31, March 31, 2017 December 31,
Non-watch $ 845,080 $ 741,022 $ 3,048,240 $ 3,071,804
Watch 4,002 149 51,424 43,015
Special Mention
—
— 6,305 5,140
Substandard 550 633 39,355 45,963
Total $ 849,632 $ 741,804 $ 3,145,324 $ 3,165,922
Credit Exposure
Credit Risk Profile Based on Payment Activity
Commercial – credit
card Real estate –
residential Real estate – HELOC
March 31, 2017 December 31, 2016 March 31, 2017 December 31, 2016 March 31, 2017 December 31, 2016
Performing $ 155,086 $ 146,727 $ 577,672 $ 547,006 $ 684,534 $ 707,058
Non-performing 5 8 1,321 1,344 3,873 4,736
Total $ 155,091 $ 146,735 $ 578,993 $ 548,350 $ 688,407 $ 711,794
Consumer – credit card Consumer – other Leases
March 31, 2017 December 31, 2016 March 31, 2017 December 31, 2016 March 31, 2017 December 31, 2016
Performing $ 246,525 $ 269,623 $ 108,247 $ 127,447 $ 38,683 $ 39,532
Non-performing 404 475 33 11,315
—
—
Total $ 246,929 $ 270,098 $ 108,280 $ 138,762 $ 38,683 $ 39,532
Allowance for Loan Losses
The allowance for loan losses is a reserve established through a
provision for loan losses charged to expense, which represents
management’s judgment of inherent probable losses within the
Company’s loan portfolio as of the balance sheet date. The
allowance is necessary to reserve for estimated loan losses and
risks inherent in the loan portfolio. Accordingly, the methodology
is based on historical loss trends. The Company’s process for
determining the appropriate level of the allowance for loan losses
is designed to account for credit deterioration as it occurs. The
provision for probable loan losses reflects loan quality trends,
including the levels of and trends related to non-accrual
The level of the allowance reflects management’s continuing
evaluation of industry concentrations, specific credit risks, loan
loss experience, current loan portfolio quality, present economic,
political and regulatory conditions and estimated losses inherent
in the current loan portfolio. Portions of the allowance may be
allocated for specific loans; however, the entire allowance is
available for any loan that, in management’s judgment, should
be charged off. While management utilizes its best judgment and
information available, the adequacy of the allowance is dependent
upon a variety of factors beyond the Company’s control,
including, among other things, the performance of the
Company’s loan portfolio, the economy, changes in interest
rates and changes in the regulatory environment.
The Company’s allowance for loan losses consists of specific
valuation allowances and general valuation allowances based on
historical loan loss experience for similar loans with similar
characteristics and trends, general economic conditions and other
qualitative risk factors both internal and external to the
Company.
The allowances established for probable losses on specific loans
are based on a regular analysis and evaluation of impaired loans.
Loans are classified based on an internal risk grading process that
evaluates the obligor’s ability to repay, the underlying
collateral, if any, and the economic environment and industry in
which the borrower operates. When a loan is considered impaired,
the loan is analyzed to determine the need, if any, to specifically
allocate a portion of the allowance for loan losses to the loan.
Specific valuation allowances are determined by analyzing the
borrower’s ability to repay amounts owed, collateral
deficiencies, the relative risk ranking of the loan and economic
conditions affecting the borrower’s industry.
General valuation allowances are calculated based on the historical
loss experience of specific types of loans including an evaluation
of the time span and volume of the actual charge-off. charge-off charge-off,
Generally, the unsecured portion of a commercial or commercial real
estate loan is charged off when, after analyzing the
borrower’s financial condition, it is determined that the
borrower is incapable of servicing the debt, little or no
prospect for near term improvement exists, and no realistic and
significant strengthening action is pending. For collateral
dependent commercial or commercial real estate loans, an analysis
is completed regarding the Company’s collateral position to
determine if the amounts due from the borrower are in excess of the
calculated current fair value of the collateral. Specific
allocations of the allowance for loan losses are made for any
collateral deficiency. If a collateral deficiency is
ultimately deemed to be uncollectible, the amount is charged
off. Revolving commercial loans (such as commercial credit
cards) which are past due 90 cumulative days are classified as a
loss and charged off.
Generally, a consumer loan, or a portion thereof, is charged off in
accordance with regulatory guidelines which provide that such loans
be charged off when the Company becomes aware of the loss, such as
from a triggering event that may include, but is not limited to,
new information about a borrower’s intent and ability to
repay the loan, bankruptcy, fraud, or death. However, the
charge-off timeframe should not exceed the specified delinquency
time frames, which state that closed-end retail loans (such as real
estate mortgages, home equity loans and consumer installment loans)
that become past due 120 cumulative days and open-end
retail loans (such as home equity lines of credit and consumer
credit cards) that become past due 180 cumulative days are
classified as a loss and charged off.
ALLOWANCE FOR LOAN LOSSES AND RECORDED INVESTMENT IN
LOANS
This table provides arollforward of the allowance for loan losses
by portfolio segment for three months ended March 31,
2017 (in thousands):
Three Months Ended March 31, 2017
Commercial Real estate Consumer Leases Total
Allowance for loan losses:
Beginning balance $ 71,657 $ 10,569 $ 9,311 $ 112 $ 91,649
Charge-offs (5,981 ) (186 ) (2,537 )
— (8,704 )
Recoveries 698 61 619
— 1,378
Provision 6,823 68 2,117 (8 ) 9,000
Ending balance $ 73,197 $ 10,512 $ 9,510 $ 104 $ 93,323
Ending balance: individually evaluated for impairment $ 8,173 $ 67 $
— $
— $ 8,240
Ending balance: collectively evaluated for impairment 65,024 10,445 9,510 104 85,083
Loans:
Ending balance: loans $ 5,100,988 $ 5,262,356 $ 355,209 $ 38,683 $ 10,757,236
Ending balance: individually evaluated for impairment 69,314 18,136 33
— 87,483
Ending balance: collectively evaluated for impairment 5,031,674 5,244,220 355,176 38,683 10,669,753
ALLOWANCE FOR LOAN LOSSES AND RECORDED INVESTMENT IN LOANS
This table provides a
rollforward of the allowance for loan losses by portfolio segment for three months ended March 31,
2016 (in thousands):
Three Months Ended March 31, 2016
Commercial Real estate Consumer Leases Total
Allowance for loan losses:
Beginning balance $ 63,847 $ 8,220 $ 8,949 $ 127 $ 81,143
Charge-offs (5,075 ) (1,445 ) (2,515 )
— (9,035 )
Recoveries 2,489 144 657
— 3,290
Provision 47 2,990 1,969 (6 ) 5,000
Ending balance $ 61,308 $ 9,909 $ 9,060 $ 121 $ 80,398
Ending balance: individually evaluated for impairment $ 4,163 $ 1,210 $
— $
— $ 5,373
Ending balance: collectively evaluated for impairment 57,145 8,699 9,060 121 75,025
Loans:
Ending balance: loans $ 4,794,302 $ 4,474,762 $ 387,529 $ 43,038 $ 9,699,631
Ending balance: individually evaluated for impairment 67,486 6,278 2,612
— 76,376
Ending balance: collectively evaluated for impairment 4,726,816 4,467,461 383,403 43,038 9,620,718
Ending Balance: PCI Loans
— 1,023 1,514
— 2,537
Impaired Loans
This table provides an analysis of impaired loans by class at March 31,
2017 and December 31, 2016 (in thousands):
As of March 31, 2017
Unpaid Recorded Recorded Total Related Average Recorded
Commercial:
Commercial $ 73,412 $ 44,560 $ 24,754 $ 69,314 $ 8,173 $ 71,831
Asset-based
—
—
—
—
—
—
Factoring
—
—
—
—
—
—
Commercial – credit card
—
—
—
—
—
—
Real estate:
Real estate – construction 220 93 111 204 67 249
Real estate – commercial 16,902 11,866 954 12,820
— 12,805
Real estate – residential 125 125
— 125
— 178
Real estate – HELOC
—
—
—
—
—
—
Consumer:
Consumer – credit card
—
—
—
—
—
—
Consumer – other 37 33
— 33
— 17
Leases
—
—
—
—
—
—
Total $ 90,696 $ 56,677 $ 25,819 $ 82,496 $ 8,240 $ 85,080
As of December 31, 2016
Unpaid Recorded Recorded Total Related Average Recorded
Commercial:
Commercial $ 80,405 $ 43,260 $ 31,091 $ 74,351 $ 7,866 $ 69,776
Asset-based
—
—
—
—
—
—
Factoring
—
—
—
—
—
—
Commercial – credit card
—
—
—
—
—
—
Real estate:
Real estate – construction 510 181 113 294 68 405
Real estate – commercial 18,107 12,303 487 12,790
— 8,956
Real estate – residential 231 230
— 230
— 520
Real estate – HELOC
—
—
—
—
— 79
Consumer:
Consumer – credit card
—
—
—
—
—
—
Consumer – other
—
—
—
—
— 1,981
Leases
—
—
—
—
—
—
Total $ 99,253 $ 55,974 $ 31,691 $ 87,665 $ 7,934 $ 81,717
Troubled Debt Restructurings
A loan modification is considered a troubled debt restructuring
(TDR) when a concession has been granted to a debtor experiencing
financial difficulties. The Company’s modifications generally
include interest rate adjustments, principal reductions, and
amortization and maturity date extensions. These modifications
allow the debtor short-term cash relief to allow them to improve
their financial condition. The Company’s restructured loans
are individually evaluated for impairment and evaluated as part of
the allowance for loan loss as described above in the Allowance for
Loan Losses section of this note.
The Company had $24 thousand and $823 thousand in
commitments to lend to borrowers with loan modifications classified
as TDRs as of March 31, 2017 and March 31, 2016,
respectively. The Company monitors loan payments on an on-going
For the three months ended March 31, 2017, the Company had one
commercial TDR with a pre- pre-</t>
  </si>
  <si>
    <t>Securities</t>
  </si>
  <si>
    <t>Investments, Debt and Equity Securities [Abstract]</t>
  </si>
  <si>
    <t>5. Securities
Securities Available for Sale
This table provides detailed information about securities available
for sale at March 31, 2017 and December 31, 2016 (in
thousands):
March 31, 2017 Amortized Gross Gross Fair Value
U.S. Treasury $ 65,069 $ 29 $ (1,404 ) $ 63,694
U.S. Agencies 82,104 25 (6 ) 82,123
Mortgage-backed 3,948,616 6,424 (64,890 ) 3,890,150
State and political subdivisions 2,459,630 11,997 (22,662 ) 2,448,965
Corporates 66,751
— (90 ) 66,661
Total $ 6,622,170 $ 18,475 $ (89,052 ) $ 6,551,593
December 31, 2016 Amortized Cost Gross Gross Unrealized Losses Fair Value
U.S. Treasury $ 95,315 $ 37 $ (1,526 ) $ 93,826
U.S. Agencies 198,158 67 (48 ) 198,177
Mortgage-backed 3,773,090 7,069 (68,460 ) 3,711,699
State and political subdivisions 2,425,155 7,391 (36,789 ) 2,395,757
Corporates 66,997 5 (127 ) 66,875
Total $ 6,558,715 $ 14,569 $ (106,950 ) $ 6,466,334
The following table presents contractual maturity information for
securities available for sale at March 31, 2017 (in
thousands):
Amortized Cost Fair Value
Due in 1 year or less $ 405,459 $ 405,729
Due after 1 year through 5 years 1,138,224 1,142,747
Due after 5 years through 10 years 821,982 814,622
Due after 10 years 307,889 298,345
Total 2,673,554 2,661,443
Mortgage-backed securities 3,948,616 3,890,150
Total securities available for sale $ 6,622,170 $ 6,551,593
Securities may be disposed of before contractual maturities due to
sales by the Company or because borrowers may have the right to
call or prepay obligations with or without call or prepayment
penalties.
For the three months ended March 31, 2017, proceeds from the
sales of securities available for sale were $86.1 million
compared to $282.0 million for the same period in 2016.
Securities transactions resulted in gross realized gains of
$0.5 million and $2.9 million for the three months ended
March 31, 2017 and 2016. There were no gross realized losses
for the three months ended March 31, 2017 and 2016.
Securities available for sale with a fair value of
$5.5 billion at March 31, 2017 and $5.7 billion at
December 31, 2016 were pledged to secure U.S. Government
deposits, other public deposits and certain trust deposits as
required by law. Of this amount, securities with a market value of
$1.7 billion at March 31, 2017 and $1.8 billion at
December 31, 2016 were pledged at the Federal Reserve Discount
Window but were unencumbered as of those dates.
The following table shows the Company’s available for sale
investments’ gross unrealized losses and fair value,
aggregated by investment category and length of time that
individual securities have been in a continuous unrealized loss
position, at March 31, 2017 and December 31, 2016 (in
thousands).
March 31, 2017
Less than 12 months
12 months or more Total
Description of Securities Fair Value Unrealized Fair Value Unrealized Fair Value Unrealized
U.S. Treasury $ 53,780 $ (1,404 ) $
— $
— $ 53,780 $ (1,404 )
U.S. Agencies 9,996 (2 ) 9,997 (4 ) 19,993 (6 )
Mortgage-backed 2,784,982 (50,387 ) 302,054 (14,503 ) 3,087,036 (64,890 )
State and political subdivisions 1,275,251 (22,148 ) 22,322 (514 ) 1,297,573 (22,662 )
Corporates 48,675 (65 ) 17,986 (25 ) 66,661 (90 )
Total temporarily-impaired debt securities available for sale $ 4,172,684 $ (74,006 ) $ 352,359 $ (15,046 ) $ 4,525,043 $ (89,052 )
December 31, 2016
Less than 12 months
12 months or more Total
Description of Securities Fair Value Unrealized Fair Value Unrealized Fair Value Unrealized
U.S. Treasury $ 48,678 $ (1,526 ) $
— $
— $ 48,678 $ (1,526 )
U.S. Agencies 103,979 (34 ) 9,989 (14 ) 113,968 (48 )
Mortgage-backed 2,735,868 (55,035 ) 269,637 (13,425 ) 3,005,505 (68,460 )
State and political subdivisions 1,748,922 (36,639 ) 8,565 (150 ) 1,757,487 (36,789 )
Corporates 41,966 (90 ) 17,982 (37 ) 59,948 (127 )
Total temporarily-impaired debt securities available for sale $ 4,679,413 $ (93,324 ) $ 306,173 $ (13,626 ) $ 4,985,586 $ (106,950 )
The unrealized losses in the Company’s investments in U.S.
treasury obligations, U.S. government agencies, Government
Sponsored Entity (GSE) mortgage-backed securities, municipal
securities, and corporates were caused by changes in interest
rates. The Company does not have the intent to sell these
securities and does not believe it is more likely than not that the
Company will be required to sell these securities before a recovery
of amortized cost. The Company expects to recover its cost basis in
the securities and does not consider these investments to be
other-than-temporarily impaired at March 31, 2017.
Securities Held to Maturity
The following table shows the Company’s held to maturity
investments’ amortized cost, fair value, and gross unrealized
gains and losses at March 31, 2017 and net unrealized gains,
aggregated by maturity category, at December 31, 2016,
respectively (in thousands):
March 31, 2017 Amortized Cost Gross Unrealized Gains Gross Unrealized Losses Fair Value
State and political subdivisions:
Due in 1 year or less $ 5,590 $ 2 $ (47 ) $ 5,545
Due after 1 year through 5 years 95,548 1,964 (2,262 ) 95,250
Due after 5 years through 10 years 316,425 3,606 (18,182 ) 301,849
Due after 10 years 789,076 12,055 (89,612 ) 711,519
Total state and political subdivisions $ 1,206,639 $ 17,627 $ (110,103 ) $ 1,114,163
December 31, 2016 Amortized Gross Gross Fair Value
State and political subdivisions:
Due in 1 year or less $ 6,077 $ 5 $ (947 ) $ 5,135
Due after 1 year through 5 years 82,650 2,376 (1,474 ) 83,552
Due after 5 years through 10 years 341,741 8,854 (3,021 ) 347,574
Due after 10 years 685,464 15,717 (31,415 ) 669,766
Total state and political subdivisions $ 1,115,932 $ 26,952 $ (36,857 ) $ 1,106,027
Expected maturities will differ from contractual maturities because
borrowers may have the right to call or prepay obligations with or
without call or prepayment penalties.
There were no sales of securities held to maturity during the three
months ended March 31, 2017 or 2016.
Trading Securities
There were no net unrealized gains or losses on trading securities
at March 31, 2017. The net unrealized gains on trading
securities at March 31, 2016 were $48 thousand and were
included in trading and investment banking income on the
consolidated statements of income. In order to offset interest
rate risk exposure within the trading portfolio, the Company has
begun short selling U.S. Treasury and Corporate securities in which
the Company enters into agreements to sell securities at a fixed
price on a fixed date prior to purchasing the related
securities. Securities sold not yet purchased totaled
$22.8 million at March 31, 2017 and is classified within
the Other liabilities line of the Company’s consolidated
balance sheets.
Other Securities
The table below provides detailed information for Federal Reserve
Bank (FRB) stock and Federal Home Loan Bank (FHLB) stock and other
securities at March 31, 2017 and December 31, 2016 (in
thousands):
Amortized Cost Gross Unrealized Gains Gross Unrealized Losses Fair Value
March 31, 2017
FRB and FHLB stock $ 33,262 $
— $
— $ 33,262
Other securities – marketable 4 9,280
— 9,284
Other securities – non-marketable 24,546 818
— 25,364
Total Other securities $ 57,812 $ 10,098 $
— $ 67,910
December 31, 2016
FRB and FHLB stock $ 33,262 $
— $
— $ 33,262
Other securities – marketable 4 9,948
— 9,952
Other securities – non-marketable 24,272 820
— 25,092
Total Other securities $ 57,538 $ 10,768 $
— $ 68,306
Investment in FRB stock is based on the capital structure of the
investing bank, and investment in FHLB stock is mainly tied to the
level of borrowings from the FHLB. These holdings are carried at
cost. Other marketable and non-marketable non-marketable</t>
  </si>
  <si>
    <t>Goodwill and Other Intangibles</t>
  </si>
  <si>
    <t>Goodwill and Intangible Assets Disclosure [Abstract]</t>
  </si>
  <si>
    <t xml:space="preserve">6. Goodwill and Other Intangibles
Changes in the carrying amount of goodwill for the periods ended
March 31, 2017 and December 31, 2016 by reportable segment are as
follows (in thousands):
Bank Institutional Investment Management Asset Servicing Total
Balances as of January 1, 2017 $ 161,391 $ 47,529 $ 19,476 $ 228,396
Balances as of March 31, 2017 $ 161,391 $ 47,529 $ 19,476 $ 228,396
Balances as of January 1, 2016 $ 161,341 $ 47,529 $ 19,476 $ 228,346
Acquisition of Marquette Financial Companies 50
—
— 50
Balances as of December 31, 2016 $ 161,391 $ 47,529 $ 19,476 $ 228,396
Following are the finite-lived intangible assets that continue to
be subject to amortization as of March 31, 2017 and December 31,
2016 (in thousands):
As of March 31, 2017
Gross Carrying Accumulated Net Carrying
Core deposit intangible assets $ 47,527 $ 39,857 $ 7,670
Customer relationships 107,460 83,708 23,752
Other intangible assets 4,198 3,998 200
Total intangible assets $ 159,185 $ 127,563 $ 31,622
As of December 31,
2016
Gross Carrying Accumulated Net Carrying
Core deposit intangible assets $ 47,527 $ 39,040 $ 8,487
Customer relationships 107,460 81,832 25,628
Other intangible assets 4,198 3,822 376
Total intangible assets $ 159,185 $ 124,694 $ 34,491
Following is the aggregate amortization expense recognized in each
period (in thousands):
Three Months Ended March 31,
2017 2016
Aggregate amortization expense $ 2,869 $ 3,226
Estimated amortization expense of intangible assets on future years
(in thousands):
For the nine months ending December 31, 2017 $ 7,311
For the year ending December 31, 2018 7,202
For the year ending December 31, 2019 5,822
For the year ending December 31, 2020 4,487
For the year ending December 31, 2021 3,101
For the year ending December 31, 2022 2,036 </t>
  </si>
  <si>
    <t>Securities Sold Under Agreements to Repurchase</t>
  </si>
  <si>
    <t>Banking and Thrift [Abstract]</t>
  </si>
  <si>
    <t>7. Securities Sold Under Agreements to
Repurchase
The Company utilizes repurchase agreements to facilitate the needs
of customers and to facilitate secured short-term funding needs.
Repurchase agreements are stated at the amount of cash received in
connection with the transaction. The Company monitors collateral
levels on a continuous basis and may be required to provide
additional collateral based on the fair value of the underlying
securities. Securities pledged as collateral under repurchase
agreements are maintained with the Company’s safekeeping
agents.
The table below presents the remaining contractual maturities of
repurchase agreements outstanding at March 31, 2017, in
addition to the various types of marketable securities that have
been pledged as collateral for these borrowings (in
thousands).
As of March 31, 2017
Remaining Contractual Maturities of the Agreements
Overnight &amp; Over 90 Days Total
Repurchase agreements, secured by:
U.S. Treasury $ 6,129 $
— $ 6,129
U.S. Agencies 1,330,428 1,600 1,332,028
Total repurchase agreements $ 1,336,557 $ 1,600 $ 1,338,157</t>
  </si>
  <si>
    <t>Business Segment Reporting</t>
  </si>
  <si>
    <t>Segment Reporting [Abstract]</t>
  </si>
  <si>
    <t xml:space="preserve">8. Business Segment Reporting
The Company has strategically aligned its operations into the
following three reportable segments (collectively, the Business
Segments): Bank, Institutional Investment Management, and
Asset Servicing. Senior executive officers regularly evaluate
business segment financial results produced by the Company’s
internal management reporting system in deciding how to allocate
resources and assess performance for individual Business
Segments. The Company’s reportable segments include
certain corporate overhead, technology and service costs that are
allocated based on methodologies that are applied consistently
between periods. For comparability purposes, amounts in all
periods are based on methodologies in effect at March 31,
2017. Previously reported results have been reclassified to
conform to the current organizational structure.
The following summaries provide information about the activities of
each segment:
The Bank
Institutional Investment Management sub-advisory
Asset Servicing
Business Segment Information
Segment financial results were as follows (in thousands):
Three Months Ended March 31, 2017
Bank Institutional Asset Total
Net interest income $ 131,663 $
— $ 2,652 $ 134,315
Provision for loan losses 9,000
—
— 9,000
Noninterest income 79,215 19,254 22,311 120,780
Noninterest expense 150,251 17,676 20,839 188,766
Income before taxes 51,627 1,578 4,124 57,329
Income tax expense 11,861 345 942 13,148
Net income $ 39,766 $ 1,233 $ 3,182 $ 44,181
Average assets $ 19,341,000 $ 61,000 $ 832,000 $ 20,234,000
Three Months Ended March 31,
2016
Bank Institutional Asset Total
Net interest income $ 115,271 $
— $ 2,621 $ 117,892
Provision for loan losses 5,000
—
— 5,000
Noninterest income 75,417 18,425 22,508 116,350
Noninterest expense 142,967 17,266 20,211 180,444
Income before taxes 42,721 1,159 4,918 48,798
Income tax expense 10,855 287 1,253 12,395
Net income $ 31,866 $ 872 $ 3,665 $ 36,403
Average assets $ 17,885,000 $ 63,000 $ 1,387,000 $ 19,335,000 </t>
  </si>
  <si>
    <t>Commitments, Contingencies and Guarantees</t>
  </si>
  <si>
    <t>Commitments and Contingencies Disclosure [Abstract]</t>
  </si>
  <si>
    <t xml:space="preserve">9. Commitments, Contingencies and
Guarantees
In the normal course of business, the Company is party to financial
instruments with off-balance-sheet
The Company’s exposure to credit loss in the event of
nonperformance by the counterparty to the financial instruments for
commitments to extend credit, commercial letters of credit, and
standby letters of credit is represented by the contract or
notional amount of those instruments. The Company uses the same
credit policies in making commitments and conditional obligations
as it does for on-balance-sheet
The following table summarizes the Company’s off-balance
Contract or Notional Amount (in thousands):
March 31, December 31,
Commitments to extend credit for loans (excluding credit card
loans) $ 6,255,921 $ 6,471,404
Commitments to extend credit under credit card loans 2,865,533 2,798,433
Commercial letters of credit 3,990 1,098
Standby letters of credit 334,269 376,617
Forward contracts 51,188 49,352
Spot foreign exchange contracts 3,309 3,725 </t>
  </si>
  <si>
    <t>Derivatives and Hedging Activities</t>
  </si>
  <si>
    <t>Derivative Instruments and Hedging Activities Disclosure [Abstract]</t>
  </si>
  <si>
    <t>10.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Specifically,
the Company enters into derivative financial instruments to manage
exposures that arise from business activities that result in the
receipt or payment of future known and uncertain cash amounts, the
values of which are determined by interest rates. The
Company’s derivative financial instruments are used to manage
differences in the amount, timing, and duration of the
Company’s known or expected cash receipts and its known or
expected cash payments principally related to certain fixed rate
assets and liabilities. The Company also has interest rate
derivatives that result from a service provided to certain
qualifying customers and, therefore, are not used to manage
interest rate risk of the Company’s assets or liabilities.
The Company has entered into an offsetting position for each of
these derivative instruments with a matching instrument from
another financial institution in order to minimize its net risk
exposure resulting from such transactions.
Fair Values of Derivative Instruments on the Consolidated
Balance Sheet
The table below presents the fair value of the Company’s
derivative financial instruments as of March 31, 2017 and
December 31, 2016. The Company’s derivative asset and
derivative liability are located within Other assets and Other
liabilities, respectively, on the Company’s Consolidated
Balance Sheets.
This table provides a
summary of the fair value of the Company’s derivative assets and liabilities as of
March 31, 2017 and December 31, 2016 (in thousands)
Asset Derivatives Liability Derivatives
Fair value March 31, December 31, March 31, December 31,
Interest Rate Products:
Derivatives not designated as hedging instruments $ 9,801 $ 10,555 $ 5,290 $ 10,581
Derivatives designated as hedging instruments 238 318 284 748
Total $ 10,039 $ 10,873 $ 5,574 $ 11,329
Fair Value Hedges of Interest Rate Risk
The Company is exposed to changes in the fair value of certain of
its fixed rate assets and liabilities due to changes in the
benchmark interest rate, LIBOR. Interest rate swaps designated as
fair value hedges involve either making fixed rate payments to a
counterparty in exchange for the Company receiving variable rate
payments, or making variable rate payments to a counterparty in
exchange for the Company receiving fixed rate payments, over the
life of the agreements without the exchange of the underlying
notional amount. As of March 31, 2017, the Company had two
interest rate swaps with a notional amount of $15.7 million
that were designated as fair value hedges of interest rate risk
associated with the Company’s fixed rate loan assets and
brokered time deposits.
For derivatives designated and that qualify as fair value hedges,
the gain or loss on the derivative as well as the offsetting loss
or gain on the hedged item attributable to the hedged risk are
recognized in earnings. The Company includes the gain or loss on
the hedged items in the same line item as the offsetting loss or
gain on the related derivatives.
Cash Flow Hedges of Interest Rate Risk
The Company is exposed to changes in the fair value of certain of
its variable-rate liabilities due to changes in the benchmark
interest rate, LIBOR. Interest rate swaps designated as cash flow
hedges involve the receipt of variable amounts from a counterparty
in exchange for the Company making fixed-rate payments over the
life of the agreements without exchange of the underlying notional
amount. As of March 31, 2017, the Company had two interest
rate swaps with a notional amount of $51.5 million that were
designated as cash flow hedges of interest rate risk associated
with the Company’s variable rate subordinated debentures
issued by Marquette Capital Trusts III and IV. For derivatives
designated and that qualify as cash flow hedges, the effective
portion of changes in fair value is recorded in accumulated other
comprehensive income (AOCI) and is subsequently reclassified into
earnings in the period that the hedged forecasted transaction
affects earnings. The ineffective portion of the change in fair
value of the derivatives is recognized directly into earnings gain
or loss on the derivative as well as the offsetting loss or gain on
the hedged item attributable to the hedged risk are recognized in
earnings. During the three months ended March 31, 2017, the
Company recognized net gains of $246 thousand in AOCI for the
effective portion of the change in fair value of these cash flow
hedges. During the three months ended March 31, 2017, the
Company did not record any hedge ineffectiveness in earnings.
Amounts reported in AOCI related to derivatives will be
reclassified to Interest expense as interest payments are received
or paid on the Company’s derivatives. The Company does not
expect to reclassify any amounts from AOCI to Interest expense
during the next 12 months as the Company’s derivatives are
effective after December 2018. As of March 31, 2017, the
Company is hedging its exposure to the variability in future cash
flows for forecasted transactions over a maximum period of 19.5
years.
Non-designated
The remainder of the Company’s derivatives are not designated
in qualifying hedging relationships. Derivatives not designated as
hedges are not speculative and result from a service the Company
provides to certain customers which the Company implemented in
2010. The Company executes interest rate swaps with commercial
banking customers to facilitate their respective risk management
strategies. Those interest rate swaps are simultaneously offset by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March 31, 2017, the Company had 58 interest rate swaps with an
aggregate notional amount of $758.1 million related to this
program. During the three months ended March 31, 2017 and
2016, the Company recognized net losses of $348 thousand and
$352 thousand, respectively, related to changes in the fair
value of these swaps.
Effect of Derivative Instruments on the Consolidated Statements
of Income and Consolidated Statements of Comprehensive
Income
This table provides a
summary of the amount of gain or loss recognized in other noninterest expense in the
Consolidated Statements of Income related to the Company’s derivative assets and liabilities as of March 31, 2017 and
March 31, 2016 (in thousands):
Amount of Gain (Loss) Recognized
2017 2016
Interest Rate Products
Derivatives not designated as hedging instruments $ (348 ) $ (352 )
Total $ (348 ) $ (352 )
Interest Rate Products
Derivatives designated as hedging instruments
Fair value adjustments on derivatives $ (46 ) $ (193 )
Fair value adjustments on hedged items 46 192
Total $
— $ (1 )
This table provides a summary of the amount of gain or loss
recognized in AOCI in the Consolidated Statements of Comprehensive
Income related to the Company’s derivative assets and
liabilities as of March 31, 2017 and
March 31, 2016 (in thousands):
Amount of Gain (Loss) Recognized in Other
Derivatives in Cash Flow Hedging Relationships 2017 2016
Interest rate products
Derivatives designed as cash flow hedging instruments $ 246 $ (4,140 )
Total $ 246 $ (4,140 )
Credit-risk-related Contingent Features
The Company has agreements with certain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As of March 31, 2017 the termination value of derivatives is
in a net liability position, which includes accrued interest,
related to these agreements was $7.8 million. The Company has
minimum collateral posting thresholds with certain of its
derivative counterparties but has not yet reached its minimum
collateral posting threshold under these agreements. If the Company
had had a default of indebtedness under any of these provisions at
March 31, 2017, it could have been required to settle its
obligations under the agreements at the termination value.</t>
  </si>
  <si>
    <t>Fair Value Measurements</t>
  </si>
  <si>
    <t>Fair Value Disclosures [Abstract]</t>
  </si>
  <si>
    <t>11. Fair Value Measurements
The following table presents information about the Company’s
assets measured at fair value on a recurring basis as of
March 31, 2017, and indicates the fair value hierarchy of the
valuation techniques utilized by the Company to determine such fair
value.
Fair values determined by Level 1 inputs utilize quoted prices
in active markets for identical assets and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hierarchy.
In such cases, the fair value is determined based on the lowest
level input that is significant to the fair value measurement in
its entirety.
Assets and liabilities measured at fair value on a recurring basis
as of March 31, 2017 (in
thousands):
Fair Value Measurement As of March 31, 2017
Description March 31, Quoted Prices (Level 1) Significant (Level 2) Significant (Level 3)
Assets
U.S. Treasury $ 1,807 $ 1,807 $
— $
—
U.S. Agencies 4,298
— 4,298
—
Mortgage- backed 10,227
— 10,227
—
State and political subdivisions 25,031
— 25,031
—
Corporates 2,535 2,535
—
—
Trading - other 31,596 30,124 1,472
—
Trading securities 75,494 34,466 41,028
—
U.S. Treasury 63,694 63,694
U.S. Agencies 82,123
— 82,123
—
Mortgage-backed 3,890,150
— 3,890,150
—
State and political subdivisions 2,448,965
— 2,448,965
—
Corporates 66,661 66,661
—
—
Available for sale securities 6,551,593 130,355 6,421,238
—
Company-owned life insurance 43,251
— 43,251
—
Bank-owned life insurance 211,230
— 211,230
—
Derivatives 10,039
— 10,039
—
Total $ 6,891,607 $ 164,821 $ 6,726,786 $
—
Liabilities
Deferred compensation $ 53,111 $ 53,111 $
— $
—
Derivatives 5,574
— 5,574
—
Securities sold not yet purchased 22,840
— 22,840
—
Total $ 81,525 $ 53,111 $ 28,414 $
—
Fair Value Measurement as of
December 31, 2016
Description December 31, Quoted Prices (Level 1) Significant (Level 2) Significant (Level 3)
Assets
U.S. Treasury $
— $
— $
— $
—
U.S. Agencies 1,306
— 1,306
—
Mortgage-backed 313
— 313
—
State and political subdivisions 9,295
— 9,295
—
Trading - other 28,622 28,495 127
—
Trading securities 39,536 28,495 11,041
—
U.S. Treasury 93,826 93,826
—
—
U.S. Agencies 198,177
— 198,177
—
Mortgage-backed 3,711,699
— 3,711,699
—
State and political subdivisions 2,395,757
— 2,395,757
—
Corporates 66,875 66,875
—
—
Available for sale securities 6,466,334 160,701 6,305,633
—
Company-owned life insurance 41,333
— 41,333
—
Bank-owned life insurance 209,686
— 209,686
—
Derivatives 10,873
— 10,873
—
Total $ 6,767,762 $ 189,196 $ 6,578,566 $
—
Liabilities
Deferred compensation $ 42,797 $ 42,797 $
— $
—
Derivatives 11,329
— 11,329
—
Total $ 54,126 $ 42,797 $ 11,329 $
—
Valuation methods for instruments measured at fair value on a
recurring basis
The following methods and assumptions were used to estimate the
fair value of each class of financial instruments measured on a
recurring basis:
Trading Securities
Securities Available for Sale
Company-owned Life Insurance
Bank-owned Life Insurance
Derivatives
Deferred Compensation
Securities sold not yet purchased
Assets measured at fair value on a non-recurring (in thousands):
Fair Value Measurement at March 31, 2017 Using
Description March 31, Quoted Prices (Level 1) Significant (Level 2) Significant (Level 3) Total Gains (Losses) Recognized During the March 31
Impaired loans $ 17,578 $
— $
— $ 17,578 $ (306 )
Other real estate owned 124
—
— 124 (32 )
Total $ 17,702 $
— $
— $ 17,702 $ (338 )
Fair Value Measurement at December 31, 2016 Using
Description December 31, Quoted Prices (Level 1) Significant (Level 2) Significant (Level 3) Total Gains (Losses) Recognized During the
Impaired loans $ 23,757 $
— $
— $ 23,757 $ (2,070 )
Other real estate owned 89
—
— 89
—
Total $ 23,846 $
— $
— $ 23,846 $ (2,070 )
Valuation methods for instruments measured at fair value on a
nonrecurring basis
The following methods and assumptions were used to estimate the
fair value of each class of financial instruments measured on
a non-recurring
Impaired loans non-real
Other real estate owned non-real
Goodwill
Fair value disclosures require disclosure of the fair value of
financial assets and financial liabilities, including those
financial assets and financial liabilities that are not measured
and reported at fair value on a recurring basis or non-recurring (in thousands):
Fair Value Measurement at March 31, 2017 Using
Carrying Quoted Prices (Level 1) Significant (Level 2) Significant (Level 3) Total
FINANCIAL ASSETS
Cash and short-term investments $ 944,708 $ 749,307 $ 195,401 $
— $ 944,708
Securities available for sale 6,551,593 130,355 6,421,238
— 6,551,593
Securities held to maturity 1,206,639 1,114,163
— 1,114,163
Trading securities 75,494 34,466 41,028
— 75,494
Other securities 67,910 67,910
— 67,910
Loans (exclusive of allowance for loan loss) 10,759,170 10,790,779
— 10,790,779
Derivatives 10,039 10,039
— 10,039
FINANCIAL LIABILITIES
Demand and savings deposits 14,824,465 14,824,465
— 14,824,465
Time deposits 1,070,719 1,070,719
— 1,070,719
Other borrowings 2,390,364 1,052,207 1,338,157
— 2,390,364
Long-term debt 76,104 74,350
— 74,350
Derivatives 5,574 5,574
— 5,574
OFF-BALANCE
Commitments to extend credit for loans 1,879,215
Commercial letters of credit 31,636
Standby letters of credit 673,883
Fair Value Measurement at December 31, 2016 Using
Carrying Quoted Prices (Level 1) Significant (Level 2) Significant (Level 3) Total
FINANCIAL ASSETS
Cash and short-term investments $ 1,462,267 $ 1,138,850 $ 323,417 $
— $ 1,462,267
Securities available for sale 6,466,334 160,701 6,305,633
— 6,466,334
Securities held to maturity 1,115,932
— 1,106,027
— 1,106,027
Trading securities 39,536 28,495 11,041
— 39,536
Other securities 68,306
— 68,306
— 68,306
Loans (exclusive of allowance for loan loss) 10,545,662
— 10,572,292
— 10,572,292
Derivatives 10,873
— 10,873
— 10,873
FINANCIAL LIABILITIES
Demand and savings deposits 15,434,893 15,434,893
—
— 15,434,893
Time deposits 1,135,721
— 1,135,721
— 1,135,721
Other borrowings 1,856,937 419,843 1,437,094
— 1,856,937
Long-term debt 76,772
— 77,025
— 77,025
Derivatives 11,329
— 11,329
— 11,329
OFF-BALANCE
Commitments to extend credit for loans 5,603,807
Commercial letters of credit 142,383
Standby letters of credit 2,526,859
Cash and short-term investments
Securities held to maturity held-to-maturity
Other securities non-marketable one-quarter
Loans
Demand and savings deposits
Time deposits
Other borrowings
Long-term debt
Other off-balance period-end</t>
  </si>
  <si>
    <t>Subsequent Event</t>
  </si>
  <si>
    <t>Subsequent Events [Abstract]</t>
  </si>
  <si>
    <t>12. Subsequent Event
On April 20, 2017, the Company announced the execution of an
agreement to sell all of the outstanding stock of Scout
Investments, Inc. (Scout), its institutional investment management
subsidiary, for $172.5 million in cash, subject to customary
purchase price adjustments at closing. This transaction is expected
to be accretive to both income and capital. The Company plans
to use the proceeds from the transaction for general corporate
purposes and to support its continued organic growth in the
commercial, consumer, private wealth, institutional banking,
healthcare, and asset servicing businesses. See Items 1.01 and
5.02 in the Company’s Current Report on Form 8K that was
filed April 20, 2017.</t>
  </si>
  <si>
    <t>Summary of Significant Accounting Policies (Policies)</t>
  </si>
  <si>
    <t>Nature of Operations</t>
  </si>
  <si>
    <t>The Company is a financial holding company, which offers a wide
range of banking and other financial services to its customers
through its branches and offices in the states of Missouri, Kansas,
Colorado, Illinois, Oklahoma, Texas, Arizona, Nebraska,
Pennsylvania, South Dakota, Indiana, Utah, Minnesota, California,
and Wisconsin. The preparation of financial statements in
conformity with accounting principles generally accepted in the
United States of America (U.S. GAAP) requires management to make
estimates and assumptions that affect the reported amount of assets
and liabilities and disclosure of contingent assets and liabilities
at the date of the financial statements. These estimates and
assumptions also impact reported amounts of revenues and expenses
during the reporting period. Actual results could differ from those
estimates. A summary of the significant accounting policies to
assist the reader in understanding the financial presentation is
provided in the Notes to Consolidated Financial Statements in the
Form 10-K.</t>
  </si>
  <si>
    <t>Cash and cash equivalents</t>
  </si>
  <si>
    <t>Cash and cash equivalents
Cash and cash equivalents include Cash and due from banks and
amounts due from the Federal Reserve Bank. Cash on hand, cash items
in the process of collection, and amounts due from correspondent
banks are included in Cash and due from banks. Amounts due from the
Federal Reserve Bank are interest-bearing for all periods presented
and are included in the Interest-bearing due from banks line on the
Company’s Consolidated Balance Sheets.
This table provides a summary of cash and cash equivalents as
presented on the Consolidated Statement of Cash Flows as of
March 31, 2017 and March 31, 2016 (in
thousands)
March 31,
2017 2016
Due from the Federal Reserve $ 322,959 $ 273,672
Cash and due from banks 373,671 325,446
Cash and cash equivalents at end of period $ 696,630 $ 599,118
Also included in the Interest-bearing due from banks line, but not
considered cash and cash equivalents, are interest-bearing accounts
held at other financial institutions, which totaled
$51.6 million and $128.3 million at March 31, 2017
and March 31, 2016, respectively.</t>
  </si>
  <si>
    <t>Per Share Data</t>
  </si>
  <si>
    <t>Per Share Data
Basic income per share is computed based on the weighted average
number of shares of common stock outstanding during each period.
Diluted income per share includes the dilutive effect of 719,637
and 259,967 shares of common stock issuable upon the exercise of
outstanding stock options at March 31, 2017 and 2016,
respectively.
Options issued under employee benefit plans to purchase 151,002 and
845,157 shares of common stock were outstanding at March 31,
2017 and 2016, respectively, but were not included in the
computation of diluted income per share because the options were
anti-dilutive.</t>
  </si>
  <si>
    <t>Summary of Significant Accounting Policies (Tables)</t>
  </si>
  <si>
    <t>Summary of Cash and Cash Equivalents</t>
  </si>
  <si>
    <t>This table provides a summary of cash and cash equivalents as
presented on the Consolidated Statement of Cash Flows as of
March 31, 2017 and March 31, 2016 (in
thousands)
March 31,
2017 2016
Due from the Federal Reserve $ 322,959 $ 273,672
Cash and due from banks 373,671 325,446
Cash and cash equivalents at end of period $ 696,630 $ 599,118</t>
  </si>
  <si>
    <t>Loans and Allowance for Loan Losses (Tables)</t>
  </si>
  <si>
    <t>Summary of Loan Classes and Aging of Past Due Loans</t>
  </si>
  <si>
    <t>This table provides a summary of loan classes and an aging of past
due loans at March 31, 2017 and December 31, 2016 (in
thousands):
March 31, 2017
30-89 Greater than 90 Days Past Due and Accruing Non- Accrual Loans Total Past Due Current Total Loans
Loans
Commercial:
Commercial $ 15,034 $ 814 $ 35,110 $ 50,958 $ 4,505,403 $ 4,556,361
Asset-based
—
—
—
— 230,863 230,863
Factoring
—
—
—
— 158,673 158,673
Commercial – credit card 452 307 5 764 154,327 155,091
Real estate:
Real estate –construction 118
— 93 211 849,421 849,632
Real estate – commercial 1,652 70 15,755 17,477 3,127,847 3,145,324
Real estate – residential 471
— 1,321 1,792 577,201 578,993
Real estate – HELOC 625
— 3,873 4,498 683,909 688,407
Consumer:
Consumer – credit card 2,046 2,154 404 4,604 242,325 246,929
Consumer – other 379 48 33 460 107,820 108,280
Leases
—
—
—
— 38,683 38,683
Total loans $ 20,777 $ 3,393 $ 56,594 $ 80,764 $ 10,676,472 $ 10,757,236
December 31, 2016
30-89 Days Past Due and Accruing Greater than 90 Days Past Due and Accruing Non- Accrual Loans Total Past Due PCI Loans Current Total Loans
Loans
Commercial:
Commercial $ 3,285 $ 49 $ 35,777 $ 39,111 $
— $ 4,371,695 $ 4,410,806
Asset-based
—
—
—
—
— 225,878 225,878
Factoring
—
—
—
—
— 139,902 139,902
Commercial – credit card 612 10 8 630
— 146,105 146,735
Real estate:
Real estate –construction 3
— 181 184
— 741,620 741,804
Real estate – commercial 1,303 1,004 16,423 18,730 3,147,192 3,165,922
Real estate – residential 1,034 6 1,344 2,384
— 545,966 548,350
Real estate – HELOC 588
— 4,736 5,324
— 706,470 711,794
Consumer:
Consumer – credit card 2,228 2,115 475 4,818
— 265,280 270,098
Consumer – other 1,061 181 11,315 12,557 800 126,205 139,562
Leases
—
—
—
—
— 39,532 39,532
Total loans $ 10,114 $ 3,365 $ 70,259 $ 83,738 $ 800 $ 10,455,845 $ 10,540,383</t>
  </si>
  <si>
    <t>Rollforward of Allowance for Loan Losses by Portfolio Segment</t>
  </si>
  <si>
    <t xml:space="preserve">This table provides arollforward of the allowance for loan losses
by portfolio segment for three months ended March 31,
2017 (in thousands):
Three Months Ended March 31, 2017
Commercial Real estate Consumer Leases Total
Allowance for loan losses:
Beginning balance $ 71,657 $ 10,569 $ 9,311 $ 112 $ 91,649
Charge-offs (5,981 ) (186 ) (2,537 )
— (8,704 )
Recoveries 698 61 619
— 1,378
Provision 6,823 68 2,117 (8 ) 9,000
Ending balance $ 73,197 $ 10,512 $ 9,510 $ 104 $ 93,323
Ending balance: individually evaluated for impairment $ 8,173 $ 67 $
— $
— $ 8,240
Ending balance: collectively evaluated for impairment 65,024 10,445 9,510 104 85,083
Loans:
Ending balance: loans $ 5,100,988 $ 5,262,356 $ 355,209 $ 38,683 $ 10,757,236
Ending balance: individually evaluated for impairment 69,314 18,136 33
— 87,483
Ending balance: collectively evaluated for impairment 5,031,674 5,244,220 355,176 38,683 10,669,753
ALLOWANCE FOR LOAN LOSSES AND RECORDED INVESTMENT IN LOANS
This table provides a
rollforward of the allowance for loan losses by portfolio segment for three months ended March 31,
2016 (in thousands):
Three Months Ended March 31, 2016
Commercial Real estate Consumer Leases Total
Allowance for loan losses:
Beginning balance $ 63,847 $ 8,220 $ 8,949 $ 127 $ 81,143
Charge-offs (5,075 ) (1,445 ) (2,515 )
— (9,035 )
Recoveries 2,489 144 657
— 3,290
Provision 47 2,990 1,969 (6 ) 5,000
Ending balance $ 61,308 $ 9,909 $ 9,060 $ 121 $ 80,398
Ending balance: individually evaluated for impairment $ 4,163 $ 1,210 $
— $
— $ 5,373
Ending balance: collectively evaluated for impairment 57,145 8,699 9,060 121 75,025
Loans:
Ending balance: loans $ 4,794,302 $ 4,474,762 $ 387,529 $ 43,038 $ 9,699,631
Ending balance: individually evaluated for impairment 67,486 6,278 2,612
— 76,376
Ending balance: collectively evaluated for impairment 4,726,816 4,467,461 383,403 43,038 9,620,718
Ending Balance: PCI Loans
— 1,023 1,514
— 2,537 </t>
  </si>
  <si>
    <t>Analysis of Impaired Loans</t>
  </si>
  <si>
    <t>This table provides an analysis of impaired loans by class at March 31,
2017 and December 31, 2016 (in thousands):
As of March 31, 2017
Unpaid Recorded Recorded Total Related Average Recorded
Commercial:
Commercial $ 73,412 $ 44,560 $ 24,754 $ 69,314 $ 8,173 $ 71,831
Asset-based
—
—
—
—
—
—
Factoring
—
—
—
—
—
—
Commercial – credit card
—
—
—
—
—
—
Real estate:
Real estate – construction 220 93 111 204 67 249
Real estate – commercial 16,902 11,866 954 12,820
— 12,805
Real estate – residential 125 125
— 125
— 178
Real estate – HELOC
—
—
—
—
—
—
Consumer:
Consumer – credit card
—
—
—
—
—
—
Consumer – other 37 33
— 33
— 17
Leases
—
—
—
—
—
—
Total $ 90,696 $ 56,677 $ 25,819 $ 82,496 $ 8,240 $ 85,080
As of December 31, 2016
Unpaid Recorded Recorded Total Related Average Recorded
Commercial:
Commercial $ 80,405 $ 43,260 $ 31,091 $ 74,351 $ 7,866 $ 69,776
Asset-based
—
—
—
—
—
—
Factoring
—
—
—
—
—
—
Commercial – credit card
—
—
—
—
—
—
Real estate:
Real estate – construction 510 181 113 294 68 405
Real estate – commercial 18,107 12,303 487 12,790
— 8,956
Real estate – residential 231 230
— 230
— 520
Real estate – HELOC
—
—
—
—
— 79
Consumer:
Consumer – credit card
—
—
—
—
—
—
Consumer – other
—
—
—
—
— 1,981
Leases
—
—
—
—
—
—
Total $ 99,253 $ 55,974 $ 31,691 $ 87,665 $ 7,934 $ 81,717</t>
  </si>
  <si>
    <t>Originated and Non-PCI Loans [Member]</t>
  </si>
  <si>
    <t>Credit Risk Profile by Risk Rating and Based on Payment Activity</t>
  </si>
  <si>
    <t>This table provides an analysis of the credit risk
profile of each loan class excluded from ASC 310-30 at March 31, 2017
Credit Exposure
Credit Risk Profile by Risk Rating
Commercial Asset-based Factoring
March 31, 2017 December 31, 2016 March 31, 2017 December 31, 2016 March 31, 2017 December 31, 2016
Non-watch list $ 4,162,814 $ 4,043,704 $ 204,616 $ 198,695 $ 157,777 $ 139,358
Watch 110,167 99,815
—
—
—
—
Special Mention 53,652 32,240 19,476 24,809 503 129
Substandard 229,728 235,047 6,771 2,374 393 415
Total $ 4,556,361 $ 4,410,806 $ 230,863 $ 225,878 $ 158,673 $ 139,902
Real estate –
construction Real estate –
commercial
March 31, 2017 December 31, March 31, 2017 December 31,
Non-watch $ 845,080 $ 741,022 $ 3,048,240 $ 3,071,804
Watch 4,002 149 51,424 43,015
Special Mention
—
— 6,305 5,140
Substandard 550 633 39,355 45,963
Total $ 849,632 $ 741,804 $ 3,145,324 $ 3,165,922
Credit Exposure
Credit Risk Profile Based on Payment Activity
Commercial – credit
card Real estate –
residential Real estate – HELOC
March 31, 2017 December 31, 2016 March 31, 2017 December 31, 2016 March 31, 2017 December 31, 2016
Performing $ 155,086 $ 146,727 $ 577,672 $ 547,006 $ 684,534 $ 707,058
Non-performing 5 8 1,321 1,344 3,873 4,736
Total $ 155,091 $ 146,735 $ 578,993 $ 548,350 $ 688,407 $ 711,794
Consumer – credit card Consumer – other Leases
March 31, 2017 December 31, 2016 March 31, 2017 December 31, 2016 March 31, 2017 December 31, 2016
Performing $ 246,525 $ 269,623 $ 108,247 $ 127,447 $ 38,683 $ 39,532
Non-performing 404 475 33 11,315
—
—
Total $ 246,929 $ 270,098 $ 108,280 $ 138,762 $ 38,683 $ 39,532</t>
  </si>
  <si>
    <t>Securities (Tables)</t>
  </si>
  <si>
    <t>Securities Available for Sale</t>
  </si>
  <si>
    <t>This table provides detailed information about securities available
for sale at March 31, 2017 and December 31, 2016 (in
thousands):
March 31, 2017 Amortized Gross Gross Fair Value
U.S. Treasury $ 65,069 $ 29 $ (1,404 ) $ 63,694
U.S. Agencies 82,104 25 (6 ) 82,123
Mortgage-backed 3,948,616 6,424 (64,890 ) 3,890,150
State and political subdivisions 2,459,630 11,997 (22,662 ) 2,448,965
Corporates 66,751
— (90 ) 66,661
Total $ 6,622,170 $ 18,475 $ (89,052 ) $ 6,551,593
December 31, 2016 Amortized Cost Gross Gross Unrealized Losses Fair Value
U.S. Treasury $ 95,315 $ 37 $ (1,526 ) $ 93,826
U.S. Agencies 198,158 67 (48 ) 198,177
Mortgage-backed 3,773,090 7,069 (68,460 ) 3,711,699
State and political subdivisions 2,425,155 7,391 (36,789 ) 2,395,757
Corporates 66,997 5 (127 ) 66,875
Total $ 6,558,715 $ 14,569 $ (106,950 ) $ 6,466,334</t>
  </si>
  <si>
    <t>Gross Unrealized Losses and Fair Value of Investment Securities Available for Sale</t>
  </si>
  <si>
    <t>The following table shows the Company’s available for sale
investments’ gross unrealized losses and fair value,
aggregated by investment category and length of time that
individual securities have been in a continuous unrealized loss
position, at March 31, 2017 and December 31, 2016 (in
thousands).
March 31, 2017
Less than 12 months
12 months or more Total
Description of Securities Fair Value Unrealized Fair Value Unrealized Fair Value Unrealized
U.S. Treasury $ 53,780 $ (1,404 ) $
— $
— $ 53,780 $ (1,404 )
U.S. Agencies 9,996 (2 ) 9,997 (4 ) 19,993 (6 )
Mortgage-backed 2,784,982 (50,387 ) 302,054 (14,503 ) 3,087,036 (64,890 )
State and political subdivisions 1,275,251 (22,148 ) 22,322 (514 ) 1,297,573 (22,662 )
Corporates 48,675 (65 ) 17,986 (25 ) 66,661 (90 )
Total temporarily-impaired debt securities available for sale $ 4,172,684 $ (74,006 ) $ 352,359 $ (15,046 ) $ 4,525,043 $ (89,052 )
December 31, 2016
Less than 12 months
12 months or more Total
Description of Securities Fair Value Unrealized Fair Value Unrealized Fair Value Unrealized
U.S. Treasury $ 48,678 $ (1,526 ) $
— $
— $ 48,678 $ (1,526 )
U.S. Agencies 103,979 (34 ) 9,989 (14 ) 113,968 (48 )
Mortgage-backed 2,735,868 (55,035 ) 269,637 (13,425 ) 3,005,505 (68,460 )
State and political subdivisions 1,748,922 (36,639 ) 8,565 (150 ) 1,757,487 (36,789 )
Corporates 41,966 (90 ) 17,982 (37 ) 59,948 (127 )
Total temporarily-impaired debt securities available for sale $ 4,679,413 $ (93,324 ) $ 306,173 $ (13,626 ) $ 4,985,586 $ (106,950 )</t>
  </si>
  <si>
    <t>Schedule of Federal Reserve Bank Stock and Federal Home Loan Bank Stock and Other Securities</t>
  </si>
  <si>
    <t>The table below provides detailed information for Federal Reserve
Bank (FRB) stock and Federal Home Loan Bank (FHLB) stock and other
securities at March 31, 2017 and December 31, 2016 (in
thousands):
Amortized Cost Gross Unrealized Gains Gross Unrealized Losses Fair Value
March 31, 2017
FRB and FHLB stock $ 33,262 $
— $
— $ 33,262
Other securities – marketable 4 9,280
— 9,284
Other securities – non-marketable 24,546 818
— 25,364
Total Other securities $ 57,812 $ 10,098 $
— $ 67,910
December 31, 2016
FRB and FHLB stock $ 33,262 $
— $
— $ 33,262
Other securities – marketable 4 9,948
— 9,952
Other securities – non-marketable 24,272 820
— 25,092
Total Other securities $ 57,538 $ 10,768 $
— $ 68,306</t>
  </si>
  <si>
    <t>Available-for-sale Securities [Member]</t>
  </si>
  <si>
    <t>Contractual Maturity Information</t>
  </si>
  <si>
    <t>The following table presents contractual maturity information for
securities available for sale at March 31, 2017 (in
thousands):
Amortized Cost Fair Value
Due in 1 year or less $ 405,459 $ 405,729
Due after 1 year through 5 years 1,138,224 1,142,747
Due after 5 years through 10 years 821,982 814,622
Due after 10 years 307,889 298,345
Total 2,673,554 2,661,443
Mortgage-backed securities 3,948,616 3,890,150
Total securities available for sale $ 6,622,170 $ 6,551,593</t>
  </si>
  <si>
    <t>Held-to-maturity Securities [Member]</t>
  </si>
  <si>
    <t>The following table shows the Company’s held to maturity
investments’ amortized cost, fair value, and gross unrealized
gains and losses at March 31, 2017 and net unrealized gains,
aggregated by maturity category, at December 31, 2016,
respectively (in thousands):
March 31, 2017 Amortized Cost Gross Unrealized Gains Gross Unrealized Losses Fair Value
State and political subdivisions:
Due in 1 year or less $ 5,590 $ 2 $ (47 ) $ 5,545
Due after 1 year through 5 years 95,548 1,964 (2,262 ) 95,250
Due after 5 years through 10 years 316,425 3,606 (18,182 ) 301,849
Due after 10 years 789,076 12,055 (89,612 ) 711,519
Total state and political subdivisions $ 1,206,639 $ 17,627 $ (110,103 ) $ 1,114,163
December 31, 2016 Amortized Gross Gross Fair Value
State and political subdivisions:
Due in 1 year or less $ 6,077 $ 5 $ (947 ) $ 5,135
Due after 1 year through 5 years 82,650 2,376 (1,474 ) 83,552
Due after 5 years through 10 years 341,741 8,854 (3,021 ) 347,574
Due after 10 years 685,464 15,717 (31,415 ) 669,766
Total state and political subdivisions $ 1,115,932 $ 26,952 $ (36,857 ) $ 1,106,027</t>
  </si>
  <si>
    <t>Goodwill and Other Intangibles (Tables)</t>
  </si>
  <si>
    <t>Changes in Carrying Amount of Goodwill</t>
  </si>
  <si>
    <t>Changes in the carrying amount of goodwill for the periods ended
March 31, 2017 and December 31, 2016 by reportable segment are as
follows (in thousands):
Bank Institutional Investment Management Asset Servicing Total
Balances as of January 1, 2017 $ 161,391 $ 47,529 $ 19,476 $ 228,396
Balances as of March 31, 2017 $ 161,391 $ 47,529 $ 19,476 $ 228,396
Balances as of January 1, 2016 $ 161,341 $ 47,529 $ 19,476 $ 228,346
Acquisition of Marquette Financial Companies 50
—
— 50
Balances as of December 31, 2016 $ 161,391 $ 47,529 $ 19,476 $ 228,396</t>
  </si>
  <si>
    <t>Changes in Intangible Assets</t>
  </si>
  <si>
    <t>Following are the finite-lived intangible assets that continue to
be subject to amortization as of March 31, 2017 and December 31,
2016 (in thousands):
As of March 31, 2017
Gross Carrying Accumulated Net Carrying
Core deposit intangible assets $ 47,527 $ 39,857 $ 7,670
Customer relationships 107,460 83,708 23,752
Other intangible assets 4,198 3,998 200
Total intangible assets $ 159,185 $ 127,563 $ 31,622
As of December 31,
2016
Gross Carrying Accumulated Net Carrying
Core deposit intangible assets $ 47,527 $ 39,040 $ 8,487
Customer relationships 107,460 81,832 25,628
Other intangible assets 4,198 3,822 376
Total intangible assets $ 159,185 $ 124,694 $ 34,491</t>
  </si>
  <si>
    <t>Aggregate Amortization Expense Recognized</t>
  </si>
  <si>
    <t>Following is the aggregate amortization expense recognized in each
period (in thousands):
Three Months Ended March 31,
2017 2016
Aggregate amortization expense $ 2,869 $ 3,226</t>
  </si>
  <si>
    <t>Estimated Amortization Expense of Intangible Assets</t>
  </si>
  <si>
    <t xml:space="preserve">Estimated amortization expense of intangible assets on future years
(in thousands):
For the nine months ending December 31, 2017 $ 7,311
For the year ending December 31, 2018 7,202
For the year ending December 31, 2019 5,822
For the year ending December 31, 2020 4,487
For the year ending December 31, 2021 3,101
For the year ending December 31, 2022 2,036 </t>
  </si>
  <si>
    <t>Securities Sold Under Agreements to Repurchase (Tables)</t>
  </si>
  <si>
    <t>Repurchase Agreements</t>
  </si>
  <si>
    <t>Remaining Contractual Maturities Of Repurchase Agreements</t>
  </si>
  <si>
    <t>The table below presents the remaining contractual maturities of
repurchase agreements outstanding at March 31, 2017, in
addition to the various types of marketable securities that have
been pledged as collateral for these borrowings (in
thousands).
As of March 31, 2017
Remaining Contractual Maturities of the Agreements
Overnight &amp; Over 90 Days Total
Repurchase agreements, secured by:
U.S. Treasury $ 6,129 $
— $ 6,129
U.S. Agencies 1,330,428 1,600 1,332,028
Total repurchase agreements $ 1,336,557 $ 1,600 $ 1,338,157</t>
  </si>
  <si>
    <t>Business Segment Reporting (Tables)</t>
  </si>
  <si>
    <t>Schedule of Segment Financial Results</t>
  </si>
  <si>
    <t xml:space="preserve">Segment financial results were as follows (in thousands):
Three Months Ended March 31, 2017
Bank Institutional Asset Total
Net interest income $ 131,663 $
— $ 2,652 $ 134,315
Provision for loan losses 9,000
—
— 9,000
Noninterest income 79,215 19,254 22,311 120,780
Noninterest expense 150,251 17,676 20,839 188,766
Income before taxes 51,627 1,578 4,124 57,329
Income tax expense 11,861 345 942 13,148
Net income $ 39,766 $ 1,233 $ 3,182 $ 44,181
Average assets $ 19,341,000 $ 61,000 $ 832,000 $ 20,234,000
Three Months Ended March 31,
2016
Bank Institutional Asset Total
Net interest income $ 115,271 $
— $ 2,621 $ 117,892
Provision for loan losses 5,000
—
— 5,000
Noninterest income 75,417 18,425 22,508 116,350
Noninterest expense 142,967 17,266 20,211 180,444
Income before taxes 42,721 1,159 4,918 48,798
Income tax expense 10,855 287 1,253 12,395
Net income $ 31,866 $ 872 $ 3,665 $ 36,403
Average assets $ 17,885,000 $ 63,000 $ 1,387,000 $ 19,335,000 </t>
  </si>
  <si>
    <t>Commitments, Contingencies and Guarantees (Tables)</t>
  </si>
  <si>
    <t>Notional Amount of Off-Balance Sheet Financial Instruments</t>
  </si>
  <si>
    <t xml:space="preserve">The following table summarizes the Company’s off-balance
Contract or Notional Amount (in thousands):
March 31, December 31,
Commitments to extend credit for loans (excluding credit card
loans) $ 6,255,921 $ 6,471,404
Commitments to extend credit under credit card loans 2,865,533 2,798,433
Commercial letters of credit 3,990 1,098
Standby letters of credit 334,269 376,617
Forward contracts 51,188 49,352
Spot foreign exchange contracts 3,309 3,725 </t>
  </si>
  <si>
    <t>Derivatives and Hedging Activities (Tables)</t>
  </si>
  <si>
    <t>Summary of Fair Value of Derivative Assets and Liabilities</t>
  </si>
  <si>
    <t>This table provides a
summary of the fair value of the Company’s derivative assets and liabilities as of
March 31, 2017 and December 31, 2016 (in thousands)
Asset Derivatives Liability Derivatives
Fair value March 31, December 31, March 31, December 31,
Interest Rate Products:
Derivatives not designated as hedging instruments $ 9,801 $ 10,555 $ 5,290 $ 10,581
Derivatives designated as hedging instruments 238 318 284 748
Total $ 10,039 $ 10,873 $ 5,574 $ 11,329</t>
  </si>
  <si>
    <t>Summary of Amount of Gain (Loss) Recognized in Other Non-Interest Expense in Consolidated Statements of Income Related to Derivative Assets and Liabilities</t>
  </si>
  <si>
    <t>This table provides a
summary of the amount of gain or loss recognized in other noninterest expense in the
Consolidated Statements of Income related to the Company’s derivative assets and liabilities as of March 31, 2017 and
March 31, 2016 (in thousands):
Amount of Gain (Loss) Recognized
2017 2016
Interest Rate Products
Derivatives not designated as hedging instruments $ (348 ) $ (352 )
Total $ (348 ) $ (352 )
Interest Rate Products
Derivatives designated as hedging instruments
Fair value adjustments on derivatives $ (46 ) $ (193 )
Fair value adjustments on hedged items 46 192
Total $
— $ (1 )</t>
  </si>
  <si>
    <t>Summary of Amount of Gain (Loss) Recognized in AOCI in Consolidated Statements of Comprehensive Income Related to Company's Derivative Assets and Liabilities</t>
  </si>
  <si>
    <t>This table provides a summary of the amount of gain or loss
recognized in AOCI in the Consolidated Statements of Comprehensive
Income related to the Company’s derivative assets and
liabilities as of March 31, 2017 and
March 31, 2016 (in thousands):
Amount of Gain (Loss) Recognized in Other
Derivatives in Cash Flow Hedging Relationships 2017 2016
Interest rate products
Derivatives designed as cash flow hedging instruments $ 246 $ (4,140 )
Total $ 246 $ (4,140 )</t>
  </si>
  <si>
    <t>Fair Value Measurements (Tables)</t>
  </si>
  <si>
    <t>Assets and Liabilities Measured at Fair Value on Recurring Basis</t>
  </si>
  <si>
    <t>Assets and liabilities measured at fair value on a recurring basis
as of March 31, 2017and December 31, 2016 (in
thousands):
Fair Value Measurement As of March 31, 2017
Description March 31, Quoted Prices (Level 1) Significant (Level 2) Significant (Level 3)
Assets
U.S. Treasury $ 1,807 $ 1,807 $
— $
—
U.S. Agencies 4,298
— 4,298
—
Mortgage- backed 10,227
— 10,227
—
State and political subdivisions 25,031
— 25,031
—
Corporates 2,535 2,535
—
—
Trading - other 31,596 30,124 1,472
—
Trading securities 75,494 34,466 41,028
—
U.S. Treasury 63,694 63,694
U.S. Agencies 82,123
— 82,123
—
Mortgage-backed 3,890,150
— 3,890,150
—
State and political subdivisions 2,448,965
— 2,448,965
—
Corporates 66,661 66,661
—
—
Available for sale securities 6,551,593 130,355 6,421,238
—
Company-owned life insurance 43,251
— 43,251
—
Bank-owned life insurance 211,230
— 211,230
—
Derivatives 10,039
— 10,039
—
Total $ 6,891,607 $ 164,821 $ 6,726,786 $
—
Liabilities
Deferred compensation $ 53,111 $ 53,111 $
— $
—
Derivatives 5,574
— 5,574
—
Securities sold not yet purchased 22,840
— 22,840
—
Total $ 81,525 $ 53,111 $ 28,414 $
—
Fair Value Measurement as of
December 31, 2016
Description December 31, Quoted Prices (Level 1) Significant (Level 2) Significant (Level 3)
Assets
U.S. Treasury $
— $
— $
— $
—
U.S. Agencies 1,306
— 1,306
—
Mortgage-backed 313
— 313
—
State and political subdivisions 9,295
— 9,295
—
Trading - other 28,622 28,495 127
—
Trading securities 39,536 28,495 11,041
—
U.S. Treasury 93,826 93,826
—
—
U.S. Agencies 198,177
— 198,177
—
Mortgage-backed 3,711,699
— 3,711,699
—
State and political subdivisions 2,395,757
— 2,395,757
—
Corporates 66,875 66,875
—
—
Available for sale securities 6,466,334 160,701 6,305,633
—
Company-owned life insurance 41,333
— 41,333
—
Bank-owned life insurance 209,686
— 209,686
—
Derivatives 10,873
— 10,873
—
Total $ 6,767,762 $ 189,196 $ 6,578,566 $
—
Liabilities
Deferred compensation $ 42,797 $ 42,797 $
— $
—
Derivatives 11,329
— 11,329
—
Total $ 54,126 $ 42,797 $ 11,329 $
—</t>
  </si>
  <si>
    <t>Assets Measured at Fair Value on Non-Recurring Basis</t>
  </si>
  <si>
    <t>Assets measured at fair value on a non-recurring (in
thousands):
Fair Value Measurement at March 31, 2017 Using
Description March 31, Quoted Prices (Level 1) Significant (Level 2) Significant (Level 3) Total Gains (Losses) Recognized During the March 31
Impaired loans $ 17,578 $
— $
— $ 17,578 $ (306 )
Other real estate owned 124
—
— 124 (32 )
Total $ 17,702 $
— $
— $ 17,702 $ (338 )
Fair Value Measurement at December 31, 2016 Using
Description December 31, Quoted Prices (Level 1) Significant (Level 2) Significant (Level 3) Total Gains (Losses) Recognized During the
Impaired loans $ 23,757 $
— $
— $ 23,757 $ (2,070 )
Other real estate owned 89
—
— 89
—
Total $ 23,846 $
— $
— $ 23,846 $ (2,070 )</t>
  </si>
  <si>
    <t>Estimated Fair Value of Financial Instruments</t>
  </si>
  <si>
    <t>The estimated fair value of the Company’s financial
instruments at March 31, 2017 and December 31, 2016 were as
follows (in
thousands):
Fair Value Measurement at March 31, 2017 Using
Carrying Quoted Prices (Level 1) Significant (Level 2) Significant (Level 3) Total
FINANCIAL ASSETS
Cash and short-term investments $ 944,708 $ 749,307 $ 195,401 $
— $ 944,708
Securities available for sale 6,551,593 130,355 6,421,238
— 6,551,593
Securities held to maturity 1,206,639 1,114,163
— 1,114,163
Trading securities 75,494 34,466 41,028
— 75,494
Other securities 67,910 67,910
— 67,910
Loans (exclusive of allowance for loan loss) 10,759,170 10,790,779
— 10,790,779
Derivatives 10,039 10,039
— 10,039
FINANCIAL LIABILITIES
Demand and savings deposits 14,824,465 14,824,465
— 14,824,465
Time deposits 1,070,719 1,070,719
— 1,070,719
Other borrowings 2,390,364 1,052,207 1,338,157
— 2,390,364
Long-term debt 76,104 74,350
— 74,350
Derivatives 5,574 5,574
— 5,574
OFF-BALANCE
Commitments to extend credit for loans 1,879,215
Commercial letters of credit 31,636
Standby letters of credit 673,883
Fair Value Measurement at December 31, 2016 Using
Carrying Quoted Prices (Level 1) Significant (Level 2) Significant (Level 3) Total
FINANCIAL ASSETS
Cash and short-term investments $ 1,462,267 $ 1,138,850 $ 323,417 $
— $ 1,462,267
Securities available for sale 6,466,334 160,701 6,305,633
— 6,466,334
Securities held to maturity 1,115,932
— 1,106,027
— 1,106,027
Trading securities 39,536 28,495 11,041
— 39,536
Other securities 68,306
— 68,306
— 68,306
Loans (exclusive of allowance for loan loss) 10,545,662
— 10,572,292
— 10,572,292
Derivatives 10,873
— 10,873
— 10,873
FINANCIAL LIABILITIES
Demand and savings deposits 15,434,893 15,434,893
—
— 15,434,893
Time deposits 1,135,721
— 1,135,721
— 1,135,721
Other borrowings 1,856,937 419,843 1,437,094
— 1,856,937
Long-term debt 76,772
— 77,025
— 77,025
Derivatives 11,329
— 11,329
— 11,329
OFF-BALANCE
Commitments to extend credit for loans 5,603,807
Commercial letters of credit 142,383
Standby letters of credit 2,526,859</t>
  </si>
  <si>
    <t>Summary of Cash and Cash Equivalents (Detail) - USD ($) $ in Thousands</t>
  </si>
  <si>
    <t>Dec. 31, 2015</t>
  </si>
  <si>
    <t>Due from the Federal Reserve</t>
  </si>
  <si>
    <t>Summary of Significant Accounting Policies - Additional Information (Detail) - USD ($) $ in Millions</t>
  </si>
  <si>
    <t>Interest bearing amounts held at other financial institutions</t>
  </si>
  <si>
    <t>Dilutive effect of common stock issuable upon exercise of options and nonvested restricted shares</t>
  </si>
  <si>
    <t>Anti-dilutive shares</t>
  </si>
  <si>
    <t>New Accounting Pronouncements - Additional Information (Detail) - USD ($) $ in Thousands</t>
  </si>
  <si>
    <t>Jun. 30, 2016</t>
  </si>
  <si>
    <t>New Accounting Pronouncements or Change in Accounting Principle [Line Items]</t>
  </si>
  <si>
    <t>Accounting Standards Update 2016-09 [Member]</t>
  </si>
  <si>
    <t>Recent accounting pronouncement, amount increase in net income</t>
  </si>
  <si>
    <t>Summary of Loan Classes and Aging of Past Due Loans (Detail) - USD ($) $ in Thousands</t>
  </si>
  <si>
    <t>Accounts, Notes, Loans and Financing Receivable [Line Items]</t>
  </si>
  <si>
    <t>Non- Accrual Loans</t>
  </si>
  <si>
    <t>Total Past Due</t>
  </si>
  <si>
    <t>PCI Loans</t>
  </si>
  <si>
    <t>Current</t>
  </si>
  <si>
    <t>Total Loans</t>
  </si>
  <si>
    <t>Real estate - residential [Member] | Prime [Member]</t>
  </si>
  <si>
    <t>Consumer [Member]</t>
  </si>
  <si>
    <t>Leases [Member]</t>
  </si>
  <si>
    <t>30-89 Days Past Due [Member]</t>
  </si>
  <si>
    <t>30-89 Days Past Due [Member] | Real estate - residential [Member] | Prime [Member]</t>
  </si>
  <si>
    <t>Greater than 90 days Past Due and Accruing [Member]</t>
  </si>
  <si>
    <t>Greater than 90 days Past Due and Accruing [Member] | Real estate - residential [Member] | Prime [Member]</t>
  </si>
  <si>
    <t>Commercial [Member]</t>
  </si>
  <si>
    <t>Commercial [Member] | 30-89 Days Past Due [Member]</t>
  </si>
  <si>
    <t>Commercial [Member] | Greater than 90 days Past Due and Accruing [Member]</t>
  </si>
  <si>
    <t>Commercial - credit card [Member]</t>
  </si>
  <si>
    <t>Commercial - credit card [Member] | 30-89 Days Past Due [Member]</t>
  </si>
  <si>
    <t>Commercial - credit card [Member] | Greater than 90 days Past Due and Accruing [Member]</t>
  </si>
  <si>
    <t>Construction [Member] | Real estate [Member]</t>
  </si>
  <si>
    <t>Construction [Member] | 30-89 Days Past Due [Member] | Real estate [Member]</t>
  </si>
  <si>
    <t>Real estate - commercial [Member]</t>
  </si>
  <si>
    <t>Real estate - commercial [Member] | 30-89 Days Past Due [Member]</t>
  </si>
  <si>
    <t>Real estate - commercial [Member] | Greater than 90 days Past Due and Accruing [Member]</t>
  </si>
  <si>
    <t>Real estate - HELOC [Member]</t>
  </si>
  <si>
    <t>Real estate - HELOC [Member] | 30-89 Days Past Due [Member]</t>
  </si>
  <si>
    <t>Credit card [Member] | Consumer [Member]</t>
  </si>
  <si>
    <t>Credit card [Member] | 30-89 Days Past Due [Member] | Consumer [Member]</t>
  </si>
  <si>
    <t>Credit card [Member] | Greater than 90 days Past Due and Accruing [Member] | Consumer [Member]</t>
  </si>
  <si>
    <t>Other [Member] | Consumer [Member]</t>
  </si>
  <si>
    <t>Other [Member] | 30-89 Days Past Due [Member] | Consumer [Member]</t>
  </si>
  <si>
    <t>Other [Member] | Greater than 90 days Past Due and Accruing [Member] | Consumer [Member]</t>
  </si>
  <si>
    <t>Asset-based [Member]</t>
  </si>
  <si>
    <t>Factoring [Member]</t>
  </si>
  <si>
    <t>Loans and Allowance for Loan Losses - Additional Information (Detail) $ in Thousands</t>
  </si>
  <si>
    <t>Mar. 31, 2017USD ($)</t>
  </si>
  <si>
    <t>Mar. 31, 2016USD ($)</t>
  </si>
  <si>
    <t>Dec. 31, 2016USD ($)</t>
  </si>
  <si>
    <t>Financing Receivable, Allowance for Credit Losses [Line Items]</t>
  </si>
  <si>
    <t>Restructured loans</t>
  </si>
  <si>
    <t>Commitments to lend to borrowers with loan modifications classified as TDR's</t>
  </si>
  <si>
    <t>Pre-Modification Outstanding Recorded Investment</t>
  </si>
  <si>
    <t>Post-Modification Outstanding Recorded Investment</t>
  </si>
  <si>
    <t>Number of Contracts</t>
  </si>
  <si>
    <t>Greater than 90 days Past Due and Accruing [Member] | Commercial [Member]</t>
  </si>
  <si>
    <t>30-89 Days Past Due [Member] | Commercial [Member]</t>
  </si>
  <si>
    <t>PCI loans [Member]</t>
  </si>
  <si>
    <t>PCI loans [Member] | 30-89 Days Past Due [Member]</t>
  </si>
  <si>
    <t>Revolving Commercial Loans [Member]</t>
  </si>
  <si>
    <t>Number of days past due to consider loan as a loss and charged off</t>
  </si>
  <si>
    <t>90 days</t>
  </si>
  <si>
    <t>Closed-End Retail Loans [Member]</t>
  </si>
  <si>
    <t>120 days</t>
  </si>
  <si>
    <t>Open-End Retail Loans [Member]</t>
  </si>
  <si>
    <t>180 days</t>
  </si>
  <si>
    <t>Credit Risk Profile by Risk Rating - Originated and Non-PCI Loans (Detail) - USD ($) $ in Thousands</t>
  </si>
  <si>
    <t>Financing Receivable, Recorded Investment [Line Items]</t>
  </si>
  <si>
    <t>Credit Risk Profile by Risk Rating</t>
  </si>
  <si>
    <t>Commercial [Member] | Originated and Non-PCI Loans [Member]</t>
  </si>
  <si>
    <t>Commercial [Member] | Non-watch list [Member] | Originated and Non-PCI Loans [Member]</t>
  </si>
  <si>
    <t>Commercial [Member] | Watch [Member] | Originated and Non-PCI Loans [Member]</t>
  </si>
  <si>
    <t>Commercial [Member] | Special Mention [Member] | Originated and Non-PCI Loans [Member]</t>
  </si>
  <si>
    <t>Commercial [Member] | Substandard [Member] | Originated and Non-PCI Loans [Member]</t>
  </si>
  <si>
    <t>Asset-based [Member] | Originated and Non-PCI Loans [Member]</t>
  </si>
  <si>
    <t>Asset-based [Member] | Non-watch list [Member] | Originated and Non-PCI Loans [Member]</t>
  </si>
  <si>
    <t>Asset-based [Member] | Special Mention [Member] | Originated and Non-PCI Loans [Member]</t>
  </si>
  <si>
    <t>Asset-based [Member] | Substandard [Member] | Originated and Non-PCI Loans [Member]</t>
  </si>
  <si>
    <t>Factoring [Member] | Originated and Non-PCI Loans [Member]</t>
  </si>
  <si>
    <t>Factoring [Member] | Non-watch list [Member] | Originated and Non-PCI Loans [Member]</t>
  </si>
  <si>
    <t>Factoring [Member] | Special Mention [Member] | Originated and Non-PCI Loans [Member]</t>
  </si>
  <si>
    <t>Factoring [Member] | Substandard [Member] | Originated and Non-PCI Loans [Member]</t>
  </si>
  <si>
    <t>Real estate - construction [Member] | Originated and Non-PCI Loans [Member]</t>
  </si>
  <si>
    <t>Real estate - construction [Member] | Non-watch list [Member] | Originated and Non-PCI Loans [Member]</t>
  </si>
  <si>
    <t>Real estate - construction [Member] | Watch [Member] | Originated and Non-PCI Loans [Member]</t>
  </si>
  <si>
    <t>Real estate - construction [Member] | Substandard [Member] | Originated and Non-PCI Loans [Member]</t>
  </si>
  <si>
    <t>Real estate - commercial [Member] | Originated and Non-PCI Loans [Member]</t>
  </si>
  <si>
    <t>Real estate - commercial [Member] | Non-watch list [Member] | Originated and Non-PCI Loans [Member]</t>
  </si>
  <si>
    <t>Real estate - commercial [Member] | Watch [Member] | Originated and Non-PCI Loans [Member]</t>
  </si>
  <si>
    <t>Real estate - commercial [Member] | Special Mention [Member] | Originated and Non-PCI Loans [Member]</t>
  </si>
  <si>
    <t>Real estate - commercial [Member] | Substandard [Member] | Originated and Non-PCI Loans [Member]</t>
  </si>
  <si>
    <t>Credit Risk Profile Based on Payment Activity - Originated and Non-PCI Loans (Detail) - USD ($) $ in Thousands</t>
  </si>
  <si>
    <t>Credit Risk Profile Based on Payment Activity</t>
  </si>
  <si>
    <t>Originated and Non-PCI Loans [Member] | Real estate - residential [Member] | Prime [Member]</t>
  </si>
  <si>
    <t>Originated and Non-PCI Loans [Member] | Leases [Member]</t>
  </si>
  <si>
    <t>Originated and Non-PCI Loans [Member] | Commercial - credit card [Member]</t>
  </si>
  <si>
    <t>Originated and Non-PCI Loans [Member] | Real estate - HELOC [Member]</t>
  </si>
  <si>
    <t>Originated and Non-PCI Loans [Member] | Credit card [Member] | Consumer [Member]</t>
  </si>
  <si>
    <t>Originated and Non-PCI Loans [Member] | Other [Member] | Consumer [Member]</t>
  </si>
  <si>
    <t>Originated and Non-PCI Loans [Member] | Performing [Member] | Real estate - residential [Member] | Prime [Member]</t>
  </si>
  <si>
    <t>Originated and Non-PCI Loans [Member] | Performing [Member] | Leases [Member]</t>
  </si>
  <si>
    <t>Originated and Non-PCI Loans [Member] | Performing [Member] | Commercial - credit card [Member]</t>
  </si>
  <si>
    <t>Originated and Non-PCI Loans [Member] | Performing [Member] | Real estate - HELOC [Member]</t>
  </si>
  <si>
    <t>Originated and Non-PCI Loans [Member] | Performing [Member] | Credit card [Member] | Consumer [Member]</t>
  </si>
  <si>
    <t>Originated and Non-PCI Loans [Member] | Performing [Member] | Other [Member] | Consumer [Member]</t>
  </si>
  <si>
    <t>Originated and Non-PCI Loans [Member] | Non-performing [Member] | Real estate - residential [Member] | Prime [Member]</t>
  </si>
  <si>
    <t>Originated and Non-PCI Loans [Member] | Non-performing [Member] | Commercial - credit card [Member]</t>
  </si>
  <si>
    <t>Originated and Non-PCI Loans [Member] | Non-performing [Member] | Real estate - HELOC [Member]</t>
  </si>
  <si>
    <t>Originated and Non-PCI Loans [Member] | Non-performing [Member] | Credit card [Member] | Consumer [Member]</t>
  </si>
  <si>
    <t>Originated and Non-PCI Loans [Member] | Non-performing [Member] | Other [Member] | Consumer [Member]</t>
  </si>
  <si>
    <t>Roll Forward of Allowance for Loan Losses by Portfolio Segment (Detail) - USD ($) $ in Thousands</t>
  </si>
  <si>
    <t>Beginning balance</t>
  </si>
  <si>
    <t>Charge-offs</t>
  </si>
  <si>
    <t>Recoveries</t>
  </si>
  <si>
    <t>Provision</t>
  </si>
  <si>
    <t>Ending Balance</t>
  </si>
  <si>
    <t>Ending balance: individually evaluated for impairment</t>
  </si>
  <si>
    <t>Ending balance: collectively evaluated for impairment</t>
  </si>
  <si>
    <t>Ending balance: loans</t>
  </si>
  <si>
    <t>Ending Balance: PCI Loans</t>
  </si>
  <si>
    <t>Real Estate [Member]</t>
  </si>
  <si>
    <t>Analysis of Impaired Loans by Class (Detail) - USD ($) $ in Thousands</t>
  </si>
  <si>
    <t>12 Months Ended</t>
  </si>
  <si>
    <t>Unpaid Principal Balance</t>
  </si>
  <si>
    <t>Recorded Investment with No Allowance</t>
  </si>
  <si>
    <t>Recorded Investment with Allowance</t>
  </si>
  <si>
    <t>Total Recorded Investment</t>
  </si>
  <si>
    <t>Related Allowance</t>
  </si>
  <si>
    <t>Average Recorded Investment</t>
  </si>
  <si>
    <t>Securities Available for Sale (Detail) - USD ($) $ in Thousands</t>
  </si>
  <si>
    <t>Schedule of Available-for-sale Securities [Line Items]</t>
  </si>
  <si>
    <t>Securities available for sale, Amortized Cost</t>
  </si>
  <si>
    <t>Securities available for sale, Gross Unrealized Gains</t>
  </si>
  <si>
    <t>Securities available for sale, Gross Unrealized Losses</t>
  </si>
  <si>
    <t>Total securities available for sale, Fair Value</t>
  </si>
  <si>
    <t>U.S. Treasury [Member]</t>
  </si>
  <si>
    <t>U.S. Agencies [Member]</t>
  </si>
  <si>
    <t>Mortgage-backed [Member]</t>
  </si>
  <si>
    <t>State and political subdivisions [Member]</t>
  </si>
  <si>
    <t>Corporates [Member]</t>
  </si>
  <si>
    <t>Summary of Contractual Maturity Information for Securities Available for Sale (Detail) - USD ($) $ in Thousands</t>
  </si>
  <si>
    <t>Due in 1 year or less, Amortized Cost</t>
  </si>
  <si>
    <t>Due after 1 year through 5 years, Amortized Cost</t>
  </si>
  <si>
    <t>Due after 5 years through 10 years, Amortized Cost</t>
  </si>
  <si>
    <t>Due after 10 years, Amortized Cost</t>
  </si>
  <si>
    <t>Total, Amortized Cost</t>
  </si>
  <si>
    <t>Mortgage-backed securities, Amortized Cost</t>
  </si>
  <si>
    <t>Due in 1 year or less, Fair Value</t>
  </si>
  <si>
    <t>Due after 1 year through 5 years, Fair Value</t>
  </si>
  <si>
    <t>Due after 5 years through 10 years, Fair Value</t>
  </si>
  <si>
    <t>Due after 10 years, Fair Value</t>
  </si>
  <si>
    <t>Total, Fair Value</t>
  </si>
  <si>
    <t>Mortgage-backed securities, Fair Value</t>
  </si>
  <si>
    <t>Securities - Additional Information (Detail) - USD ($)</t>
  </si>
  <si>
    <t>Schedule of Trading Securities and Other Trading Assets [Line Items]</t>
  </si>
  <si>
    <t>Gross realized gains from securities</t>
  </si>
  <si>
    <t>Gross realized losses from securities</t>
  </si>
  <si>
    <t>Sales of securities held to maturity</t>
  </si>
  <si>
    <t>Unrealized gains on trading securities</t>
  </si>
  <si>
    <t>Securities sold not yet purchased</t>
  </si>
  <si>
    <t>Fair value of other marketable securities</t>
  </si>
  <si>
    <t>Fair value of other non-marketable securities</t>
  </si>
  <si>
    <t>U.S. Government and Other Public Deposit [Member]</t>
  </si>
  <si>
    <t>Pledged securities for deposits</t>
  </si>
  <si>
    <t>Federal Reserve Discount Window [Member]</t>
  </si>
  <si>
    <t>Gross Unrealized Losses and Fair Value of Investment Securities Available for Sale (Detail) - USD ($) $ in Thousands</t>
  </si>
  <si>
    <t>Gain (Loss) on Investments [Line Items]</t>
  </si>
  <si>
    <t>Less than 12 months, Fair Value</t>
  </si>
  <si>
    <t>Less than 12 months, Unrealized Losses</t>
  </si>
  <si>
    <t>12 months or more, Fair Value</t>
  </si>
  <si>
    <t>12 months or more, Unrealized Losses</t>
  </si>
  <si>
    <t>Total Fair Value</t>
  </si>
  <si>
    <t>Total Unrealized Losses</t>
  </si>
  <si>
    <t>Contractual Maturity Information for Securities Held to Maturity (Detail) - USD ($) $ in Thousands</t>
  </si>
  <si>
    <t>Total securities held to maturity, Amortized Cost</t>
  </si>
  <si>
    <t>Due in 1 year or less, Gross Unrealized Gains</t>
  </si>
  <si>
    <t>Due after 1 year through 5 years, Gross Unrealized Gains</t>
  </si>
  <si>
    <t>Due after 5 years through 10 years, Gross Unrealized Gains</t>
  </si>
  <si>
    <t>Due after 10 years, Gross Unrealized Gains</t>
  </si>
  <si>
    <t>Total securities held to maturity, Gross Unrealized Gains</t>
  </si>
  <si>
    <t>Due in 1 year or less, Gross Unrealized Losses</t>
  </si>
  <si>
    <t>Due after 1 year through 5 years, Gross Unrealized Losses</t>
  </si>
  <si>
    <t>Due after 5 years through 10 years, Gross Unrealized Losses</t>
  </si>
  <si>
    <t>Due after 10 years, Gross Unrealized Losses</t>
  </si>
  <si>
    <t>Total securities held to maturity, Gross Unrealized Losses</t>
  </si>
  <si>
    <t>Total securities held to maturity, Fair Value</t>
  </si>
  <si>
    <t>Schedule of Federal Reserve Bank Stock and Federal Home Loan Bank Stock and Other Securities (Detail) - USD ($) $ in Thousands</t>
  </si>
  <si>
    <t>Schedule of Other Securities [Line Items]</t>
  </si>
  <si>
    <t>Fair Value</t>
  </si>
  <si>
    <t>Federal Reserve Bank Stock and Other Securities [Member]</t>
  </si>
  <si>
    <t>Amortized Cost</t>
  </si>
  <si>
    <t>Gross Unrealized Gains</t>
  </si>
  <si>
    <t>Gross Unrealized Losses</t>
  </si>
  <si>
    <t>Federal Reserve Bank Stock and Other Securities [Member] | FRB and FHLB stock [Member]</t>
  </si>
  <si>
    <t>Federal Reserve Bank Stock and Other Securities [Member] | Other securities - marketable [Member]</t>
  </si>
  <si>
    <t>Federal Reserve Bank Stock and Other Securities [Member] | Other securities - non-marketable [Member]</t>
  </si>
  <si>
    <t>Changes in Carrying Amount of Goodwill (Detail) - USD ($) $ in Thousands</t>
  </si>
  <si>
    <t>Goodwill And Other Intangible Assets [Line Items]</t>
  </si>
  <si>
    <t>Beginning Balance</t>
  </si>
  <si>
    <t>Acquisition of Marquette Financial Companies</t>
  </si>
  <si>
    <t xml:space="preserve"> </t>
  </si>
  <si>
    <t>Bank [Member]</t>
  </si>
  <si>
    <t>Institutional Investment Management [Member]</t>
  </si>
  <si>
    <t>Asset Servicing [Member]</t>
  </si>
  <si>
    <t>Changes In Intangible Assets (Detail) - USD ($) $ in Thousands</t>
  </si>
  <si>
    <t>Finite-Lived Intangible Assets [Line Items]</t>
  </si>
  <si>
    <t>Gross Carrying Amount</t>
  </si>
  <si>
    <t>Accumulated Amortization</t>
  </si>
  <si>
    <t>Net Carrying Amount</t>
  </si>
  <si>
    <t>Core deposit intangible assets [Member]</t>
  </si>
  <si>
    <t>Customer relationships [Member]</t>
  </si>
  <si>
    <t>Other intangible assets [Member]</t>
  </si>
  <si>
    <t>Aggregate Amortization Expense Recognized (Detail) - USD ($) $ in Thousands</t>
  </si>
  <si>
    <t>Aggregate amortization expense</t>
  </si>
  <si>
    <t>Estimated Amortization Expense of Intangible Assets (Detail) $ in Thousands</t>
  </si>
  <si>
    <t>For the nine months ending December 31, 2017</t>
  </si>
  <si>
    <t>For the year ending December 31, 2018</t>
  </si>
  <si>
    <t>For the year ending December 31, 2019</t>
  </si>
  <si>
    <t>For the year ending December 31, 2020</t>
  </si>
  <si>
    <t>For the year ending December 31, 2021</t>
  </si>
  <si>
    <t>For the year ending December 31, 2022</t>
  </si>
  <si>
    <t>Remaining Contractual Maturities Of Repurchase Agreements (Detail) $ in Thousands</t>
  </si>
  <si>
    <t>Assets Sold under Agreements to Repurchase [Line Items]</t>
  </si>
  <si>
    <t>Total repurchase agreements</t>
  </si>
  <si>
    <t>Maturity Overnight and Continuous [Member]</t>
  </si>
  <si>
    <t>Maturity Overnight and Continuous [Member] | U.S. Treasury [Member]</t>
  </si>
  <si>
    <t>Maturity Overnight and Continuous [Member] | U.S. Agencies [Member]</t>
  </si>
  <si>
    <t>Over 90 Days [Member]</t>
  </si>
  <si>
    <t>Over 90 Days [Member] | U.S. Agencies [Member]</t>
  </si>
  <si>
    <t>Business Segment Reporting - Additional Information (Detail)</t>
  </si>
  <si>
    <t>Mar. 31, 2017Segment</t>
  </si>
  <si>
    <t>Number of reportable segments</t>
  </si>
  <si>
    <t>Schedule of Segment Financial Results (Detail) - USD ($) $ in Thousands</t>
  </si>
  <si>
    <t>Segment Reporting Information [Line Items]</t>
  </si>
  <si>
    <t>Noninterest income</t>
  </si>
  <si>
    <t>Noninterest expense</t>
  </si>
  <si>
    <t>Average assets</t>
  </si>
  <si>
    <t>Notional Amount of Off-Balance Sheet Financial Instruments (Detail) - USD ($) $ in Thousands</t>
  </si>
  <si>
    <t>Commitments to extend credit for loans (excluding credit card loans) [Member]</t>
  </si>
  <si>
    <t>Commitments and Contingencies Disclosure [Line Items]</t>
  </si>
  <si>
    <t>Contract or notional amount of off-balance sheet financial instruments</t>
  </si>
  <si>
    <t>Commitments to extend credit under credit card loans [Member]</t>
  </si>
  <si>
    <t>Commercial letters of credit [Member]</t>
  </si>
  <si>
    <t>Standby letters of credit [Member]</t>
  </si>
  <si>
    <t>Forward foreign exchange contracts [Member]</t>
  </si>
  <si>
    <t>Spot foreign exchange contracts [Member]</t>
  </si>
  <si>
    <t>Summary of Fair Value of Derivative Assets and Liabilities (Detail) - USD ($) $ in Thousands</t>
  </si>
  <si>
    <t>Derivatives, Fair Value [Line Items]</t>
  </si>
  <si>
    <t>Derivative Assets, Fair value</t>
  </si>
  <si>
    <t>Derivative Liabilities, Fair value</t>
  </si>
  <si>
    <t>Derivatives not Designated as Hedging Instruments [Member]</t>
  </si>
  <si>
    <t>Derivatives Designated as Hedging Instruments [Member]</t>
  </si>
  <si>
    <t>Derivatives and Hedging Activities - Additional Information (Detail)</t>
  </si>
  <si>
    <t>Mar. 31, 2017USD ($)Derivative</t>
  </si>
  <si>
    <t>Derivative Instruments and Hedging Activities Disclosures [Line Items]</t>
  </si>
  <si>
    <t>Termination value of derivatives in net liability position</t>
  </si>
  <si>
    <t>Derivatives Designated as Hedging Instruments [Member] | Cash Flow Hedging [Member]</t>
  </si>
  <si>
    <t>Effective portion of change in fair value of cash flow hedges</t>
  </si>
  <si>
    <t>Interest rate hedging exposure to variability in future cash flows for forecasted transactions, maximum period</t>
  </si>
  <si>
    <t>19 years 6 months</t>
  </si>
  <si>
    <t>Interest Rate Swap [Member] | Derivatives Designated as Hedging Instruments [Member] | Fair Value Hedging [Member]</t>
  </si>
  <si>
    <t>Notional amount of interest rate swaps</t>
  </si>
  <si>
    <t>Number of interest rate swaps | Derivative</t>
  </si>
  <si>
    <t>Interest Rate Swap [Member] | Derivatives Designated as Hedging Instruments [Member] | Cash Flow Hedging [Member]</t>
  </si>
  <si>
    <t>Interest Rate Swap [Member] | Derivatives not Designated as Hedging Instruments [Member]</t>
  </si>
  <si>
    <t>Gain (Loss) related to changes in fair value of swaps</t>
  </si>
  <si>
    <t>Interest Rate Products [Member] | Derivatives Designated as Hedging Instruments [Member]</t>
  </si>
  <si>
    <t>Interest Rate Products [Member] | Derivatives Designated as Hedging Instruments [Member] | Fair Value Hedging [Member]</t>
  </si>
  <si>
    <t>Interest Rate Products [Member] | Derivatives Designated as Hedging Instruments [Member] | Cash Flow Hedging [Member]</t>
  </si>
  <si>
    <t>Interest Rate Products [Member] | Derivatives not Designated as Hedging Instruments [Member]</t>
  </si>
  <si>
    <t>Summary of Amount of Gain (Loss) Recognized in Other Non-Interest Expense in Consolidated Statements of Income Related to Derivative Assets and Liabilities (Detail) - Interest Rate Products [Member] - USD ($) $ in Thousands</t>
  </si>
  <si>
    <t>Derivative Instruments, Gain (Loss) [Line Items]</t>
  </si>
  <si>
    <t>Gain (loss) on derivative instruments</t>
  </si>
  <si>
    <t>Derivatives Designated as Hedging Instruments [Member] | Fair value adjustments on derivatives [Member]</t>
  </si>
  <si>
    <t>Derivatives Designated as Hedging Instruments [Member] | Fair Value Hedging [Member]</t>
  </si>
  <si>
    <t>Summary of Amount of Gain (Loss) Recognized in AOCI in Consolidated Statements of Comprehensive Income Related to Company's Derivative Assets and Liabilities (Detail) - Derivatives Designated as Hedging Instruments [Member] - Cash Flow Hedging [Member] - USD ($) $ in Thousands</t>
  </si>
  <si>
    <t>Amount of Loss Recognized in other Comprehensive Income on Derivatives (Effective Portion)</t>
  </si>
  <si>
    <t>Interest Rate Products [Member]</t>
  </si>
  <si>
    <t>Assets and Liabilities Measured at Fair Value on Recurring Basis (Detail) - USD ($) $ in Thousands</t>
  </si>
  <si>
    <t>Fair Value, Assets and Liabilities Measured on Recurring and Nonrecurring Basis [Line Items]</t>
  </si>
  <si>
    <t>Available for sale securities</t>
  </si>
  <si>
    <t>Derivatives</t>
  </si>
  <si>
    <t>Fair Value Measurement, Recurring [Member]</t>
  </si>
  <si>
    <t>Company-owned life insurance</t>
  </si>
  <si>
    <t>Bank-owned life insurance</t>
  </si>
  <si>
    <t>Deferred compensation</t>
  </si>
  <si>
    <t>Fair Value Measurement, Recurring [Member] | Trading - other [Member]</t>
  </si>
  <si>
    <t>Fair Value Measurement, Recurring [Member] | U.S. Treasury [Member]</t>
  </si>
  <si>
    <t>Fair Value Measurement, Recurring [Member] | U.S. Agencies [Member]</t>
  </si>
  <si>
    <t>Fair Value Measurement, Recurring [Member] | State and political subdivisions [Member]</t>
  </si>
  <si>
    <t>Fair Value Measurement, Recurring [Member] | Mortgage-backed [Member]</t>
  </si>
  <si>
    <t>Fair Value Measurement, Recurring [Member] | Corporates [Member]</t>
  </si>
  <si>
    <t>Quoted Prices in Active Markets for Identical Assets (Level 1) [Member]</t>
  </si>
  <si>
    <t>Quoted Prices in Active Markets for Identical Assets (Level 1) [Member] | Fair Value Measurement, Recurring [Member]</t>
  </si>
  <si>
    <t>Quoted Prices in Active Markets for Identical Assets (Level 1) [Member] | Fair Value Measurement, Recurring [Member] | Trading - other [Member]</t>
  </si>
  <si>
    <t>Quoted Prices in Active Markets for Identical Assets (Level 1) [Member] | Fair Value Measurement, Recurring [Member] | U.S. Treasury [Member]</t>
  </si>
  <si>
    <t>Quoted Prices in Active Markets for Identical Assets (Level 1) [Member] | Fair Value Measurement, Recurring [Member] | Corporates [Member]</t>
  </si>
  <si>
    <t>Significant Other Observable Inputs (Level 2) [Member]</t>
  </si>
  <si>
    <t>Significant Other Observable Inputs (Level 2) [Member] | Fair Value Measurement, Recurring [Member]</t>
  </si>
  <si>
    <t>Significant Other Observable Inputs (Level 2) [Member] | Fair Value Measurement, Recurring [Member] | Trading - other [Member]</t>
  </si>
  <si>
    <t>Significant Other Observable Inputs (Level 2) [Member] | Fair Value Measurement, Recurring [Member] | U.S. Agencies [Member]</t>
  </si>
  <si>
    <t>Significant Other Observable Inputs (Level 2) [Member] | Fair Value Measurement, Recurring [Member] | State and political subdivisions [Member]</t>
  </si>
  <si>
    <t>Significant Other Observable Inputs (Level 2) [Member] | Fair Value Measurement, Recurring [Member] | Mortgage-backed [Member]</t>
  </si>
  <si>
    <t>Assets Measured at Fair Value on Non-Recurring Basis (Detail) - Fair Value, Measurements, Non-Recurring [Member] - USD ($) $ in Thousands</t>
  </si>
  <si>
    <t>Assets measured at fair value</t>
  </si>
  <si>
    <t>Total Gains (Losses) Recognized</t>
  </si>
  <si>
    <t>Significant Unobservable Inputs (Level 3) [Member]</t>
  </si>
  <si>
    <t>Impaired loans [Member]</t>
  </si>
  <si>
    <t>Impaired loans [Member] | Significant Unobservable Inputs (Level 3) [Member]</t>
  </si>
  <si>
    <t>Other real estate owned [Member]</t>
  </si>
  <si>
    <t>Other real estate owned [Member] | Significant Unobservable Inputs (Level 3) [Member]</t>
  </si>
  <si>
    <t>Estimated Fair Value of Financial Instruments (Detail) - USD ($) $ in Thousands</t>
  </si>
  <si>
    <t>Cash and short-term investments</t>
  </si>
  <si>
    <t>Securities available for sale</t>
  </si>
  <si>
    <t>Securities held to maturity</t>
  </si>
  <si>
    <t>Loans (exclusive of allowance for loan loss)</t>
  </si>
  <si>
    <t>Demand and savings deposits</t>
  </si>
  <si>
    <t>Time deposits</t>
  </si>
  <si>
    <t>Other borrowings</t>
  </si>
  <si>
    <t>Estimate of Fair Value Measurement [Member]</t>
  </si>
  <si>
    <t>Commitments to extend credit for loans</t>
  </si>
  <si>
    <t>Commercial letters of credit</t>
  </si>
  <si>
    <t>Standby letters of credit</t>
  </si>
  <si>
    <t>Subsequent Events - Additional Information (Detail) $ in Millions</t>
  </si>
  <si>
    <t>Apr. 20, 2017USD ($)</t>
  </si>
  <si>
    <t>Subsequent Event [Member] | Scout Investments Inc [Member]</t>
  </si>
  <si>
    <t>Subsequent Event [Line Items]</t>
  </si>
  <si>
    <t>Consideration received on sale of stock of subsidiar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1382</v>
      </c>
    </row>
    <row r="12" spans="1:3">
      <c r="A12" s="4" t="s">
        <v>19</v>
      </c>
      <c r="B12" s="4" t="s">
        <v>20</v>
      </c>
    </row>
    <row r="13" spans="1:3">
      <c r="A13" s="4" t="s">
        <v>21</v>
      </c>
      <c r="B13" s="4" t="s">
        <v>22</v>
      </c>
    </row>
    <row r="14" spans="1:3">
      <c r="A14" s="4" t="s">
        <v>23</v>
      </c>
      <c r="C14" s="5" t="n">
        <v>498513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757236</v>
      </c>
      <c r="C3" s="7" t="n">
        <v>10540383</v>
      </c>
    </row>
    <row r="4" spans="1:3">
      <c r="A4" s="4" t="s">
        <v>28</v>
      </c>
      <c r="B4" s="5" t="n">
        <v>-93323</v>
      </c>
      <c r="C4" s="5" t="n">
        <v>-91649</v>
      </c>
    </row>
    <row r="5" spans="1:3">
      <c r="A5" s="4" t="s">
        <v>29</v>
      </c>
      <c r="B5" s="5" t="n">
        <v>10663913</v>
      </c>
      <c r="C5" s="5" t="n">
        <v>10448734</v>
      </c>
    </row>
    <row r="6" spans="1:3">
      <c r="A6" s="4" t="s">
        <v>30</v>
      </c>
      <c r="B6" s="5" t="n">
        <v>1934</v>
      </c>
      <c r="C6" s="5" t="n">
        <v>5279</v>
      </c>
    </row>
    <row r="7" spans="1:3">
      <c r="A7" s="3" t="s">
        <v>31</v>
      </c>
    </row>
    <row r="8" spans="1:3">
      <c r="A8" s="4" t="s">
        <v>32</v>
      </c>
      <c r="B8" s="5" t="n">
        <v>6551593</v>
      </c>
      <c r="C8" s="5" t="n">
        <v>6466334</v>
      </c>
    </row>
    <row r="9" spans="1:3">
      <c r="A9" s="4" t="s">
        <v>33</v>
      </c>
      <c r="B9" s="5" t="n">
        <v>1206639</v>
      </c>
      <c r="C9" s="5" t="n">
        <v>1115932</v>
      </c>
    </row>
    <row r="10" spans="1:3">
      <c r="A10" s="4" t="s">
        <v>34</v>
      </c>
      <c r="B10" s="5" t="n">
        <v>75494</v>
      </c>
      <c r="C10" s="5" t="n">
        <v>39536</v>
      </c>
    </row>
    <row r="11" spans="1:3">
      <c r="A11" s="4" t="s">
        <v>35</v>
      </c>
      <c r="B11" s="5" t="n">
        <v>67910</v>
      </c>
      <c r="C11" s="5" t="n">
        <v>68306</v>
      </c>
    </row>
    <row r="12" spans="1:3">
      <c r="A12" s="4" t="s">
        <v>36</v>
      </c>
      <c r="B12" s="5" t="n">
        <v>7901636</v>
      </c>
      <c r="C12" s="5" t="n">
        <v>7690108</v>
      </c>
    </row>
    <row r="13" spans="1:3">
      <c r="A13" s="4" t="s">
        <v>37</v>
      </c>
      <c r="B13" s="5" t="n">
        <v>196467</v>
      </c>
      <c r="C13" s="5" t="n">
        <v>324327</v>
      </c>
    </row>
    <row r="14" spans="1:3">
      <c r="A14" s="4" t="s">
        <v>38</v>
      </c>
      <c r="B14" s="5" t="n">
        <v>374570</v>
      </c>
      <c r="C14" s="5" t="n">
        <v>715823</v>
      </c>
    </row>
    <row r="15" spans="1:3">
      <c r="A15" s="4" t="s">
        <v>39</v>
      </c>
      <c r="B15" s="5" t="n">
        <v>373671</v>
      </c>
      <c r="C15" s="5" t="n">
        <v>422117</v>
      </c>
    </row>
    <row r="16" spans="1:3">
      <c r="A16" s="4" t="s">
        <v>40</v>
      </c>
      <c r="B16" s="5" t="n">
        <v>282398</v>
      </c>
      <c r="C16" s="5" t="n">
        <v>289007</v>
      </c>
    </row>
    <row r="17" spans="1:3">
      <c r="A17" s="4" t="s">
        <v>41</v>
      </c>
      <c r="B17" s="5" t="n">
        <v>97035</v>
      </c>
      <c r="C17" s="5" t="n">
        <v>99045</v>
      </c>
    </row>
    <row r="18" spans="1:3">
      <c r="A18" s="4" t="s">
        <v>42</v>
      </c>
      <c r="B18" s="5" t="n">
        <v>228396</v>
      </c>
      <c r="C18" s="5" t="n">
        <v>228396</v>
      </c>
    </row>
    <row r="19" spans="1:3">
      <c r="A19" s="4" t="s">
        <v>43</v>
      </c>
      <c r="B19" s="5" t="n">
        <v>31622</v>
      </c>
      <c r="C19" s="5" t="n">
        <v>34491</v>
      </c>
    </row>
    <row r="20" spans="1:3">
      <c r="A20" s="4" t="s">
        <v>44</v>
      </c>
      <c r="B20" s="5" t="n">
        <v>424495</v>
      </c>
      <c r="C20" s="5" t="n">
        <v>425205</v>
      </c>
    </row>
    <row r="21" spans="1:3">
      <c r="A21" s="4" t="s">
        <v>45</v>
      </c>
      <c r="B21" s="5" t="n">
        <v>20576137</v>
      </c>
      <c r="C21" s="5" t="n">
        <v>20682532</v>
      </c>
    </row>
    <row r="22" spans="1:3">
      <c r="A22" s="3" t="s">
        <v>46</v>
      </c>
    </row>
    <row r="23" spans="1:3">
      <c r="A23" s="4" t="s">
        <v>47</v>
      </c>
      <c r="B23" s="5" t="n">
        <v>6202246</v>
      </c>
      <c r="C23" s="5" t="n">
        <v>6654584</v>
      </c>
    </row>
    <row r="24" spans="1:3">
      <c r="A24" s="4" t="s">
        <v>48</v>
      </c>
      <c r="B24" s="5" t="n">
        <v>8622219</v>
      </c>
      <c r="C24" s="5" t="n">
        <v>8780309</v>
      </c>
    </row>
    <row r="25" spans="1:3">
      <c r="A25" s="4" t="s">
        <v>49</v>
      </c>
      <c r="B25" s="5" t="n">
        <v>594967</v>
      </c>
      <c r="C25" s="5" t="n">
        <v>613589</v>
      </c>
    </row>
    <row r="26" spans="1:3">
      <c r="A26" s="4" t="s">
        <v>50</v>
      </c>
      <c r="B26" s="5" t="n">
        <v>475752</v>
      </c>
      <c r="C26" s="5" t="n">
        <v>522132</v>
      </c>
    </row>
    <row r="27" spans="1:3">
      <c r="A27" s="4" t="s">
        <v>51</v>
      </c>
      <c r="B27" s="5" t="n">
        <v>15895184</v>
      </c>
      <c r="C27" s="5" t="n">
        <v>16570614</v>
      </c>
    </row>
    <row r="28" spans="1:3">
      <c r="A28" s="4" t="s">
        <v>52</v>
      </c>
      <c r="B28" s="5" t="n">
        <v>2390364</v>
      </c>
      <c r="C28" s="5" t="n">
        <v>1856937</v>
      </c>
    </row>
    <row r="29" spans="1:3">
      <c r="A29" s="4" t="s">
        <v>53</v>
      </c>
      <c r="B29" s="5" t="n">
        <v>76104</v>
      </c>
      <c r="C29" s="5" t="n">
        <v>76772</v>
      </c>
    </row>
    <row r="30" spans="1:3">
      <c r="A30" s="4" t="s">
        <v>54</v>
      </c>
      <c r="B30" s="5" t="n">
        <v>142987</v>
      </c>
      <c r="C30" s="5" t="n">
        <v>172967</v>
      </c>
    </row>
    <row r="31" spans="1:3">
      <c r="A31" s="4" t="s">
        <v>55</v>
      </c>
      <c r="B31" s="5" t="n">
        <v>60620</v>
      </c>
      <c r="C31" s="5" t="n">
        <v>42858</v>
      </c>
    </row>
    <row r="32" spans="1:3">
      <c r="A32" s="4" t="s">
        <v>56</v>
      </c>
      <c r="B32" s="5" t="n">
        <v>18565259</v>
      </c>
      <c r="C32" s="5" t="n">
        <v>18720148</v>
      </c>
    </row>
    <row r="33" spans="1:3">
      <c r="A33" s="3" t="s">
        <v>57</v>
      </c>
    </row>
    <row r="34" spans="1:3">
      <c r="A34" s="4" t="s">
        <v>58</v>
      </c>
      <c r="B34" s="5" t="n">
        <v>55057</v>
      </c>
      <c r="C34" s="5" t="n">
        <v>55057</v>
      </c>
    </row>
    <row r="35" spans="1:3">
      <c r="A35" s="4" t="s">
        <v>59</v>
      </c>
      <c r="B35" s="5" t="n">
        <v>1033225</v>
      </c>
      <c r="C35" s="5" t="n">
        <v>1033419</v>
      </c>
    </row>
    <row r="36" spans="1:3">
      <c r="A36" s="4" t="s">
        <v>60</v>
      </c>
      <c r="B36" s="5" t="n">
        <v>1174587</v>
      </c>
      <c r="C36" s="5" t="n">
        <v>1142887</v>
      </c>
    </row>
    <row r="37" spans="1:3">
      <c r="A37" s="4" t="s">
        <v>61</v>
      </c>
      <c r="B37" s="5" t="n">
        <v>-44159</v>
      </c>
      <c r="C37" s="5" t="n">
        <v>-57542</v>
      </c>
    </row>
    <row r="38" spans="1:3">
      <c r="A38" s="4" t="s">
        <v>62</v>
      </c>
      <c r="B38" s="5" t="n">
        <v>-207832</v>
      </c>
      <c r="C38" s="5" t="n">
        <v>-211437</v>
      </c>
    </row>
    <row r="39" spans="1:3">
      <c r="A39" s="4" t="s">
        <v>63</v>
      </c>
      <c r="B39" s="5" t="n">
        <v>2010878</v>
      </c>
      <c r="C39" s="5" t="n">
        <v>1962384</v>
      </c>
    </row>
    <row r="40" spans="1:3">
      <c r="A40" s="4" t="s">
        <v>64</v>
      </c>
      <c r="B40" s="7" t="n">
        <v>20576137</v>
      </c>
      <c r="C40" s="7" t="n">
        <v>206825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02</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02</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46</v>
      </c>
      <c r="B1" s="2" t="s">
        <v>1</v>
      </c>
    </row>
    <row r="2" spans="1:2">
      <c r="B2" s="2" t="s">
        <v>2</v>
      </c>
    </row>
    <row r="3" spans="1:2">
      <c r="A3" s="4" t="s">
        <v>247</v>
      </c>
      <c r="B3" s="4" t="s">
        <v>248</v>
      </c>
    </row>
    <row r="4" spans="1:2">
      <c r="A4" s="4" t="s">
        <v>249</v>
      </c>
      <c r="B4" s="4" t="s">
        <v>250</v>
      </c>
    </row>
    <row r="5" spans="1:2">
      <c r="A5" s="4" t="s">
        <v>251</v>
      </c>
      <c r="B5" s="4" t="s">
        <v>252</v>
      </c>
    </row>
    <row r="6" spans="1:2">
      <c r="A6" s="4" t="s">
        <v>253</v>
      </c>
    </row>
    <row r="7" spans="1:2">
      <c r="A7" s="4" t="s">
        <v>254</v>
      </c>
      <c r="B7"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4" t="s">
        <v>257</v>
      </c>
      <c r="B3" s="4" t="s">
        <v>258</v>
      </c>
    </row>
    <row r="4" spans="1:2">
      <c r="A4" s="4" t="s">
        <v>259</v>
      </c>
      <c r="B4" s="4" t="s">
        <v>260</v>
      </c>
    </row>
    <row r="5" spans="1:2">
      <c r="A5" s="4" t="s">
        <v>261</v>
      </c>
      <c r="B5" s="4" t="s">
        <v>262</v>
      </c>
    </row>
    <row r="6" spans="1:2">
      <c r="A6" s="4" t="s">
        <v>263</v>
      </c>
    </row>
    <row r="7" spans="1:2">
      <c r="A7" s="4" t="s">
        <v>264</v>
      </c>
      <c r="B7" s="4" t="s">
        <v>265</v>
      </c>
    </row>
    <row r="8" spans="1:2">
      <c r="A8" s="4" t="s">
        <v>266</v>
      </c>
    </row>
    <row r="9" spans="1:2">
      <c r="A9" s="4" t="s">
        <v>264</v>
      </c>
      <c r="B9"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16</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2</v>
      </c>
    </row>
    <row r="3" spans="1:2">
      <c r="A3" s="4" t="s">
        <v>278</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22</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4</v>
      </c>
      <c r="B1" s="2" t="s">
        <v>1</v>
      </c>
    </row>
    <row r="2" spans="1:2">
      <c r="B2" s="2" t="s">
        <v>2</v>
      </c>
    </row>
    <row r="3" spans="1:2">
      <c r="A3" s="3" t="s">
        <v>225</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8</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25</v>
      </c>
    </row>
    <row r="2" spans="1:3">
      <c r="A2" s="3" t="s">
        <v>66</v>
      </c>
    </row>
    <row r="3" spans="1:3">
      <c r="A3" s="4" t="s">
        <v>67</v>
      </c>
      <c r="B3" s="7" t="n">
        <v>1114163</v>
      </c>
      <c r="C3" s="7" t="n">
        <v>1106027</v>
      </c>
    </row>
    <row r="4" spans="1:3">
      <c r="A4" s="4" t="s">
        <v>68</v>
      </c>
      <c r="B4" s="7" t="n">
        <v>1</v>
      </c>
      <c r="C4" s="7" t="n">
        <v>1</v>
      </c>
    </row>
    <row r="5" spans="1:3">
      <c r="A5" s="4" t="s">
        <v>69</v>
      </c>
      <c r="B5" s="5" t="n">
        <v>80000000</v>
      </c>
      <c r="C5" s="5" t="n">
        <v>80000000</v>
      </c>
    </row>
    <row r="6" spans="1:3">
      <c r="A6" s="4" t="s">
        <v>70</v>
      </c>
      <c r="B6" s="5" t="n">
        <v>55056730</v>
      </c>
      <c r="C6" s="5" t="n">
        <v>55056730</v>
      </c>
    </row>
    <row r="7" spans="1:3">
      <c r="A7" s="4" t="s">
        <v>71</v>
      </c>
      <c r="B7" s="5" t="n">
        <v>49850194</v>
      </c>
      <c r="C7" s="5" t="n">
        <v>49673056</v>
      </c>
    </row>
    <row r="8" spans="1:3">
      <c r="A8" s="4" t="s">
        <v>72</v>
      </c>
      <c r="B8" s="5" t="n">
        <v>5206536</v>
      </c>
      <c r="C8" s="5" t="n">
        <v>53836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94</v>
      </c>
      <c r="B1" s="2" t="s">
        <v>1</v>
      </c>
    </row>
    <row r="2" spans="1:2">
      <c r="B2" s="2" t="s">
        <v>2</v>
      </c>
    </row>
    <row r="3" spans="1:2">
      <c r="A3" s="3" t="s">
        <v>231</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01</v>
      </c>
      <c r="B1" s="2" t="s">
        <v>2</v>
      </c>
      <c r="C1" s="2" t="s">
        <v>25</v>
      </c>
      <c r="D1" s="2" t="s">
        <v>74</v>
      </c>
      <c r="E1" s="2" t="s">
        <v>302</v>
      </c>
    </row>
    <row r="2" spans="1:5">
      <c r="A2" s="3" t="s">
        <v>202</v>
      </c>
    </row>
    <row r="3" spans="1:5">
      <c r="A3" s="4" t="s">
        <v>303</v>
      </c>
      <c r="B3" s="7" t="n">
        <v>322959</v>
      </c>
      <c r="D3" s="7" t="n">
        <v>273672</v>
      </c>
    </row>
    <row r="4" spans="1:5">
      <c r="A4" s="4" t="s">
        <v>39</v>
      </c>
      <c r="B4" s="5" t="n">
        <v>373671</v>
      </c>
      <c r="C4" s="7" t="n">
        <v>422117</v>
      </c>
      <c r="D4" s="5" t="n">
        <v>325446</v>
      </c>
    </row>
    <row r="5" spans="1:5">
      <c r="A5" s="4" t="s">
        <v>197</v>
      </c>
      <c r="B5" s="7" t="n">
        <v>696630</v>
      </c>
      <c r="C5" s="7" t="n">
        <v>1063967</v>
      </c>
      <c r="D5" s="7" t="n">
        <v>599118</v>
      </c>
      <c r="E5" s="7" t="n">
        <v>8191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74</v>
      </c>
    </row>
    <row r="3" spans="1:3">
      <c r="A3" s="3" t="s">
        <v>202</v>
      </c>
    </row>
    <row r="4" spans="1:3">
      <c r="A4" s="4" t="s">
        <v>305</v>
      </c>
      <c r="B4" s="11" t="n">
        <v>51.6</v>
      </c>
      <c r="C4" s="11" t="n">
        <v>128.3</v>
      </c>
    </row>
    <row r="5" spans="1:3">
      <c r="A5" s="4" t="s">
        <v>306</v>
      </c>
      <c r="B5" s="5" t="n">
        <v>719637</v>
      </c>
      <c r="C5" s="5" t="n">
        <v>259967</v>
      </c>
    </row>
    <row r="6" spans="1:3">
      <c r="A6" s="4" t="s">
        <v>307</v>
      </c>
      <c r="B6" s="5" t="n">
        <v>151002</v>
      </c>
      <c r="C6" s="5" t="n">
        <v>84515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08</v>
      </c>
      <c r="C1" s="2" t="s">
        <v>1</v>
      </c>
    </row>
    <row r="2" spans="1:4">
      <c r="C2" s="2" t="s">
        <v>309</v>
      </c>
      <c r="D2" s="2" t="s">
        <v>74</v>
      </c>
    </row>
    <row r="3" spans="1:4">
      <c r="A3" s="3" t="s">
        <v>310</v>
      </c>
    </row>
    <row r="4" spans="1:4">
      <c r="A4" s="4" t="s">
        <v>146</v>
      </c>
      <c r="B4" s="4" t="s">
        <v>147</v>
      </c>
      <c r="D4" s="7" t="n">
        <v>482</v>
      </c>
    </row>
    <row r="5" spans="1:4">
      <c r="A5" s="4" t="s">
        <v>311</v>
      </c>
    </row>
    <row r="6" spans="1:4">
      <c r="A6" s="3" t="s">
        <v>310</v>
      </c>
    </row>
    <row r="7" spans="1:4">
      <c r="A7" s="4" t="s">
        <v>312</v>
      </c>
      <c r="C7" s="7" t="n">
        <v>220</v>
      </c>
      <c r="D7" s="5" t="n">
        <v>158</v>
      </c>
    </row>
    <row r="8" spans="1:4">
      <c r="A8" s="4" t="s">
        <v>146</v>
      </c>
      <c r="D8" s="7" t="n">
        <v>482</v>
      </c>
    </row>
    <row r="9" spans="1:4"/>
    <row r="10" spans="1:4">
      <c r="A10" s="4" t="s">
        <v>147</v>
      </c>
      <c r="B10" s="4" t="s">
        <v>151</v>
      </c>
    </row>
  </sheetData>
  <mergeCells count="4">
    <mergeCell ref="A1:B2"/>
    <mergeCell ref="C1:D1"/>
    <mergeCell ref="A9:C9"/>
    <mergeCell ref="B10:C1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2</v>
      </c>
      <c r="C1" s="2" t="s">
        <v>25</v>
      </c>
      <c r="D1" s="2" t="s">
        <v>74</v>
      </c>
    </row>
    <row r="2" spans="1:4">
      <c r="A2" s="3" t="s">
        <v>314</v>
      </c>
    </row>
    <row r="3" spans="1:4">
      <c r="A3" s="4" t="s">
        <v>315</v>
      </c>
      <c r="B3" s="7" t="n">
        <v>56594</v>
      </c>
      <c r="C3" s="7" t="n">
        <v>70259</v>
      </c>
    </row>
    <row r="4" spans="1:4">
      <c r="A4" s="4" t="s">
        <v>316</v>
      </c>
      <c r="B4" s="5" t="n">
        <v>80764</v>
      </c>
      <c r="C4" s="5" t="n">
        <v>83738</v>
      </c>
    </row>
    <row r="5" spans="1:4">
      <c r="A5" s="4" t="s">
        <v>317</v>
      </c>
      <c r="C5" s="5" t="n">
        <v>800</v>
      </c>
    </row>
    <row r="6" spans="1:4">
      <c r="A6" s="4" t="s">
        <v>318</v>
      </c>
      <c r="B6" s="5" t="n">
        <v>10676472</v>
      </c>
      <c r="C6" s="5" t="n">
        <v>10455845</v>
      </c>
    </row>
    <row r="7" spans="1:4">
      <c r="A7" s="4" t="s">
        <v>319</v>
      </c>
      <c r="B7" s="5" t="n">
        <v>10757236</v>
      </c>
      <c r="C7" s="5" t="n">
        <v>10540383</v>
      </c>
      <c r="D7" s="7" t="n">
        <v>9699631</v>
      </c>
    </row>
    <row r="8" spans="1:4">
      <c r="A8" s="4" t="s">
        <v>320</v>
      </c>
    </row>
    <row r="9" spans="1:4">
      <c r="A9" s="3" t="s">
        <v>314</v>
      </c>
    </row>
    <row r="10" spans="1:4">
      <c r="A10" s="4" t="s">
        <v>315</v>
      </c>
      <c r="B10" s="5" t="n">
        <v>1321</v>
      </c>
      <c r="C10" s="5" t="n">
        <v>1344</v>
      </c>
    </row>
    <row r="11" spans="1:4">
      <c r="A11" s="4" t="s">
        <v>316</v>
      </c>
      <c r="B11" s="5" t="n">
        <v>1792</v>
      </c>
      <c r="C11" s="5" t="n">
        <v>2384</v>
      </c>
    </row>
    <row r="12" spans="1:4">
      <c r="A12" s="4" t="s">
        <v>318</v>
      </c>
      <c r="B12" s="5" t="n">
        <v>577201</v>
      </c>
      <c r="C12" s="5" t="n">
        <v>545966</v>
      </c>
    </row>
    <row r="13" spans="1:4">
      <c r="A13" s="4" t="s">
        <v>319</v>
      </c>
      <c r="B13" s="5" t="n">
        <v>578993</v>
      </c>
      <c r="C13" s="5" t="n">
        <v>548350</v>
      </c>
    </row>
    <row r="14" spans="1:4">
      <c r="A14" s="4" t="s">
        <v>321</v>
      </c>
    </row>
    <row r="15" spans="1:4">
      <c r="A15" s="3" t="s">
        <v>314</v>
      </c>
    </row>
    <row r="16" spans="1:4">
      <c r="A16" s="4" t="s">
        <v>319</v>
      </c>
      <c r="B16" s="5" t="n">
        <v>355209</v>
      </c>
      <c r="D16" s="5" t="n">
        <v>387529</v>
      </c>
    </row>
    <row r="17" spans="1:4">
      <c r="A17" s="4" t="s">
        <v>322</v>
      </c>
    </row>
    <row r="18" spans="1:4">
      <c r="A18" s="3" t="s">
        <v>314</v>
      </c>
    </row>
    <row r="19" spans="1:4">
      <c r="A19" s="4" t="s">
        <v>318</v>
      </c>
      <c r="B19" s="5" t="n">
        <v>38683</v>
      </c>
      <c r="C19" s="5" t="n">
        <v>39532</v>
      </c>
    </row>
    <row r="20" spans="1:4">
      <c r="A20" s="4" t="s">
        <v>319</v>
      </c>
      <c r="B20" s="5" t="n">
        <v>38683</v>
      </c>
      <c r="C20" s="5" t="n">
        <v>39532</v>
      </c>
      <c r="D20" s="7" t="n">
        <v>43038</v>
      </c>
    </row>
    <row r="21" spans="1:4">
      <c r="A21" s="4" t="s">
        <v>323</v>
      </c>
    </row>
    <row r="22" spans="1:4">
      <c r="A22" s="3" t="s">
        <v>314</v>
      </c>
    </row>
    <row r="23" spans="1:4">
      <c r="A23" s="4" t="s">
        <v>316</v>
      </c>
      <c r="B23" s="5" t="n">
        <v>20777</v>
      </c>
      <c r="C23" s="5" t="n">
        <v>10114</v>
      </c>
    </row>
    <row r="24" spans="1:4">
      <c r="A24" s="4" t="s">
        <v>324</v>
      </c>
    </row>
    <row r="25" spans="1:4">
      <c r="A25" s="3" t="s">
        <v>314</v>
      </c>
    </row>
    <row r="26" spans="1:4">
      <c r="A26" s="4" t="s">
        <v>316</v>
      </c>
      <c r="B26" s="5" t="n">
        <v>471</v>
      </c>
      <c r="C26" s="5" t="n">
        <v>1034</v>
      </c>
    </row>
    <row r="27" spans="1:4">
      <c r="A27" s="4" t="s">
        <v>325</v>
      </c>
    </row>
    <row r="28" spans="1:4">
      <c r="A28" s="3" t="s">
        <v>314</v>
      </c>
    </row>
    <row r="29" spans="1:4">
      <c r="A29" s="4" t="s">
        <v>316</v>
      </c>
      <c r="B29" s="5" t="n">
        <v>3393</v>
      </c>
      <c r="C29" s="5" t="n">
        <v>3365</v>
      </c>
    </row>
    <row r="30" spans="1:4">
      <c r="A30" s="4" t="s">
        <v>326</v>
      </c>
    </row>
    <row r="31" spans="1:4">
      <c r="A31" s="3" t="s">
        <v>314</v>
      </c>
    </row>
    <row r="32" spans="1:4">
      <c r="A32" s="4" t="s">
        <v>316</v>
      </c>
      <c r="C32" s="5" t="n">
        <v>6</v>
      </c>
    </row>
    <row r="33" spans="1:4">
      <c r="A33" s="4" t="s">
        <v>327</v>
      </c>
    </row>
    <row r="34" spans="1:4">
      <c r="A34" s="3" t="s">
        <v>314</v>
      </c>
    </row>
    <row r="35" spans="1:4">
      <c r="A35" s="4" t="s">
        <v>315</v>
      </c>
      <c r="B35" s="5" t="n">
        <v>35110</v>
      </c>
      <c r="C35" s="5" t="n">
        <v>35777</v>
      </c>
    </row>
    <row r="36" spans="1:4">
      <c r="A36" s="4" t="s">
        <v>316</v>
      </c>
      <c r="B36" s="5" t="n">
        <v>50958</v>
      </c>
      <c r="C36" s="5" t="n">
        <v>39111</v>
      </c>
    </row>
    <row r="37" spans="1:4">
      <c r="A37" s="4" t="s">
        <v>318</v>
      </c>
      <c r="B37" s="5" t="n">
        <v>4505403</v>
      </c>
      <c r="C37" s="5" t="n">
        <v>4371695</v>
      </c>
    </row>
    <row r="38" spans="1:4">
      <c r="A38" s="4" t="s">
        <v>319</v>
      </c>
      <c r="B38" s="5" t="n">
        <v>4556361</v>
      </c>
      <c r="C38" s="5" t="n">
        <v>4410806</v>
      </c>
    </row>
    <row r="39" spans="1:4">
      <c r="A39" s="4" t="s">
        <v>328</v>
      </c>
    </row>
    <row r="40" spans="1:4">
      <c r="A40" s="3" t="s">
        <v>314</v>
      </c>
    </row>
    <row r="41" spans="1:4">
      <c r="A41" s="4" t="s">
        <v>316</v>
      </c>
      <c r="B41" s="5" t="n">
        <v>15034</v>
      </c>
      <c r="C41" s="5" t="n">
        <v>3285</v>
      </c>
    </row>
    <row r="42" spans="1:4">
      <c r="A42" s="4" t="s">
        <v>329</v>
      </c>
    </row>
    <row r="43" spans="1:4">
      <c r="A43" s="3" t="s">
        <v>314</v>
      </c>
    </row>
    <row r="44" spans="1:4">
      <c r="A44" s="4" t="s">
        <v>316</v>
      </c>
      <c r="B44" s="5" t="n">
        <v>814</v>
      </c>
      <c r="C44" s="5" t="n">
        <v>49</v>
      </c>
    </row>
    <row r="45" spans="1:4">
      <c r="A45" s="4" t="s">
        <v>330</v>
      </c>
    </row>
    <row r="46" spans="1:4">
      <c r="A46" s="3" t="s">
        <v>314</v>
      </c>
    </row>
    <row r="47" spans="1:4">
      <c r="A47" s="4" t="s">
        <v>315</v>
      </c>
      <c r="B47" s="5" t="n">
        <v>5</v>
      </c>
      <c r="C47" s="5" t="n">
        <v>8</v>
      </c>
    </row>
    <row r="48" spans="1:4">
      <c r="A48" s="4" t="s">
        <v>316</v>
      </c>
      <c r="B48" s="5" t="n">
        <v>764</v>
      </c>
      <c r="C48" s="5" t="n">
        <v>630</v>
      </c>
    </row>
    <row r="49" spans="1:4">
      <c r="A49" s="4" t="s">
        <v>318</v>
      </c>
      <c r="B49" s="5" t="n">
        <v>154327</v>
      </c>
      <c r="C49" s="5" t="n">
        <v>146105</v>
      </c>
    </row>
    <row r="50" spans="1:4">
      <c r="A50" s="4" t="s">
        <v>319</v>
      </c>
      <c r="B50" s="5" t="n">
        <v>155091</v>
      </c>
      <c r="C50" s="5" t="n">
        <v>146735</v>
      </c>
    </row>
    <row r="51" spans="1:4">
      <c r="A51" s="4" t="s">
        <v>331</v>
      </c>
    </row>
    <row r="52" spans="1:4">
      <c r="A52" s="3" t="s">
        <v>314</v>
      </c>
    </row>
    <row r="53" spans="1:4">
      <c r="A53" s="4" t="s">
        <v>316</v>
      </c>
      <c r="B53" s="5" t="n">
        <v>452</v>
      </c>
      <c r="C53" s="5" t="n">
        <v>612</v>
      </c>
    </row>
    <row r="54" spans="1:4">
      <c r="A54" s="4" t="s">
        <v>332</v>
      </c>
    </row>
    <row r="55" spans="1:4">
      <c r="A55" s="3" t="s">
        <v>314</v>
      </c>
    </row>
    <row r="56" spans="1:4">
      <c r="A56" s="4" t="s">
        <v>316</v>
      </c>
      <c r="B56" s="5" t="n">
        <v>307</v>
      </c>
      <c r="C56" s="5" t="n">
        <v>10</v>
      </c>
    </row>
    <row r="57" spans="1:4">
      <c r="A57" s="4" t="s">
        <v>333</v>
      </c>
    </row>
    <row r="58" spans="1:4">
      <c r="A58" s="3" t="s">
        <v>314</v>
      </c>
    </row>
    <row r="59" spans="1:4">
      <c r="A59" s="4" t="s">
        <v>315</v>
      </c>
      <c r="B59" s="5" t="n">
        <v>93</v>
      </c>
      <c r="C59" s="5" t="n">
        <v>181</v>
      </c>
    </row>
    <row r="60" spans="1:4">
      <c r="A60" s="4" t="s">
        <v>316</v>
      </c>
      <c r="B60" s="5" t="n">
        <v>211</v>
      </c>
      <c r="C60" s="5" t="n">
        <v>184</v>
      </c>
    </row>
    <row r="61" spans="1:4">
      <c r="A61" s="4" t="s">
        <v>318</v>
      </c>
      <c r="B61" s="5" t="n">
        <v>849421</v>
      </c>
      <c r="C61" s="5" t="n">
        <v>741620</v>
      </c>
    </row>
    <row r="62" spans="1:4">
      <c r="A62" s="4" t="s">
        <v>319</v>
      </c>
      <c r="B62" s="5" t="n">
        <v>849632</v>
      </c>
      <c r="C62" s="5" t="n">
        <v>741804</v>
      </c>
    </row>
    <row r="63" spans="1:4">
      <c r="A63" s="4" t="s">
        <v>334</v>
      </c>
    </row>
    <row r="64" spans="1:4">
      <c r="A64" s="3" t="s">
        <v>314</v>
      </c>
    </row>
    <row r="65" spans="1:4">
      <c r="A65" s="4" t="s">
        <v>316</v>
      </c>
      <c r="B65" s="5" t="n">
        <v>118</v>
      </c>
      <c r="C65" s="5" t="n">
        <v>3</v>
      </c>
    </row>
    <row r="66" spans="1:4">
      <c r="A66" s="4" t="s">
        <v>335</v>
      </c>
    </row>
    <row r="67" spans="1:4">
      <c r="A67" s="3" t="s">
        <v>314</v>
      </c>
    </row>
    <row r="68" spans="1:4">
      <c r="A68" s="4" t="s">
        <v>315</v>
      </c>
      <c r="B68" s="5" t="n">
        <v>15755</v>
      </c>
      <c r="C68" s="5" t="n">
        <v>16423</v>
      </c>
    </row>
    <row r="69" spans="1:4">
      <c r="A69" s="4" t="s">
        <v>316</v>
      </c>
      <c r="B69" s="5" t="n">
        <v>17477</v>
      </c>
      <c r="C69" s="5" t="n">
        <v>18730</v>
      </c>
    </row>
    <row r="70" spans="1:4">
      <c r="A70" s="4" t="s">
        <v>318</v>
      </c>
      <c r="B70" s="5" t="n">
        <v>3127847</v>
      </c>
      <c r="C70" s="5" t="n">
        <v>3147192</v>
      </c>
    </row>
    <row r="71" spans="1:4">
      <c r="A71" s="4" t="s">
        <v>319</v>
      </c>
      <c r="B71" s="5" t="n">
        <v>3145324</v>
      </c>
      <c r="C71" s="5" t="n">
        <v>3165922</v>
      </c>
    </row>
    <row r="72" spans="1:4">
      <c r="A72" s="4" t="s">
        <v>336</v>
      </c>
    </row>
    <row r="73" spans="1:4">
      <c r="A73" s="3" t="s">
        <v>314</v>
      </c>
    </row>
    <row r="74" spans="1:4">
      <c r="A74" s="4" t="s">
        <v>316</v>
      </c>
      <c r="B74" s="5" t="n">
        <v>1652</v>
      </c>
      <c r="C74" s="5" t="n">
        <v>1303</v>
      </c>
    </row>
    <row r="75" spans="1:4">
      <c r="A75" s="4" t="s">
        <v>337</v>
      </c>
    </row>
    <row r="76" spans="1:4">
      <c r="A76" s="3" t="s">
        <v>314</v>
      </c>
    </row>
    <row r="77" spans="1:4">
      <c r="A77" s="4" t="s">
        <v>316</v>
      </c>
      <c r="B77" s="5" t="n">
        <v>70</v>
      </c>
      <c r="C77" s="5" t="n">
        <v>1004</v>
      </c>
    </row>
    <row r="78" spans="1:4">
      <c r="A78" s="4" t="s">
        <v>338</v>
      </c>
    </row>
    <row r="79" spans="1:4">
      <c r="A79" s="3" t="s">
        <v>314</v>
      </c>
    </row>
    <row r="80" spans="1:4">
      <c r="A80" s="4" t="s">
        <v>315</v>
      </c>
      <c r="B80" s="5" t="n">
        <v>3873</v>
      </c>
      <c r="C80" s="5" t="n">
        <v>4736</v>
      </c>
    </row>
    <row r="81" spans="1:4">
      <c r="A81" s="4" t="s">
        <v>316</v>
      </c>
      <c r="B81" s="5" t="n">
        <v>4498</v>
      </c>
      <c r="C81" s="5" t="n">
        <v>5324</v>
      </c>
    </row>
    <row r="82" spans="1:4">
      <c r="A82" s="4" t="s">
        <v>318</v>
      </c>
      <c r="B82" s="5" t="n">
        <v>683909</v>
      </c>
      <c r="C82" s="5" t="n">
        <v>706470</v>
      </c>
    </row>
    <row r="83" spans="1:4">
      <c r="A83" s="4" t="s">
        <v>319</v>
      </c>
      <c r="B83" s="5" t="n">
        <v>688407</v>
      </c>
      <c r="C83" s="5" t="n">
        <v>711794</v>
      </c>
    </row>
    <row r="84" spans="1:4">
      <c r="A84" s="4" t="s">
        <v>339</v>
      </c>
    </row>
    <row r="85" spans="1:4">
      <c r="A85" s="3" t="s">
        <v>314</v>
      </c>
    </row>
    <row r="86" spans="1:4">
      <c r="A86" s="4" t="s">
        <v>316</v>
      </c>
      <c r="B86" s="5" t="n">
        <v>625</v>
      </c>
      <c r="C86" s="5" t="n">
        <v>588</v>
      </c>
    </row>
    <row r="87" spans="1:4">
      <c r="A87" s="4" t="s">
        <v>340</v>
      </c>
    </row>
    <row r="88" spans="1:4">
      <c r="A88" s="3" t="s">
        <v>314</v>
      </c>
    </row>
    <row r="89" spans="1:4">
      <c r="A89" s="4" t="s">
        <v>315</v>
      </c>
      <c r="B89" s="5" t="n">
        <v>404</v>
      </c>
      <c r="C89" s="5" t="n">
        <v>475</v>
      </c>
    </row>
    <row r="90" spans="1:4">
      <c r="A90" s="4" t="s">
        <v>316</v>
      </c>
      <c r="B90" s="5" t="n">
        <v>4604</v>
      </c>
      <c r="C90" s="5" t="n">
        <v>4818</v>
      </c>
    </row>
    <row r="91" spans="1:4">
      <c r="A91" s="4" t="s">
        <v>318</v>
      </c>
      <c r="B91" s="5" t="n">
        <v>242325</v>
      </c>
      <c r="C91" s="5" t="n">
        <v>265280</v>
      </c>
    </row>
    <row r="92" spans="1:4">
      <c r="A92" s="4" t="s">
        <v>319</v>
      </c>
      <c r="B92" s="5" t="n">
        <v>246929</v>
      </c>
      <c r="C92" s="5" t="n">
        <v>270098</v>
      </c>
    </row>
    <row r="93" spans="1:4">
      <c r="A93" s="4" t="s">
        <v>341</v>
      </c>
    </row>
    <row r="94" spans="1:4">
      <c r="A94" s="3" t="s">
        <v>314</v>
      </c>
    </row>
    <row r="95" spans="1:4">
      <c r="A95" s="4" t="s">
        <v>316</v>
      </c>
      <c r="B95" s="5" t="n">
        <v>2046</v>
      </c>
      <c r="C95" s="5" t="n">
        <v>2228</v>
      </c>
    </row>
    <row r="96" spans="1:4">
      <c r="A96" s="4" t="s">
        <v>342</v>
      </c>
    </row>
    <row r="97" spans="1:4">
      <c r="A97" s="3" t="s">
        <v>314</v>
      </c>
    </row>
    <row r="98" spans="1:4">
      <c r="A98" s="4" t="s">
        <v>316</v>
      </c>
      <c r="B98" s="5" t="n">
        <v>2154</v>
      </c>
      <c r="C98" s="5" t="n">
        <v>2115</v>
      </c>
    </row>
    <row r="99" spans="1:4">
      <c r="A99" s="4" t="s">
        <v>343</v>
      </c>
    </row>
    <row r="100" spans="1:4">
      <c r="A100" s="3" t="s">
        <v>314</v>
      </c>
    </row>
    <row r="101" spans="1:4">
      <c r="A101" s="4" t="s">
        <v>315</v>
      </c>
      <c r="B101" s="5" t="n">
        <v>33</v>
      </c>
      <c r="C101" s="5" t="n">
        <v>11315</v>
      </c>
    </row>
    <row r="102" spans="1:4">
      <c r="A102" s="4" t="s">
        <v>316</v>
      </c>
      <c r="B102" s="5" t="n">
        <v>460</v>
      </c>
      <c r="C102" s="5" t="n">
        <v>12557</v>
      </c>
    </row>
    <row r="103" spans="1:4">
      <c r="A103" s="4" t="s">
        <v>317</v>
      </c>
      <c r="C103" s="5" t="n">
        <v>800</v>
      </c>
    </row>
    <row r="104" spans="1:4">
      <c r="A104" s="4" t="s">
        <v>318</v>
      </c>
      <c r="B104" s="5" t="n">
        <v>107820</v>
      </c>
      <c r="C104" s="5" t="n">
        <v>126205</v>
      </c>
    </row>
    <row r="105" spans="1:4">
      <c r="A105" s="4" t="s">
        <v>319</v>
      </c>
      <c r="B105" s="5" t="n">
        <v>108280</v>
      </c>
      <c r="C105" s="5" t="n">
        <v>139562</v>
      </c>
    </row>
    <row r="106" spans="1:4">
      <c r="A106" s="4" t="s">
        <v>344</v>
      </c>
    </row>
    <row r="107" spans="1:4">
      <c r="A107" s="3" t="s">
        <v>314</v>
      </c>
    </row>
    <row r="108" spans="1:4">
      <c r="A108" s="4" t="s">
        <v>316</v>
      </c>
      <c r="B108" s="5" t="n">
        <v>379</v>
      </c>
      <c r="C108" s="5" t="n">
        <v>1061</v>
      </c>
    </row>
    <row r="109" spans="1:4">
      <c r="A109" s="4" t="s">
        <v>345</v>
      </c>
    </row>
    <row r="110" spans="1:4">
      <c r="A110" s="3" t="s">
        <v>314</v>
      </c>
    </row>
    <row r="111" spans="1:4">
      <c r="A111" s="4" t="s">
        <v>316</v>
      </c>
      <c r="B111" s="5" t="n">
        <v>48</v>
      </c>
      <c r="C111" s="5" t="n">
        <v>181</v>
      </c>
    </row>
    <row r="112" spans="1:4">
      <c r="A112" s="4" t="s">
        <v>346</v>
      </c>
    </row>
    <row r="113" spans="1:4">
      <c r="A113" s="3" t="s">
        <v>314</v>
      </c>
    </row>
    <row r="114" spans="1:4">
      <c r="A114" s="4" t="s">
        <v>318</v>
      </c>
      <c r="B114" s="5" t="n">
        <v>230863</v>
      </c>
      <c r="C114" s="5" t="n">
        <v>225878</v>
      </c>
    </row>
    <row r="115" spans="1:4">
      <c r="A115" s="4" t="s">
        <v>319</v>
      </c>
      <c r="B115" s="5" t="n">
        <v>230863</v>
      </c>
      <c r="C115" s="5" t="n">
        <v>225878</v>
      </c>
    </row>
    <row r="116" spans="1:4">
      <c r="A116" s="4" t="s">
        <v>347</v>
      </c>
    </row>
    <row r="117" spans="1:4">
      <c r="A117" s="3" t="s">
        <v>314</v>
      </c>
    </row>
    <row r="118" spans="1:4">
      <c r="A118" s="4" t="s">
        <v>318</v>
      </c>
      <c r="B118" s="5" t="n">
        <v>158673</v>
      </c>
      <c r="C118" s="5" t="n">
        <v>139902</v>
      </c>
    </row>
    <row r="119" spans="1:4">
      <c r="A119" s="4" t="s">
        <v>319</v>
      </c>
      <c r="B119" s="7" t="n">
        <v>158673</v>
      </c>
      <c r="C119" s="7" t="n">
        <v>1399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8</v>
      </c>
      <c r="B1" s="2" t="s">
        <v>1</v>
      </c>
    </row>
    <row r="2" spans="1:4">
      <c r="B2" s="2" t="s">
        <v>349</v>
      </c>
      <c r="C2" s="2" t="s">
        <v>350</v>
      </c>
      <c r="D2" s="2" t="s">
        <v>351</v>
      </c>
    </row>
    <row r="3" spans="1:4">
      <c r="A3" s="3" t="s">
        <v>352</v>
      </c>
    </row>
    <row r="4" spans="1:4">
      <c r="A4" s="4" t="s">
        <v>316</v>
      </c>
      <c r="B4" s="7" t="n">
        <v>80764</v>
      </c>
      <c r="D4" s="7" t="n">
        <v>83738</v>
      </c>
    </row>
    <row r="5" spans="1:4">
      <c r="A5" s="4" t="s">
        <v>318</v>
      </c>
      <c r="B5" s="5" t="n">
        <v>10676472</v>
      </c>
      <c r="D5" s="5" t="n">
        <v>10455845</v>
      </c>
    </row>
    <row r="6" spans="1:4">
      <c r="A6" s="4" t="s">
        <v>319</v>
      </c>
      <c r="D6" s="5" t="n">
        <v>800</v>
      </c>
    </row>
    <row r="7" spans="1:4">
      <c r="A7" s="4" t="s">
        <v>167</v>
      </c>
      <c r="B7" s="5" t="n">
        <v>14462</v>
      </c>
      <c r="C7" s="7" t="n">
        <v>10303</v>
      </c>
    </row>
    <row r="8" spans="1:4">
      <c r="A8" s="4" t="s">
        <v>315</v>
      </c>
      <c r="B8" s="5" t="n">
        <v>56594</v>
      </c>
      <c r="D8" s="5" t="n">
        <v>70259</v>
      </c>
    </row>
    <row r="9" spans="1:4">
      <c r="A9" s="4" t="s">
        <v>353</v>
      </c>
      <c r="B9" s="5" t="n">
        <v>54100</v>
      </c>
      <c r="D9" s="5" t="n">
        <v>52500</v>
      </c>
    </row>
    <row r="10" spans="1:4">
      <c r="A10" s="4" t="s">
        <v>354</v>
      </c>
      <c r="B10" s="5" t="n">
        <v>24</v>
      </c>
      <c r="C10" s="5" t="n">
        <v>823</v>
      </c>
    </row>
    <row r="11" spans="1:4">
      <c r="A11" s="4" t="s">
        <v>327</v>
      </c>
    </row>
    <row r="12" spans="1:4">
      <c r="A12" s="3" t="s">
        <v>352</v>
      </c>
    </row>
    <row r="13" spans="1:4">
      <c r="A13" s="4" t="s">
        <v>316</v>
      </c>
      <c r="B13" s="5" t="n">
        <v>50958</v>
      </c>
      <c r="D13" s="5" t="n">
        <v>39111</v>
      </c>
    </row>
    <row r="14" spans="1:4">
      <c r="A14" s="4" t="s">
        <v>318</v>
      </c>
      <c r="B14" s="5" t="n">
        <v>4505403</v>
      </c>
      <c r="D14" s="5" t="n">
        <v>4371695</v>
      </c>
    </row>
    <row r="15" spans="1:4">
      <c r="A15" s="4" t="s">
        <v>315</v>
      </c>
      <c r="B15" s="5" t="n">
        <v>35110</v>
      </c>
      <c r="D15" s="5" t="n">
        <v>35777</v>
      </c>
    </row>
    <row r="16" spans="1:4">
      <c r="A16" s="4" t="s">
        <v>355</v>
      </c>
      <c r="B16" s="5" t="n">
        <v>7200</v>
      </c>
      <c r="C16" s="5" t="n">
        <v>12100</v>
      </c>
    </row>
    <row r="17" spans="1:4">
      <c r="A17" s="4" t="s">
        <v>356</v>
      </c>
      <c r="B17" s="7" t="n">
        <v>7200</v>
      </c>
      <c r="C17" s="7" t="n">
        <v>12100</v>
      </c>
    </row>
    <row r="18" spans="1:4">
      <c r="A18" s="4" t="s">
        <v>357</v>
      </c>
      <c r="B18" s="5" t="n">
        <v>1</v>
      </c>
      <c r="C18" s="5" t="n">
        <v>2</v>
      </c>
    </row>
    <row r="19" spans="1:4">
      <c r="A19" s="4" t="s">
        <v>325</v>
      </c>
    </row>
    <row r="20" spans="1:4">
      <c r="A20" s="3" t="s">
        <v>352</v>
      </c>
    </row>
    <row r="21" spans="1:4">
      <c r="A21" s="4" t="s">
        <v>316</v>
      </c>
      <c r="B21" s="7" t="n">
        <v>3393</v>
      </c>
      <c r="D21" s="5" t="n">
        <v>3365</v>
      </c>
    </row>
    <row r="22" spans="1:4">
      <c r="A22" s="4" t="s">
        <v>358</v>
      </c>
    </row>
    <row r="23" spans="1:4">
      <c r="A23" s="3" t="s">
        <v>352</v>
      </c>
    </row>
    <row r="24" spans="1:4">
      <c r="A24" s="4" t="s">
        <v>316</v>
      </c>
      <c r="B24" s="5" t="n">
        <v>814</v>
      </c>
      <c r="D24" s="5" t="n">
        <v>49</v>
      </c>
    </row>
    <row r="25" spans="1:4">
      <c r="A25" s="4" t="s">
        <v>323</v>
      </c>
    </row>
    <row r="26" spans="1:4">
      <c r="A26" s="3" t="s">
        <v>352</v>
      </c>
    </row>
    <row r="27" spans="1:4">
      <c r="A27" s="4" t="s">
        <v>316</v>
      </c>
      <c r="B27" s="5" t="n">
        <v>20777</v>
      </c>
      <c r="D27" s="5" t="n">
        <v>10114</v>
      </c>
    </row>
    <row r="28" spans="1:4">
      <c r="A28" s="4" t="s">
        <v>359</v>
      </c>
    </row>
    <row r="29" spans="1:4">
      <c r="A29" s="3" t="s">
        <v>352</v>
      </c>
    </row>
    <row r="30" spans="1:4">
      <c r="A30" s="4" t="s">
        <v>316</v>
      </c>
      <c r="B30" s="7" t="n">
        <v>15034</v>
      </c>
      <c r="D30" s="5" t="n">
        <v>3285</v>
      </c>
    </row>
    <row r="31" spans="1:4">
      <c r="A31" s="4" t="s">
        <v>360</v>
      </c>
    </row>
    <row r="32" spans="1:4">
      <c r="A32" s="3" t="s">
        <v>352</v>
      </c>
    </row>
    <row r="33" spans="1:4">
      <c r="A33" s="4" t="s">
        <v>318</v>
      </c>
      <c r="D33" s="5" t="n">
        <v>713</v>
      </c>
    </row>
    <row r="34" spans="1:4">
      <c r="A34" s="4" t="s">
        <v>319</v>
      </c>
      <c r="D34" s="5" t="n">
        <v>800</v>
      </c>
    </row>
    <row r="35" spans="1:4">
      <c r="A35" s="4" t="s">
        <v>361</v>
      </c>
    </row>
    <row r="36" spans="1:4">
      <c r="A36" s="3" t="s">
        <v>352</v>
      </c>
    </row>
    <row r="37" spans="1:4">
      <c r="A37" s="4" t="s">
        <v>316</v>
      </c>
      <c r="D37" s="7" t="n">
        <v>87</v>
      </c>
    </row>
    <row r="38" spans="1:4">
      <c r="A38" s="4" t="s">
        <v>362</v>
      </c>
    </row>
    <row r="39" spans="1:4">
      <c r="A39" s="3" t="s">
        <v>352</v>
      </c>
    </row>
    <row r="40" spans="1:4">
      <c r="A40" s="4" t="s">
        <v>363</v>
      </c>
      <c r="B40" s="4" t="s">
        <v>364</v>
      </c>
    </row>
    <row r="41" spans="1:4">
      <c r="A41" s="4" t="s">
        <v>365</v>
      </c>
    </row>
    <row r="42" spans="1:4">
      <c r="A42" s="3" t="s">
        <v>352</v>
      </c>
    </row>
    <row r="43" spans="1:4">
      <c r="A43" s="4" t="s">
        <v>363</v>
      </c>
      <c r="B43" s="4" t="s">
        <v>366</v>
      </c>
    </row>
    <row r="44" spans="1:4">
      <c r="A44" s="4" t="s">
        <v>367</v>
      </c>
    </row>
    <row r="45" spans="1:4">
      <c r="A45" s="3" t="s">
        <v>352</v>
      </c>
    </row>
    <row r="46" spans="1:4">
      <c r="A46" s="4" t="s">
        <v>363</v>
      </c>
      <c r="B46" s="4" t="s">
        <v>3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v>
      </c>
      <c r="B1" s="2" t="s">
        <v>2</v>
      </c>
      <c r="C1" s="2" t="s">
        <v>25</v>
      </c>
      <c r="D1" s="2" t="s">
        <v>74</v>
      </c>
    </row>
    <row r="2" spans="1:4">
      <c r="A2" s="3" t="s">
        <v>370</v>
      </c>
    </row>
    <row r="3" spans="1:4">
      <c r="A3" s="4" t="s">
        <v>371</v>
      </c>
      <c r="B3" s="7" t="n">
        <v>10757236</v>
      </c>
      <c r="C3" s="7" t="n">
        <v>10540383</v>
      </c>
      <c r="D3" s="7" t="n">
        <v>9699631</v>
      </c>
    </row>
    <row r="4" spans="1:4">
      <c r="A4" s="4" t="s">
        <v>327</v>
      </c>
    </row>
    <row r="5" spans="1:4">
      <c r="A5" s="3" t="s">
        <v>370</v>
      </c>
    </row>
    <row r="6" spans="1:4">
      <c r="A6" s="4" t="s">
        <v>371</v>
      </c>
      <c r="B6" s="5" t="n">
        <v>4556361</v>
      </c>
      <c r="C6" s="5" t="n">
        <v>4410806</v>
      </c>
    </row>
    <row r="7" spans="1:4">
      <c r="A7" s="4" t="s">
        <v>372</v>
      </c>
    </row>
    <row r="8" spans="1:4">
      <c r="A8" s="3" t="s">
        <v>370</v>
      </c>
    </row>
    <row r="9" spans="1:4">
      <c r="A9" s="4" t="s">
        <v>371</v>
      </c>
      <c r="B9" s="5" t="n">
        <v>4556361</v>
      </c>
      <c r="C9" s="5" t="n">
        <v>4410806</v>
      </c>
    </row>
    <row r="10" spans="1:4">
      <c r="A10" s="4" t="s">
        <v>373</v>
      </c>
    </row>
    <row r="11" spans="1:4">
      <c r="A11" s="3" t="s">
        <v>370</v>
      </c>
    </row>
    <row r="12" spans="1:4">
      <c r="A12" s="4" t="s">
        <v>371</v>
      </c>
      <c r="B12" s="5" t="n">
        <v>4162814</v>
      </c>
      <c r="C12" s="5" t="n">
        <v>4043704</v>
      </c>
    </row>
    <row r="13" spans="1:4">
      <c r="A13" s="4" t="s">
        <v>374</v>
      </c>
    </row>
    <row r="14" spans="1:4">
      <c r="A14" s="3" t="s">
        <v>370</v>
      </c>
    </row>
    <row r="15" spans="1:4">
      <c r="A15" s="4" t="s">
        <v>371</v>
      </c>
      <c r="B15" s="5" t="n">
        <v>110167</v>
      </c>
      <c r="C15" s="5" t="n">
        <v>99815</v>
      </c>
    </row>
    <row r="16" spans="1:4">
      <c r="A16" s="4" t="s">
        <v>375</v>
      </c>
    </row>
    <row r="17" spans="1:4">
      <c r="A17" s="3" t="s">
        <v>370</v>
      </c>
    </row>
    <row r="18" spans="1:4">
      <c r="A18" s="4" t="s">
        <v>371</v>
      </c>
      <c r="B18" s="5" t="n">
        <v>53652</v>
      </c>
      <c r="C18" s="5" t="n">
        <v>32240</v>
      </c>
    </row>
    <row r="19" spans="1:4">
      <c r="A19" s="4" t="s">
        <v>376</v>
      </c>
    </row>
    <row r="20" spans="1:4">
      <c r="A20" s="3" t="s">
        <v>370</v>
      </c>
    </row>
    <row r="21" spans="1:4">
      <c r="A21" s="4" t="s">
        <v>371</v>
      </c>
      <c r="B21" s="5" t="n">
        <v>229728</v>
      </c>
      <c r="C21" s="5" t="n">
        <v>235047</v>
      </c>
    </row>
    <row r="22" spans="1:4">
      <c r="A22" s="4" t="s">
        <v>346</v>
      </c>
    </row>
    <row r="23" spans="1:4">
      <c r="A23" s="3" t="s">
        <v>370</v>
      </c>
    </row>
    <row r="24" spans="1:4">
      <c r="A24" s="4" t="s">
        <v>371</v>
      </c>
      <c r="B24" s="5" t="n">
        <v>230863</v>
      </c>
      <c r="C24" s="5" t="n">
        <v>225878</v>
      </c>
    </row>
    <row r="25" spans="1:4">
      <c r="A25" s="4" t="s">
        <v>377</v>
      </c>
    </row>
    <row r="26" spans="1:4">
      <c r="A26" s="3" t="s">
        <v>370</v>
      </c>
    </row>
    <row r="27" spans="1:4">
      <c r="A27" s="4" t="s">
        <v>371</v>
      </c>
      <c r="B27" s="5" t="n">
        <v>230863</v>
      </c>
      <c r="C27" s="5" t="n">
        <v>225878</v>
      </c>
    </row>
    <row r="28" spans="1:4">
      <c r="A28" s="4" t="s">
        <v>378</v>
      </c>
    </row>
    <row r="29" spans="1:4">
      <c r="A29" s="3" t="s">
        <v>370</v>
      </c>
    </row>
    <row r="30" spans="1:4">
      <c r="A30" s="4" t="s">
        <v>371</v>
      </c>
      <c r="B30" s="5" t="n">
        <v>204616</v>
      </c>
      <c r="C30" s="5" t="n">
        <v>198695</v>
      </c>
    </row>
    <row r="31" spans="1:4">
      <c r="A31" s="4" t="s">
        <v>379</v>
      </c>
    </row>
    <row r="32" spans="1:4">
      <c r="A32" s="3" t="s">
        <v>370</v>
      </c>
    </row>
    <row r="33" spans="1:4">
      <c r="A33" s="4" t="s">
        <v>371</v>
      </c>
      <c r="B33" s="5" t="n">
        <v>19476</v>
      </c>
      <c r="C33" s="5" t="n">
        <v>24809</v>
      </c>
    </row>
    <row r="34" spans="1:4">
      <c r="A34" s="4" t="s">
        <v>380</v>
      </c>
    </row>
    <row r="35" spans="1:4">
      <c r="A35" s="3" t="s">
        <v>370</v>
      </c>
    </row>
    <row r="36" spans="1:4">
      <c r="A36" s="4" t="s">
        <v>371</v>
      </c>
      <c r="B36" s="5" t="n">
        <v>6771</v>
      </c>
      <c r="C36" s="5" t="n">
        <v>2374</v>
      </c>
    </row>
    <row r="37" spans="1:4">
      <c r="A37" s="4" t="s">
        <v>347</v>
      </c>
    </row>
    <row r="38" spans="1:4">
      <c r="A38" s="3" t="s">
        <v>370</v>
      </c>
    </row>
    <row r="39" spans="1:4">
      <c r="A39" s="4" t="s">
        <v>371</v>
      </c>
      <c r="B39" s="5" t="n">
        <v>158673</v>
      </c>
      <c r="C39" s="5" t="n">
        <v>139902</v>
      </c>
    </row>
    <row r="40" spans="1:4">
      <c r="A40" s="4" t="s">
        <v>381</v>
      </c>
    </row>
    <row r="41" spans="1:4">
      <c r="A41" s="3" t="s">
        <v>370</v>
      </c>
    </row>
    <row r="42" spans="1:4">
      <c r="A42" s="4" t="s">
        <v>371</v>
      </c>
      <c r="B42" s="5" t="n">
        <v>158673</v>
      </c>
      <c r="C42" s="5" t="n">
        <v>139902</v>
      </c>
    </row>
    <row r="43" spans="1:4">
      <c r="A43" s="4" t="s">
        <v>382</v>
      </c>
    </row>
    <row r="44" spans="1:4">
      <c r="A44" s="3" t="s">
        <v>370</v>
      </c>
    </row>
    <row r="45" spans="1:4">
      <c r="A45" s="4" t="s">
        <v>371</v>
      </c>
      <c r="B45" s="5" t="n">
        <v>157777</v>
      </c>
      <c r="C45" s="5" t="n">
        <v>139358</v>
      </c>
    </row>
    <row r="46" spans="1:4">
      <c r="A46" s="4" t="s">
        <v>383</v>
      </c>
    </row>
    <row r="47" spans="1:4">
      <c r="A47" s="3" t="s">
        <v>370</v>
      </c>
    </row>
    <row r="48" spans="1:4">
      <c r="A48" s="4" t="s">
        <v>371</v>
      </c>
      <c r="B48" s="5" t="n">
        <v>503</v>
      </c>
      <c r="C48" s="5" t="n">
        <v>129</v>
      </c>
    </row>
    <row r="49" spans="1:4">
      <c r="A49" s="4" t="s">
        <v>384</v>
      </c>
    </row>
    <row r="50" spans="1:4">
      <c r="A50" s="3" t="s">
        <v>370</v>
      </c>
    </row>
    <row r="51" spans="1:4">
      <c r="A51" s="4" t="s">
        <v>371</v>
      </c>
      <c r="B51" s="5" t="n">
        <v>393</v>
      </c>
      <c r="C51" s="5" t="n">
        <v>415</v>
      </c>
    </row>
    <row r="52" spans="1:4">
      <c r="A52" s="4" t="s">
        <v>385</v>
      </c>
    </row>
    <row r="53" spans="1:4">
      <c r="A53" s="3" t="s">
        <v>370</v>
      </c>
    </row>
    <row r="54" spans="1:4">
      <c r="A54" s="4" t="s">
        <v>371</v>
      </c>
      <c r="B54" s="5" t="n">
        <v>849632</v>
      </c>
      <c r="C54" s="5" t="n">
        <v>741804</v>
      </c>
    </row>
    <row r="55" spans="1:4">
      <c r="A55" s="4" t="s">
        <v>386</v>
      </c>
    </row>
    <row r="56" spans="1:4">
      <c r="A56" s="3" t="s">
        <v>370</v>
      </c>
    </row>
    <row r="57" spans="1:4">
      <c r="A57" s="4" t="s">
        <v>371</v>
      </c>
      <c r="B57" s="5" t="n">
        <v>845080</v>
      </c>
      <c r="C57" s="5" t="n">
        <v>741022</v>
      </c>
    </row>
    <row r="58" spans="1:4">
      <c r="A58" s="4" t="s">
        <v>387</v>
      </c>
    </row>
    <row r="59" spans="1:4">
      <c r="A59" s="3" t="s">
        <v>370</v>
      </c>
    </row>
    <row r="60" spans="1:4">
      <c r="A60" s="4" t="s">
        <v>371</v>
      </c>
      <c r="B60" s="5" t="n">
        <v>4002</v>
      </c>
      <c r="C60" s="5" t="n">
        <v>149</v>
      </c>
    </row>
    <row r="61" spans="1:4">
      <c r="A61" s="4" t="s">
        <v>388</v>
      </c>
    </row>
    <row r="62" spans="1:4">
      <c r="A62" s="3" t="s">
        <v>370</v>
      </c>
    </row>
    <row r="63" spans="1:4">
      <c r="A63" s="4" t="s">
        <v>371</v>
      </c>
      <c r="B63" s="5" t="n">
        <v>550</v>
      </c>
      <c r="C63" s="5" t="n">
        <v>633</v>
      </c>
    </row>
    <row r="64" spans="1:4">
      <c r="A64" s="4" t="s">
        <v>335</v>
      </c>
    </row>
    <row r="65" spans="1:4">
      <c r="A65" s="3" t="s">
        <v>370</v>
      </c>
    </row>
    <row r="66" spans="1:4">
      <c r="A66" s="4" t="s">
        <v>371</v>
      </c>
      <c r="B66" s="5" t="n">
        <v>3145324</v>
      </c>
      <c r="C66" s="5" t="n">
        <v>3165922</v>
      </c>
    </row>
    <row r="67" spans="1:4">
      <c r="A67" s="4" t="s">
        <v>389</v>
      </c>
    </row>
    <row r="68" spans="1:4">
      <c r="A68" s="3" t="s">
        <v>370</v>
      </c>
    </row>
    <row r="69" spans="1:4">
      <c r="A69" s="4" t="s">
        <v>371</v>
      </c>
      <c r="B69" s="5" t="n">
        <v>3145324</v>
      </c>
      <c r="C69" s="5" t="n">
        <v>3165922</v>
      </c>
    </row>
    <row r="70" spans="1:4">
      <c r="A70" s="4" t="s">
        <v>390</v>
      </c>
    </row>
    <row r="71" spans="1:4">
      <c r="A71" s="3" t="s">
        <v>370</v>
      </c>
    </row>
    <row r="72" spans="1:4">
      <c r="A72" s="4" t="s">
        <v>371</v>
      </c>
      <c r="B72" s="5" t="n">
        <v>3048240</v>
      </c>
      <c r="C72" s="5" t="n">
        <v>3071804</v>
      </c>
    </row>
    <row r="73" spans="1:4">
      <c r="A73" s="4" t="s">
        <v>391</v>
      </c>
    </row>
    <row r="74" spans="1:4">
      <c r="A74" s="3" t="s">
        <v>370</v>
      </c>
    </row>
    <row r="75" spans="1:4">
      <c r="A75" s="4" t="s">
        <v>371</v>
      </c>
      <c r="B75" s="5" t="n">
        <v>51424</v>
      </c>
      <c r="C75" s="5" t="n">
        <v>43015</v>
      </c>
    </row>
    <row r="76" spans="1:4">
      <c r="A76" s="4" t="s">
        <v>392</v>
      </c>
    </row>
    <row r="77" spans="1:4">
      <c r="A77" s="3" t="s">
        <v>370</v>
      </c>
    </row>
    <row r="78" spans="1:4">
      <c r="A78" s="4" t="s">
        <v>371</v>
      </c>
      <c r="B78" s="5" t="n">
        <v>6305</v>
      </c>
      <c r="C78" s="5" t="n">
        <v>5140</v>
      </c>
    </row>
    <row r="79" spans="1:4">
      <c r="A79" s="4" t="s">
        <v>393</v>
      </c>
    </row>
    <row r="80" spans="1:4">
      <c r="A80" s="3" t="s">
        <v>370</v>
      </c>
    </row>
    <row r="81" spans="1:4">
      <c r="A81" s="4" t="s">
        <v>371</v>
      </c>
      <c r="B81" s="7" t="n">
        <v>39355</v>
      </c>
      <c r="C81" s="7" t="n">
        <v>459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2</v>
      </c>
      <c r="C1" s="2" t="s">
        <v>25</v>
      </c>
      <c r="D1" s="2" t="s">
        <v>74</v>
      </c>
    </row>
    <row r="2" spans="1:4">
      <c r="A2" s="3" t="s">
        <v>370</v>
      </c>
    </row>
    <row r="3" spans="1:4">
      <c r="A3" s="4" t="s">
        <v>395</v>
      </c>
      <c r="B3" s="7" t="n">
        <v>10757236</v>
      </c>
      <c r="C3" s="7" t="n">
        <v>10540383</v>
      </c>
      <c r="D3" s="7" t="n">
        <v>9699631</v>
      </c>
    </row>
    <row r="4" spans="1:4">
      <c r="A4" s="4" t="s">
        <v>320</v>
      </c>
    </row>
    <row r="5" spans="1:4">
      <c r="A5" s="3" t="s">
        <v>370</v>
      </c>
    </row>
    <row r="6" spans="1:4">
      <c r="A6" s="4" t="s">
        <v>395</v>
      </c>
      <c r="B6" s="5" t="n">
        <v>578993</v>
      </c>
      <c r="C6" s="5" t="n">
        <v>548350</v>
      </c>
    </row>
    <row r="7" spans="1:4">
      <c r="A7" s="4" t="s">
        <v>321</v>
      </c>
    </row>
    <row r="8" spans="1:4">
      <c r="A8" s="3" t="s">
        <v>370</v>
      </c>
    </row>
    <row r="9" spans="1:4">
      <c r="A9" s="4" t="s">
        <v>395</v>
      </c>
      <c r="B9" s="5" t="n">
        <v>355209</v>
      </c>
      <c r="D9" s="5" t="n">
        <v>387529</v>
      </c>
    </row>
    <row r="10" spans="1:4">
      <c r="A10" s="4" t="s">
        <v>322</v>
      </c>
    </row>
    <row r="11" spans="1:4">
      <c r="A11" s="3" t="s">
        <v>370</v>
      </c>
    </row>
    <row r="12" spans="1:4">
      <c r="A12" s="4" t="s">
        <v>395</v>
      </c>
      <c r="B12" s="5" t="n">
        <v>38683</v>
      </c>
      <c r="C12" s="5" t="n">
        <v>39532</v>
      </c>
      <c r="D12" s="7" t="n">
        <v>43038</v>
      </c>
    </row>
    <row r="13" spans="1:4">
      <c r="A13" s="4" t="s">
        <v>330</v>
      </c>
    </row>
    <row r="14" spans="1:4">
      <c r="A14" s="3" t="s">
        <v>370</v>
      </c>
    </row>
    <row r="15" spans="1:4">
      <c r="A15" s="4" t="s">
        <v>395</v>
      </c>
      <c r="B15" s="5" t="n">
        <v>155091</v>
      </c>
      <c r="C15" s="5" t="n">
        <v>146735</v>
      </c>
    </row>
    <row r="16" spans="1:4">
      <c r="A16" s="4" t="s">
        <v>338</v>
      </c>
    </row>
    <row r="17" spans="1:4">
      <c r="A17" s="3" t="s">
        <v>370</v>
      </c>
    </row>
    <row r="18" spans="1:4">
      <c r="A18" s="4" t="s">
        <v>395</v>
      </c>
      <c r="B18" s="5" t="n">
        <v>688407</v>
      </c>
      <c r="C18" s="5" t="n">
        <v>711794</v>
      </c>
    </row>
    <row r="19" spans="1:4">
      <c r="A19" s="4" t="s">
        <v>340</v>
      </c>
    </row>
    <row r="20" spans="1:4">
      <c r="A20" s="3" t="s">
        <v>370</v>
      </c>
    </row>
    <row r="21" spans="1:4">
      <c r="A21" s="4" t="s">
        <v>395</v>
      </c>
      <c r="B21" s="5" t="n">
        <v>246929</v>
      </c>
      <c r="C21" s="5" t="n">
        <v>270098</v>
      </c>
    </row>
    <row r="22" spans="1:4">
      <c r="A22" s="4" t="s">
        <v>343</v>
      </c>
    </row>
    <row r="23" spans="1:4">
      <c r="A23" s="3" t="s">
        <v>370</v>
      </c>
    </row>
    <row r="24" spans="1:4">
      <c r="A24" s="4" t="s">
        <v>395</v>
      </c>
      <c r="B24" s="5" t="n">
        <v>108280</v>
      </c>
      <c r="C24" s="5" t="n">
        <v>139562</v>
      </c>
    </row>
    <row r="25" spans="1:4">
      <c r="A25" s="4" t="s">
        <v>396</v>
      </c>
    </row>
    <row r="26" spans="1:4">
      <c r="A26" s="3" t="s">
        <v>370</v>
      </c>
    </row>
    <row r="27" spans="1:4">
      <c r="A27" s="4" t="s">
        <v>395</v>
      </c>
      <c r="B27" s="5" t="n">
        <v>578993</v>
      </c>
      <c r="C27" s="5" t="n">
        <v>548350</v>
      </c>
    </row>
    <row r="28" spans="1:4">
      <c r="A28" s="4" t="s">
        <v>397</v>
      </c>
    </row>
    <row r="29" spans="1:4">
      <c r="A29" s="3" t="s">
        <v>370</v>
      </c>
    </row>
    <row r="30" spans="1:4">
      <c r="A30" s="4" t="s">
        <v>395</v>
      </c>
      <c r="B30" s="5" t="n">
        <v>38683</v>
      </c>
      <c r="C30" s="5" t="n">
        <v>39532</v>
      </c>
    </row>
    <row r="31" spans="1:4">
      <c r="A31" s="4" t="s">
        <v>398</v>
      </c>
    </row>
    <row r="32" spans="1:4">
      <c r="A32" s="3" t="s">
        <v>370</v>
      </c>
    </row>
    <row r="33" spans="1:4">
      <c r="A33" s="4" t="s">
        <v>395</v>
      </c>
      <c r="B33" s="5" t="n">
        <v>155091</v>
      </c>
      <c r="C33" s="5" t="n">
        <v>146735</v>
      </c>
    </row>
    <row r="34" spans="1:4">
      <c r="A34" s="4" t="s">
        <v>399</v>
      </c>
    </row>
    <row r="35" spans="1:4">
      <c r="A35" s="3" t="s">
        <v>370</v>
      </c>
    </row>
    <row r="36" spans="1:4">
      <c r="A36" s="4" t="s">
        <v>395</v>
      </c>
      <c r="B36" s="5" t="n">
        <v>688407</v>
      </c>
      <c r="C36" s="5" t="n">
        <v>711794</v>
      </c>
    </row>
    <row r="37" spans="1:4">
      <c r="A37" s="4" t="s">
        <v>400</v>
      </c>
    </row>
    <row r="38" spans="1:4">
      <c r="A38" s="3" t="s">
        <v>370</v>
      </c>
    </row>
    <row r="39" spans="1:4">
      <c r="A39" s="4" t="s">
        <v>395</v>
      </c>
      <c r="B39" s="5" t="n">
        <v>246929</v>
      </c>
      <c r="C39" s="5" t="n">
        <v>270098</v>
      </c>
    </row>
    <row r="40" spans="1:4">
      <c r="A40" s="4" t="s">
        <v>401</v>
      </c>
    </row>
    <row r="41" spans="1:4">
      <c r="A41" s="3" t="s">
        <v>370</v>
      </c>
    </row>
    <row r="42" spans="1:4">
      <c r="A42" s="4" t="s">
        <v>395</v>
      </c>
      <c r="B42" s="5" t="n">
        <v>108280</v>
      </c>
      <c r="C42" s="5" t="n">
        <v>138762</v>
      </c>
    </row>
    <row r="43" spans="1:4">
      <c r="A43" s="4" t="s">
        <v>402</v>
      </c>
    </row>
    <row r="44" spans="1:4">
      <c r="A44" s="3" t="s">
        <v>370</v>
      </c>
    </row>
    <row r="45" spans="1:4">
      <c r="A45" s="4" t="s">
        <v>395</v>
      </c>
      <c r="B45" s="5" t="n">
        <v>577672</v>
      </c>
      <c r="C45" s="5" t="n">
        <v>547006</v>
      </c>
    </row>
    <row r="46" spans="1:4">
      <c r="A46" s="4" t="s">
        <v>403</v>
      </c>
    </row>
    <row r="47" spans="1:4">
      <c r="A47" s="3" t="s">
        <v>370</v>
      </c>
    </row>
    <row r="48" spans="1:4">
      <c r="A48" s="4" t="s">
        <v>395</v>
      </c>
      <c r="B48" s="5" t="n">
        <v>38683</v>
      </c>
      <c r="C48" s="5" t="n">
        <v>39532</v>
      </c>
    </row>
    <row r="49" spans="1:4">
      <c r="A49" s="4" t="s">
        <v>404</v>
      </c>
    </row>
    <row r="50" spans="1:4">
      <c r="A50" s="3" t="s">
        <v>370</v>
      </c>
    </row>
    <row r="51" spans="1:4">
      <c r="A51" s="4" t="s">
        <v>395</v>
      </c>
      <c r="B51" s="5" t="n">
        <v>155086</v>
      </c>
      <c r="C51" s="5" t="n">
        <v>146727</v>
      </c>
    </row>
    <row r="52" spans="1:4">
      <c r="A52" s="4" t="s">
        <v>405</v>
      </c>
    </row>
    <row r="53" spans="1:4">
      <c r="A53" s="3" t="s">
        <v>370</v>
      </c>
    </row>
    <row r="54" spans="1:4">
      <c r="A54" s="4" t="s">
        <v>395</v>
      </c>
      <c r="B54" s="5" t="n">
        <v>684534</v>
      </c>
      <c r="C54" s="5" t="n">
        <v>707058</v>
      </c>
    </row>
    <row r="55" spans="1:4">
      <c r="A55" s="4" t="s">
        <v>406</v>
      </c>
    </row>
    <row r="56" spans="1:4">
      <c r="A56" s="3" t="s">
        <v>370</v>
      </c>
    </row>
    <row r="57" spans="1:4">
      <c r="A57" s="4" t="s">
        <v>395</v>
      </c>
      <c r="B57" s="5" t="n">
        <v>246525</v>
      </c>
      <c r="C57" s="5" t="n">
        <v>269623</v>
      </c>
    </row>
    <row r="58" spans="1:4">
      <c r="A58" s="4" t="s">
        <v>407</v>
      </c>
    </row>
    <row r="59" spans="1:4">
      <c r="A59" s="3" t="s">
        <v>370</v>
      </c>
    </row>
    <row r="60" spans="1:4">
      <c r="A60" s="4" t="s">
        <v>395</v>
      </c>
      <c r="B60" s="5" t="n">
        <v>108247</v>
      </c>
      <c r="C60" s="5" t="n">
        <v>127447</v>
      </c>
    </row>
    <row r="61" spans="1:4">
      <c r="A61" s="4" t="s">
        <v>408</v>
      </c>
    </row>
    <row r="62" spans="1:4">
      <c r="A62" s="3" t="s">
        <v>370</v>
      </c>
    </row>
    <row r="63" spans="1:4">
      <c r="A63" s="4" t="s">
        <v>395</v>
      </c>
      <c r="B63" s="5" t="n">
        <v>1321</v>
      </c>
      <c r="C63" s="5" t="n">
        <v>1344</v>
      </c>
    </row>
    <row r="64" spans="1:4">
      <c r="A64" s="4" t="s">
        <v>409</v>
      </c>
    </row>
    <row r="65" spans="1:4">
      <c r="A65" s="3" t="s">
        <v>370</v>
      </c>
    </row>
    <row r="66" spans="1:4">
      <c r="A66" s="4" t="s">
        <v>395</v>
      </c>
      <c r="B66" s="5" t="n">
        <v>5</v>
      </c>
      <c r="C66" s="5" t="n">
        <v>8</v>
      </c>
    </row>
    <row r="67" spans="1:4">
      <c r="A67" s="4" t="s">
        <v>410</v>
      </c>
    </row>
    <row r="68" spans="1:4">
      <c r="A68" s="3" t="s">
        <v>370</v>
      </c>
    </row>
    <row r="69" spans="1:4">
      <c r="A69" s="4" t="s">
        <v>395</v>
      </c>
      <c r="B69" s="5" t="n">
        <v>3873</v>
      </c>
      <c r="C69" s="5" t="n">
        <v>4736</v>
      </c>
    </row>
    <row r="70" spans="1:4">
      <c r="A70" s="4" t="s">
        <v>411</v>
      </c>
    </row>
    <row r="71" spans="1:4">
      <c r="A71" s="3" t="s">
        <v>370</v>
      </c>
    </row>
    <row r="72" spans="1:4">
      <c r="A72" s="4" t="s">
        <v>395</v>
      </c>
      <c r="B72" s="5" t="n">
        <v>404</v>
      </c>
      <c r="C72" s="5" t="n">
        <v>475</v>
      </c>
    </row>
    <row r="73" spans="1:4">
      <c r="A73" s="4" t="s">
        <v>412</v>
      </c>
    </row>
    <row r="74" spans="1:4">
      <c r="A74" s="3" t="s">
        <v>370</v>
      </c>
    </row>
    <row r="75" spans="1:4">
      <c r="A75" s="4" t="s">
        <v>395</v>
      </c>
      <c r="B75" s="7" t="n">
        <v>33</v>
      </c>
      <c r="C75" s="7" t="n">
        <v>113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3</v>
      </c>
      <c r="B1" s="2" t="s">
        <v>1</v>
      </c>
    </row>
    <row r="2" spans="1:4">
      <c r="B2" s="2" t="s">
        <v>2</v>
      </c>
      <c r="C2" s="2" t="s">
        <v>74</v>
      </c>
      <c r="D2" s="2" t="s">
        <v>25</v>
      </c>
    </row>
    <row r="3" spans="1:4">
      <c r="A3" s="3" t="s">
        <v>314</v>
      </c>
    </row>
    <row r="4" spans="1:4">
      <c r="A4" s="4" t="s">
        <v>414</v>
      </c>
      <c r="B4" s="7" t="n">
        <v>91649</v>
      </c>
      <c r="C4" s="7" t="n">
        <v>81143</v>
      </c>
    </row>
    <row r="5" spans="1:4">
      <c r="A5" s="4" t="s">
        <v>415</v>
      </c>
      <c r="B5" s="5" t="n">
        <v>-8704</v>
      </c>
      <c r="C5" s="5" t="n">
        <v>-9035</v>
      </c>
    </row>
    <row r="6" spans="1:4">
      <c r="A6" s="4" t="s">
        <v>416</v>
      </c>
      <c r="B6" s="5" t="n">
        <v>1378</v>
      </c>
      <c r="C6" s="5" t="n">
        <v>3290</v>
      </c>
    </row>
    <row r="7" spans="1:4">
      <c r="A7" s="4" t="s">
        <v>417</v>
      </c>
      <c r="B7" s="5" t="n">
        <v>9000</v>
      </c>
      <c r="C7" s="5" t="n">
        <v>5000</v>
      </c>
    </row>
    <row r="8" spans="1:4">
      <c r="A8" s="4" t="s">
        <v>418</v>
      </c>
      <c r="B8" s="5" t="n">
        <v>93323</v>
      </c>
      <c r="C8" s="5" t="n">
        <v>80398</v>
      </c>
    </row>
    <row r="9" spans="1:4">
      <c r="A9" s="4" t="s">
        <v>419</v>
      </c>
      <c r="B9" s="5" t="n">
        <v>8240</v>
      </c>
      <c r="C9" s="5" t="n">
        <v>5373</v>
      </c>
      <c r="D9" s="7" t="n">
        <v>7934</v>
      </c>
    </row>
    <row r="10" spans="1:4">
      <c r="A10" s="4" t="s">
        <v>420</v>
      </c>
      <c r="B10" s="5" t="n">
        <v>85083</v>
      </c>
      <c r="C10" s="5" t="n">
        <v>75025</v>
      </c>
    </row>
    <row r="11" spans="1:4">
      <c r="A11" s="4" t="s">
        <v>421</v>
      </c>
      <c r="B11" s="5" t="n">
        <v>10757236</v>
      </c>
      <c r="C11" s="5" t="n">
        <v>9699631</v>
      </c>
      <c r="D11" s="5" t="n">
        <v>10540383</v>
      </c>
    </row>
    <row r="12" spans="1:4">
      <c r="A12" s="4" t="s">
        <v>419</v>
      </c>
      <c r="B12" s="5" t="n">
        <v>87483</v>
      </c>
      <c r="C12" s="5" t="n">
        <v>76376</v>
      </c>
    </row>
    <row r="13" spans="1:4">
      <c r="A13" s="4" t="s">
        <v>420</v>
      </c>
      <c r="B13" s="5" t="n">
        <v>10669753</v>
      </c>
      <c r="C13" s="5" t="n">
        <v>9620718</v>
      </c>
    </row>
    <row r="14" spans="1:4">
      <c r="A14" s="4" t="s">
        <v>422</v>
      </c>
      <c r="C14" s="5" t="n">
        <v>2537</v>
      </c>
    </row>
    <row r="15" spans="1:4">
      <c r="A15" s="4" t="s">
        <v>327</v>
      </c>
    </row>
    <row r="16" spans="1:4">
      <c r="A16" s="3" t="s">
        <v>314</v>
      </c>
    </row>
    <row r="17" spans="1:4">
      <c r="A17" s="4" t="s">
        <v>414</v>
      </c>
      <c r="B17" s="5" t="n">
        <v>71657</v>
      </c>
      <c r="C17" s="5" t="n">
        <v>63847</v>
      </c>
    </row>
    <row r="18" spans="1:4">
      <c r="A18" s="4" t="s">
        <v>415</v>
      </c>
      <c r="B18" s="5" t="n">
        <v>-5981</v>
      </c>
      <c r="C18" s="5" t="n">
        <v>-5075</v>
      </c>
    </row>
    <row r="19" spans="1:4">
      <c r="A19" s="4" t="s">
        <v>416</v>
      </c>
      <c r="B19" s="5" t="n">
        <v>698</v>
      </c>
      <c r="C19" s="5" t="n">
        <v>2489</v>
      </c>
    </row>
    <row r="20" spans="1:4">
      <c r="A20" s="4" t="s">
        <v>417</v>
      </c>
      <c r="B20" s="5" t="n">
        <v>6823</v>
      </c>
      <c r="C20" s="5" t="n">
        <v>47</v>
      </c>
    </row>
    <row r="21" spans="1:4">
      <c r="A21" s="4" t="s">
        <v>418</v>
      </c>
      <c r="B21" s="5" t="n">
        <v>73197</v>
      </c>
      <c r="C21" s="5" t="n">
        <v>61308</v>
      </c>
    </row>
    <row r="22" spans="1:4">
      <c r="A22" s="4" t="s">
        <v>419</v>
      </c>
      <c r="B22" s="5" t="n">
        <v>8173</v>
      </c>
      <c r="C22" s="5" t="n">
        <v>4163</v>
      </c>
    </row>
    <row r="23" spans="1:4">
      <c r="A23" s="4" t="s">
        <v>420</v>
      </c>
      <c r="B23" s="5" t="n">
        <v>65024</v>
      </c>
      <c r="C23" s="5" t="n">
        <v>57145</v>
      </c>
    </row>
    <row r="24" spans="1:4">
      <c r="A24" s="4" t="s">
        <v>421</v>
      </c>
      <c r="B24" s="5" t="n">
        <v>5100988</v>
      </c>
      <c r="C24" s="5" t="n">
        <v>4794302</v>
      </c>
    </row>
    <row r="25" spans="1:4">
      <c r="A25" s="4" t="s">
        <v>419</v>
      </c>
      <c r="B25" s="5" t="n">
        <v>69314</v>
      </c>
      <c r="C25" s="5" t="n">
        <v>67486</v>
      </c>
    </row>
    <row r="26" spans="1:4">
      <c r="A26" s="4" t="s">
        <v>420</v>
      </c>
      <c r="B26" s="5" t="n">
        <v>5031674</v>
      </c>
      <c r="C26" s="5" t="n">
        <v>4726816</v>
      </c>
    </row>
    <row r="27" spans="1:4">
      <c r="A27" s="4" t="s">
        <v>423</v>
      </c>
    </row>
    <row r="28" spans="1:4">
      <c r="A28" s="3" t="s">
        <v>314</v>
      </c>
    </row>
    <row r="29" spans="1:4">
      <c r="A29" s="4" t="s">
        <v>414</v>
      </c>
      <c r="B29" s="5" t="n">
        <v>10569</v>
      </c>
      <c r="C29" s="5" t="n">
        <v>8220</v>
      </c>
    </row>
    <row r="30" spans="1:4">
      <c r="A30" s="4" t="s">
        <v>415</v>
      </c>
      <c r="B30" s="5" t="n">
        <v>-186</v>
      </c>
      <c r="C30" s="5" t="n">
        <v>-1445</v>
      </c>
    </row>
    <row r="31" spans="1:4">
      <c r="A31" s="4" t="s">
        <v>416</v>
      </c>
      <c r="B31" s="5" t="n">
        <v>61</v>
      </c>
      <c r="C31" s="5" t="n">
        <v>144</v>
      </c>
    </row>
    <row r="32" spans="1:4">
      <c r="A32" s="4" t="s">
        <v>417</v>
      </c>
      <c r="B32" s="5" t="n">
        <v>68</v>
      </c>
      <c r="C32" s="5" t="n">
        <v>2990</v>
      </c>
    </row>
    <row r="33" spans="1:4">
      <c r="A33" s="4" t="s">
        <v>418</v>
      </c>
      <c r="B33" s="5" t="n">
        <v>10512</v>
      </c>
      <c r="C33" s="5" t="n">
        <v>9909</v>
      </c>
    </row>
    <row r="34" spans="1:4">
      <c r="A34" s="4" t="s">
        <v>419</v>
      </c>
      <c r="B34" s="5" t="n">
        <v>67</v>
      </c>
      <c r="C34" s="5" t="n">
        <v>1210</v>
      </c>
    </row>
    <row r="35" spans="1:4">
      <c r="A35" s="4" t="s">
        <v>420</v>
      </c>
      <c r="B35" s="5" t="n">
        <v>10445</v>
      </c>
      <c r="C35" s="5" t="n">
        <v>8699</v>
      </c>
    </row>
    <row r="36" spans="1:4">
      <c r="A36" s="4" t="s">
        <v>421</v>
      </c>
      <c r="B36" s="5" t="n">
        <v>5262356</v>
      </c>
      <c r="C36" s="5" t="n">
        <v>4474762</v>
      </c>
    </row>
    <row r="37" spans="1:4">
      <c r="A37" s="4" t="s">
        <v>419</v>
      </c>
      <c r="B37" s="5" t="n">
        <v>18136</v>
      </c>
      <c r="C37" s="5" t="n">
        <v>6278</v>
      </c>
    </row>
    <row r="38" spans="1:4">
      <c r="A38" s="4" t="s">
        <v>420</v>
      </c>
      <c r="B38" s="5" t="n">
        <v>5244220</v>
      </c>
      <c r="C38" s="5" t="n">
        <v>4467461</v>
      </c>
    </row>
    <row r="39" spans="1:4">
      <c r="A39" s="4" t="s">
        <v>422</v>
      </c>
      <c r="C39" s="5" t="n">
        <v>1023</v>
      </c>
    </row>
    <row r="40" spans="1:4">
      <c r="A40" s="4" t="s">
        <v>321</v>
      </c>
    </row>
    <row r="41" spans="1:4">
      <c r="A41" s="3" t="s">
        <v>314</v>
      </c>
    </row>
    <row r="42" spans="1:4">
      <c r="A42" s="4" t="s">
        <v>414</v>
      </c>
      <c r="B42" s="5" t="n">
        <v>9311</v>
      </c>
      <c r="C42" s="5" t="n">
        <v>8949</v>
      </c>
    </row>
    <row r="43" spans="1:4">
      <c r="A43" s="4" t="s">
        <v>415</v>
      </c>
      <c r="B43" s="5" t="n">
        <v>-2537</v>
      </c>
      <c r="C43" s="5" t="n">
        <v>-2515</v>
      </c>
    </row>
    <row r="44" spans="1:4">
      <c r="A44" s="4" t="s">
        <v>416</v>
      </c>
      <c r="B44" s="5" t="n">
        <v>619</v>
      </c>
      <c r="C44" s="5" t="n">
        <v>657</v>
      </c>
    </row>
    <row r="45" spans="1:4">
      <c r="A45" s="4" t="s">
        <v>417</v>
      </c>
      <c r="B45" s="5" t="n">
        <v>2117</v>
      </c>
      <c r="C45" s="5" t="n">
        <v>1969</v>
      </c>
    </row>
    <row r="46" spans="1:4">
      <c r="A46" s="4" t="s">
        <v>418</v>
      </c>
      <c r="B46" s="5" t="n">
        <v>9510</v>
      </c>
      <c r="C46" s="5" t="n">
        <v>9060</v>
      </c>
    </row>
    <row r="47" spans="1:4">
      <c r="A47" s="4" t="s">
        <v>420</v>
      </c>
      <c r="B47" s="5" t="n">
        <v>9510</v>
      </c>
      <c r="C47" s="5" t="n">
        <v>9060</v>
      </c>
    </row>
    <row r="48" spans="1:4">
      <c r="A48" s="4" t="s">
        <v>421</v>
      </c>
      <c r="B48" s="5" t="n">
        <v>355209</v>
      </c>
      <c r="C48" s="5" t="n">
        <v>387529</v>
      </c>
    </row>
    <row r="49" spans="1:4">
      <c r="A49" s="4" t="s">
        <v>419</v>
      </c>
      <c r="B49" s="5" t="n">
        <v>33</v>
      </c>
      <c r="C49" s="5" t="n">
        <v>2612</v>
      </c>
    </row>
    <row r="50" spans="1:4">
      <c r="A50" s="4" t="s">
        <v>420</v>
      </c>
      <c r="B50" s="5" t="n">
        <v>355176</v>
      </c>
      <c r="C50" s="5" t="n">
        <v>383403</v>
      </c>
    </row>
    <row r="51" spans="1:4">
      <c r="A51" s="4" t="s">
        <v>422</v>
      </c>
      <c r="C51" s="5" t="n">
        <v>1514</v>
      </c>
    </row>
    <row r="52" spans="1:4">
      <c r="A52" s="4" t="s">
        <v>322</v>
      </c>
    </row>
    <row r="53" spans="1:4">
      <c r="A53" s="3" t="s">
        <v>314</v>
      </c>
    </row>
    <row r="54" spans="1:4">
      <c r="A54" s="4" t="s">
        <v>414</v>
      </c>
      <c r="B54" s="5" t="n">
        <v>112</v>
      </c>
      <c r="C54" s="5" t="n">
        <v>127</v>
      </c>
    </row>
    <row r="55" spans="1:4">
      <c r="A55" s="4" t="s">
        <v>417</v>
      </c>
      <c r="B55" s="5" t="n">
        <v>-8</v>
      </c>
      <c r="C55" s="5" t="n">
        <v>-6</v>
      </c>
    </row>
    <row r="56" spans="1:4">
      <c r="A56" s="4" t="s">
        <v>418</v>
      </c>
      <c r="B56" s="5" t="n">
        <v>104</v>
      </c>
      <c r="C56" s="5" t="n">
        <v>121</v>
      </c>
    </row>
    <row r="57" spans="1:4">
      <c r="A57" s="4" t="s">
        <v>420</v>
      </c>
      <c r="B57" s="5" t="n">
        <v>104</v>
      </c>
      <c r="C57" s="5" t="n">
        <v>121</v>
      </c>
    </row>
    <row r="58" spans="1:4">
      <c r="A58" s="4" t="s">
        <v>421</v>
      </c>
      <c r="B58" s="5" t="n">
        <v>38683</v>
      </c>
      <c r="C58" s="5" t="n">
        <v>43038</v>
      </c>
      <c r="D58" s="7" t="n">
        <v>39532</v>
      </c>
    </row>
    <row r="59" spans="1:4">
      <c r="A59" s="4" t="s">
        <v>420</v>
      </c>
      <c r="B59" s="7" t="n">
        <v>38683</v>
      </c>
      <c r="C59" s="7" t="n">
        <v>4303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424</v>
      </c>
      <c r="B1" s="2" t="s">
        <v>1</v>
      </c>
      <c r="C1" s="2" t="s">
        <v>425</v>
      </c>
    </row>
    <row r="2" spans="1:4">
      <c r="B2" s="2" t="s">
        <v>2</v>
      </c>
      <c r="C2" s="2" t="s">
        <v>25</v>
      </c>
      <c r="D2" s="2" t="s">
        <v>74</v>
      </c>
    </row>
    <row r="3" spans="1:4">
      <c r="A3" s="3" t="s">
        <v>314</v>
      </c>
    </row>
    <row r="4" spans="1:4">
      <c r="A4" s="4" t="s">
        <v>426</v>
      </c>
      <c r="B4" s="7" t="n">
        <v>90696</v>
      </c>
      <c r="C4" s="7" t="n">
        <v>99253</v>
      </c>
    </row>
    <row r="5" spans="1:4">
      <c r="A5" s="4" t="s">
        <v>427</v>
      </c>
      <c r="B5" s="5" t="n">
        <v>56677</v>
      </c>
      <c r="C5" s="5" t="n">
        <v>55974</v>
      </c>
    </row>
    <row r="6" spans="1:4">
      <c r="A6" s="4" t="s">
        <v>428</v>
      </c>
      <c r="B6" s="5" t="n">
        <v>25819</v>
      </c>
      <c r="C6" s="5" t="n">
        <v>31691</v>
      </c>
    </row>
    <row r="7" spans="1:4">
      <c r="A7" s="4" t="s">
        <v>429</v>
      </c>
      <c r="B7" s="5" t="n">
        <v>82496</v>
      </c>
      <c r="C7" s="5" t="n">
        <v>87665</v>
      </c>
    </row>
    <row r="8" spans="1:4">
      <c r="A8" s="4" t="s">
        <v>430</v>
      </c>
      <c r="B8" s="5" t="n">
        <v>8240</v>
      </c>
      <c r="C8" s="5" t="n">
        <v>7934</v>
      </c>
      <c r="D8" s="7" t="n">
        <v>5373</v>
      </c>
    </row>
    <row r="9" spans="1:4">
      <c r="A9" s="4" t="s">
        <v>431</v>
      </c>
      <c r="B9" s="5" t="n">
        <v>85080</v>
      </c>
      <c r="C9" s="5" t="n">
        <v>81717</v>
      </c>
    </row>
    <row r="10" spans="1:4">
      <c r="A10" s="4" t="s">
        <v>320</v>
      </c>
    </row>
    <row r="11" spans="1:4">
      <c r="A11" s="3" t="s">
        <v>314</v>
      </c>
    </row>
    <row r="12" spans="1:4">
      <c r="A12" s="4" t="s">
        <v>426</v>
      </c>
      <c r="B12" s="5" t="n">
        <v>125</v>
      </c>
      <c r="C12" s="5" t="n">
        <v>231</v>
      </c>
    </row>
    <row r="13" spans="1:4">
      <c r="A13" s="4" t="s">
        <v>427</v>
      </c>
      <c r="B13" s="5" t="n">
        <v>125</v>
      </c>
      <c r="C13" s="5" t="n">
        <v>230</v>
      </c>
    </row>
    <row r="14" spans="1:4">
      <c r="A14" s="4" t="s">
        <v>429</v>
      </c>
      <c r="B14" s="5" t="n">
        <v>125</v>
      </c>
      <c r="C14" s="5" t="n">
        <v>230</v>
      </c>
    </row>
    <row r="15" spans="1:4">
      <c r="A15" s="4" t="s">
        <v>431</v>
      </c>
      <c r="B15" s="5" t="n">
        <v>178</v>
      </c>
      <c r="C15" s="5" t="n">
        <v>520</v>
      </c>
    </row>
    <row r="16" spans="1:4">
      <c r="A16" s="4" t="s">
        <v>327</v>
      </c>
    </row>
    <row r="17" spans="1:4">
      <c r="A17" s="3" t="s">
        <v>314</v>
      </c>
    </row>
    <row r="18" spans="1:4">
      <c r="A18" s="4" t="s">
        <v>426</v>
      </c>
      <c r="B18" s="5" t="n">
        <v>73412</v>
      </c>
      <c r="C18" s="5" t="n">
        <v>80405</v>
      </c>
    </row>
    <row r="19" spans="1:4">
      <c r="A19" s="4" t="s">
        <v>427</v>
      </c>
      <c r="B19" s="5" t="n">
        <v>44560</v>
      </c>
      <c r="C19" s="5" t="n">
        <v>43260</v>
      </c>
    </row>
    <row r="20" spans="1:4">
      <c r="A20" s="4" t="s">
        <v>428</v>
      </c>
      <c r="B20" s="5" t="n">
        <v>24754</v>
      </c>
      <c r="C20" s="5" t="n">
        <v>31091</v>
      </c>
    </row>
    <row r="21" spans="1:4">
      <c r="A21" s="4" t="s">
        <v>429</v>
      </c>
      <c r="B21" s="5" t="n">
        <v>69314</v>
      </c>
      <c r="C21" s="5" t="n">
        <v>74351</v>
      </c>
    </row>
    <row r="22" spans="1:4">
      <c r="A22" s="4" t="s">
        <v>430</v>
      </c>
      <c r="B22" s="5" t="n">
        <v>8173</v>
      </c>
      <c r="C22" s="5" t="n">
        <v>7866</v>
      </c>
    </row>
    <row r="23" spans="1:4">
      <c r="A23" s="4" t="s">
        <v>431</v>
      </c>
      <c r="B23" s="5" t="n">
        <v>71831</v>
      </c>
      <c r="C23" s="5" t="n">
        <v>69776</v>
      </c>
    </row>
    <row r="24" spans="1:4">
      <c r="A24" s="4" t="s">
        <v>333</v>
      </c>
    </row>
    <row r="25" spans="1:4">
      <c r="A25" s="3" t="s">
        <v>314</v>
      </c>
    </row>
    <row r="26" spans="1:4">
      <c r="A26" s="4" t="s">
        <v>426</v>
      </c>
      <c r="B26" s="5" t="n">
        <v>220</v>
      </c>
      <c r="C26" s="5" t="n">
        <v>510</v>
      </c>
    </row>
    <row r="27" spans="1:4">
      <c r="A27" s="4" t="s">
        <v>427</v>
      </c>
      <c r="B27" s="5" t="n">
        <v>93</v>
      </c>
      <c r="C27" s="5" t="n">
        <v>181</v>
      </c>
    </row>
    <row r="28" spans="1:4">
      <c r="A28" s="4" t="s">
        <v>428</v>
      </c>
      <c r="B28" s="5" t="n">
        <v>111</v>
      </c>
      <c r="C28" s="5" t="n">
        <v>113</v>
      </c>
    </row>
    <row r="29" spans="1:4">
      <c r="A29" s="4" t="s">
        <v>429</v>
      </c>
      <c r="B29" s="5" t="n">
        <v>204</v>
      </c>
      <c r="C29" s="5" t="n">
        <v>294</v>
      </c>
    </row>
    <row r="30" spans="1:4">
      <c r="A30" s="4" t="s">
        <v>430</v>
      </c>
      <c r="B30" s="5" t="n">
        <v>67</v>
      </c>
      <c r="C30" s="5" t="n">
        <v>68</v>
      </c>
    </row>
    <row r="31" spans="1:4">
      <c r="A31" s="4" t="s">
        <v>431</v>
      </c>
      <c r="B31" s="5" t="n">
        <v>249</v>
      </c>
      <c r="C31" s="5" t="n">
        <v>405</v>
      </c>
    </row>
    <row r="32" spans="1:4">
      <c r="A32" s="4" t="s">
        <v>335</v>
      </c>
    </row>
    <row r="33" spans="1:4">
      <c r="A33" s="3" t="s">
        <v>314</v>
      </c>
    </row>
    <row r="34" spans="1:4">
      <c r="A34" s="4" t="s">
        <v>426</v>
      </c>
      <c r="B34" s="5" t="n">
        <v>16902</v>
      </c>
      <c r="C34" s="5" t="n">
        <v>18107</v>
      </c>
    </row>
    <row r="35" spans="1:4">
      <c r="A35" s="4" t="s">
        <v>427</v>
      </c>
      <c r="B35" s="5" t="n">
        <v>11866</v>
      </c>
      <c r="C35" s="5" t="n">
        <v>12303</v>
      </c>
    </row>
    <row r="36" spans="1:4">
      <c r="A36" s="4" t="s">
        <v>428</v>
      </c>
      <c r="B36" s="5" t="n">
        <v>954</v>
      </c>
      <c r="C36" s="5" t="n">
        <v>487</v>
      </c>
    </row>
    <row r="37" spans="1:4">
      <c r="A37" s="4" t="s">
        <v>429</v>
      </c>
      <c r="B37" s="5" t="n">
        <v>12820</v>
      </c>
      <c r="C37" s="5" t="n">
        <v>12790</v>
      </c>
    </row>
    <row r="38" spans="1:4">
      <c r="A38" s="4" t="s">
        <v>431</v>
      </c>
      <c r="B38" s="5" t="n">
        <v>12805</v>
      </c>
      <c r="C38" s="5" t="n">
        <v>8956</v>
      </c>
    </row>
    <row r="39" spans="1:4">
      <c r="A39" s="4" t="s">
        <v>338</v>
      </c>
    </row>
    <row r="40" spans="1:4">
      <c r="A40" s="3" t="s">
        <v>314</v>
      </c>
    </row>
    <row r="41" spans="1:4">
      <c r="A41" s="4" t="s">
        <v>431</v>
      </c>
      <c r="C41" s="5" t="n">
        <v>79</v>
      </c>
    </row>
    <row r="42" spans="1:4">
      <c r="A42" s="4" t="s">
        <v>343</v>
      </c>
    </row>
    <row r="43" spans="1:4">
      <c r="A43" s="3" t="s">
        <v>314</v>
      </c>
    </row>
    <row r="44" spans="1:4">
      <c r="A44" s="4" t="s">
        <v>426</v>
      </c>
      <c r="B44" s="5" t="n">
        <v>37</v>
      </c>
    </row>
    <row r="45" spans="1:4">
      <c r="A45" s="4" t="s">
        <v>427</v>
      </c>
      <c r="B45" s="5" t="n">
        <v>33</v>
      </c>
    </row>
    <row r="46" spans="1:4">
      <c r="A46" s="4" t="s">
        <v>429</v>
      </c>
      <c r="B46" s="5" t="n">
        <v>33</v>
      </c>
    </row>
    <row r="47" spans="1:4">
      <c r="A47" s="4" t="s">
        <v>431</v>
      </c>
      <c r="B47" s="7" t="n">
        <v>17</v>
      </c>
      <c r="C47" s="7" t="n">
        <v>19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106560</v>
      </c>
      <c r="C4" s="7" t="n">
        <v>90544</v>
      </c>
    </row>
    <row r="5" spans="1:3">
      <c r="A5" s="3" t="s">
        <v>77</v>
      </c>
    </row>
    <row r="6" spans="1:3">
      <c r="A6" s="4" t="s">
        <v>78</v>
      </c>
      <c r="B6" s="5" t="n">
        <v>19190</v>
      </c>
      <c r="C6" s="5" t="n">
        <v>19357</v>
      </c>
    </row>
    <row r="7" spans="1:3">
      <c r="A7" s="4" t="s">
        <v>79</v>
      </c>
      <c r="B7" s="5" t="n">
        <v>17183</v>
      </c>
      <c r="C7" s="5" t="n">
        <v>12735</v>
      </c>
    </row>
    <row r="8" spans="1:3">
      <c r="A8" s="4" t="s">
        <v>80</v>
      </c>
      <c r="B8" s="5" t="n">
        <v>36373</v>
      </c>
      <c r="C8" s="5" t="n">
        <v>32092</v>
      </c>
    </row>
    <row r="9" spans="1:3">
      <c r="A9" s="4" t="s">
        <v>81</v>
      </c>
      <c r="B9" s="5" t="n">
        <v>919</v>
      </c>
      <c r="C9" s="5" t="n">
        <v>507</v>
      </c>
    </row>
    <row r="10" spans="1:3">
      <c r="A10" s="4" t="s">
        <v>38</v>
      </c>
      <c r="B10" s="5" t="n">
        <v>551</v>
      </c>
      <c r="C10" s="5" t="n">
        <v>891</v>
      </c>
    </row>
    <row r="11" spans="1:3">
      <c r="A11" s="4" t="s">
        <v>34</v>
      </c>
      <c r="B11" s="5" t="n">
        <v>287</v>
      </c>
      <c r="C11" s="5" t="n">
        <v>52</v>
      </c>
    </row>
    <row r="12" spans="1:3">
      <c r="A12" s="4" t="s">
        <v>82</v>
      </c>
      <c r="B12" s="5" t="n">
        <v>144690</v>
      </c>
      <c r="C12" s="5" t="n">
        <v>124086</v>
      </c>
    </row>
    <row r="13" spans="1:3">
      <c r="A13" s="3" t="s">
        <v>83</v>
      </c>
    </row>
    <row r="14" spans="1:3">
      <c r="A14" s="4" t="s">
        <v>84</v>
      </c>
      <c r="B14" s="5" t="n">
        <v>5966</v>
      </c>
      <c r="C14" s="5" t="n">
        <v>4055</v>
      </c>
    </row>
    <row r="15" spans="1:3">
      <c r="A15" s="4" t="s">
        <v>85</v>
      </c>
      <c r="B15" s="5" t="n">
        <v>3469</v>
      </c>
      <c r="C15" s="5" t="n">
        <v>1230</v>
      </c>
    </row>
    <row r="16" spans="1:3">
      <c r="A16" s="4" t="s">
        <v>86</v>
      </c>
      <c r="B16" s="5" t="n">
        <v>940</v>
      </c>
      <c r="C16" s="5" t="n">
        <v>909</v>
      </c>
    </row>
    <row r="17" spans="1:3">
      <c r="A17" s="4" t="s">
        <v>87</v>
      </c>
      <c r="B17" s="5" t="n">
        <v>10375</v>
      </c>
      <c r="C17" s="5" t="n">
        <v>6194</v>
      </c>
    </row>
    <row r="18" spans="1:3">
      <c r="A18" s="4" t="s">
        <v>88</v>
      </c>
      <c r="B18" s="5" t="n">
        <v>134315</v>
      </c>
      <c r="C18" s="5" t="n">
        <v>117892</v>
      </c>
    </row>
    <row r="19" spans="1:3">
      <c r="A19" s="4" t="s">
        <v>89</v>
      </c>
      <c r="B19" s="5" t="n">
        <v>9000</v>
      </c>
      <c r="C19" s="5" t="n">
        <v>5000</v>
      </c>
    </row>
    <row r="20" spans="1:3">
      <c r="A20" s="4" t="s">
        <v>90</v>
      </c>
      <c r="B20" s="5" t="n">
        <v>125315</v>
      </c>
      <c r="C20" s="5" t="n">
        <v>112892</v>
      </c>
    </row>
    <row r="21" spans="1:3">
      <c r="A21" s="3" t="s">
        <v>91</v>
      </c>
    </row>
    <row r="22" spans="1:3">
      <c r="A22" s="4" t="s">
        <v>92</v>
      </c>
      <c r="B22" s="5" t="n">
        <v>60404</v>
      </c>
      <c r="C22" s="5" t="n">
        <v>59485</v>
      </c>
    </row>
    <row r="23" spans="1:3">
      <c r="A23" s="4" t="s">
        <v>93</v>
      </c>
      <c r="B23" s="5" t="n">
        <v>7542</v>
      </c>
      <c r="C23" s="5" t="n">
        <v>4630</v>
      </c>
    </row>
    <row r="24" spans="1:3">
      <c r="A24" s="4" t="s">
        <v>94</v>
      </c>
      <c r="B24" s="5" t="n">
        <v>22075</v>
      </c>
      <c r="C24" s="5" t="n">
        <v>21461</v>
      </c>
    </row>
    <row r="25" spans="1:3">
      <c r="A25" s="4" t="s">
        <v>95</v>
      </c>
      <c r="B25" s="5" t="n">
        <v>646</v>
      </c>
      <c r="C25" s="5" t="n">
        <v>1497</v>
      </c>
    </row>
    <row r="26" spans="1:3">
      <c r="A26" s="4" t="s">
        <v>96</v>
      </c>
      <c r="B26" s="5" t="n">
        <v>5377</v>
      </c>
      <c r="C26" s="5" t="n">
        <v>4185</v>
      </c>
    </row>
    <row r="27" spans="1:3">
      <c r="A27" s="4" t="s">
        <v>97</v>
      </c>
      <c r="B27" s="5" t="n">
        <v>17752</v>
      </c>
      <c r="C27" s="5" t="n">
        <v>18016</v>
      </c>
    </row>
    <row r="28" spans="1:3">
      <c r="A28" s="4" t="s">
        <v>98</v>
      </c>
      <c r="B28" s="5" t="n">
        <v>468</v>
      </c>
      <c r="C28" s="5" t="n">
        <v>2933</v>
      </c>
    </row>
    <row r="29" spans="1:3">
      <c r="A29" s="4" t="s">
        <v>99</v>
      </c>
      <c r="B29" s="5" t="n">
        <v>-614</v>
      </c>
      <c r="C29" s="5" t="n">
        <v>-381</v>
      </c>
    </row>
    <row r="30" spans="1:3">
      <c r="A30" s="4" t="s">
        <v>86</v>
      </c>
      <c r="B30" s="5" t="n">
        <v>7130</v>
      </c>
      <c r="C30" s="5" t="n">
        <v>4524</v>
      </c>
    </row>
    <row r="31" spans="1:3">
      <c r="A31" s="4" t="s">
        <v>100</v>
      </c>
      <c r="B31" s="5" t="n">
        <v>120780</v>
      </c>
      <c r="C31" s="5" t="n">
        <v>116350</v>
      </c>
    </row>
    <row r="32" spans="1:3">
      <c r="A32" s="3" t="s">
        <v>101</v>
      </c>
    </row>
    <row r="33" spans="1:3">
      <c r="A33" s="4" t="s">
        <v>102</v>
      </c>
      <c r="B33" s="5" t="n">
        <v>113834</v>
      </c>
      <c r="C33" s="5" t="n">
        <v>106850</v>
      </c>
    </row>
    <row r="34" spans="1:3">
      <c r="A34" s="4" t="s">
        <v>103</v>
      </c>
      <c r="B34" s="5" t="n">
        <v>11148</v>
      </c>
      <c r="C34" s="5" t="n">
        <v>10972</v>
      </c>
    </row>
    <row r="35" spans="1:3">
      <c r="A35" s="4" t="s">
        <v>104</v>
      </c>
      <c r="B35" s="5" t="n">
        <v>17668</v>
      </c>
      <c r="C35" s="5" t="n">
        <v>16282</v>
      </c>
    </row>
    <row r="36" spans="1:3">
      <c r="A36" s="4" t="s">
        <v>105</v>
      </c>
      <c r="B36" s="5" t="n">
        <v>4281</v>
      </c>
      <c r="C36" s="5" t="n">
        <v>4949</v>
      </c>
    </row>
    <row r="37" spans="1:3">
      <c r="A37" s="4" t="s">
        <v>106</v>
      </c>
      <c r="B37" s="5" t="n">
        <v>4503</v>
      </c>
      <c r="C37" s="5" t="n">
        <v>4441</v>
      </c>
    </row>
    <row r="38" spans="1:3">
      <c r="A38" s="4" t="s">
        <v>107</v>
      </c>
      <c r="B38" s="5" t="n">
        <v>11301</v>
      </c>
      <c r="C38" s="5" t="n">
        <v>11462</v>
      </c>
    </row>
    <row r="39" spans="1:3">
      <c r="A39" s="4" t="s">
        <v>108</v>
      </c>
      <c r="B39" s="5" t="n">
        <v>5300</v>
      </c>
      <c r="C39" s="5" t="n">
        <v>4799</v>
      </c>
    </row>
    <row r="40" spans="1:3">
      <c r="A40" s="4" t="s">
        <v>109</v>
      </c>
      <c r="B40" s="5" t="n">
        <v>4903</v>
      </c>
      <c r="C40" s="5" t="n">
        <v>5815</v>
      </c>
    </row>
    <row r="41" spans="1:3">
      <c r="A41" s="4" t="s">
        <v>110</v>
      </c>
      <c r="B41" s="5" t="n">
        <v>2869</v>
      </c>
      <c r="C41" s="5" t="n">
        <v>3226</v>
      </c>
    </row>
    <row r="42" spans="1:3">
      <c r="A42" s="4" t="s">
        <v>111</v>
      </c>
      <c r="B42" s="5" t="n">
        <v>3833</v>
      </c>
      <c r="C42" s="5" t="n">
        <v>3429</v>
      </c>
    </row>
    <row r="43" spans="1:3">
      <c r="A43" s="4" t="s">
        <v>86</v>
      </c>
      <c r="B43" s="5" t="n">
        <v>9126</v>
      </c>
      <c r="C43" s="5" t="n">
        <v>8219</v>
      </c>
    </row>
    <row r="44" spans="1:3">
      <c r="A44" s="4" t="s">
        <v>112</v>
      </c>
      <c r="B44" s="5" t="n">
        <v>188766</v>
      </c>
      <c r="C44" s="5" t="n">
        <v>180444</v>
      </c>
    </row>
    <row r="45" spans="1:3">
      <c r="A45" s="4" t="s">
        <v>113</v>
      </c>
      <c r="B45" s="5" t="n">
        <v>57329</v>
      </c>
      <c r="C45" s="5" t="n">
        <v>48798</v>
      </c>
    </row>
    <row r="46" spans="1:3">
      <c r="A46" s="4" t="s">
        <v>114</v>
      </c>
      <c r="B46" s="5" t="n">
        <v>13148</v>
      </c>
      <c r="C46" s="5" t="n">
        <v>12395</v>
      </c>
    </row>
    <row r="47" spans="1:3">
      <c r="A47" s="4" t="s">
        <v>115</v>
      </c>
      <c r="B47" s="7" t="n">
        <v>44181</v>
      </c>
      <c r="C47" s="7" t="n">
        <v>36403</v>
      </c>
    </row>
    <row r="48" spans="1:3">
      <c r="A48" s="3" t="s">
        <v>116</v>
      </c>
    </row>
    <row r="49" spans="1:3">
      <c r="A49" s="4" t="s">
        <v>117</v>
      </c>
      <c r="B49" s="8" t="n">
        <v>0.9</v>
      </c>
      <c r="C49" s="8" t="n">
        <v>0.75</v>
      </c>
    </row>
    <row r="50" spans="1:3">
      <c r="A50" s="4" t="s">
        <v>118</v>
      </c>
      <c r="B50" s="9" t="n">
        <v>0.89</v>
      </c>
      <c r="C50" s="9" t="n">
        <v>0.74</v>
      </c>
    </row>
    <row r="51" spans="1:3">
      <c r="A51" s="4" t="s">
        <v>119</v>
      </c>
      <c r="B51" s="10" t="n">
        <v>0.255</v>
      </c>
      <c r="C51" s="10" t="n">
        <v>0.245</v>
      </c>
    </row>
    <row r="52" spans="1:3">
      <c r="A52" s="4" t="s">
        <v>120</v>
      </c>
      <c r="B52" s="5" t="n">
        <v>49109872</v>
      </c>
      <c r="C52" s="5" t="n">
        <v>48756433</v>
      </c>
    </row>
    <row r="53" spans="1:3">
      <c r="A53" s="4" t="s">
        <v>121</v>
      </c>
      <c r="B53" s="5" t="n">
        <v>49829508</v>
      </c>
      <c r="C53" s="5" t="n">
        <v>490164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32</v>
      </c>
      <c r="B1" s="2" t="s">
        <v>2</v>
      </c>
      <c r="C1" s="2" t="s">
        <v>25</v>
      </c>
    </row>
    <row r="2" spans="1:3">
      <c r="A2" s="3" t="s">
        <v>433</v>
      </c>
    </row>
    <row r="3" spans="1:3">
      <c r="A3" s="4" t="s">
        <v>434</v>
      </c>
      <c r="B3" s="7" t="n">
        <v>6622170</v>
      </c>
      <c r="C3" s="7" t="n">
        <v>6558715</v>
      </c>
    </row>
    <row r="4" spans="1:3">
      <c r="A4" s="4" t="s">
        <v>435</v>
      </c>
      <c r="B4" s="5" t="n">
        <v>18475</v>
      </c>
      <c r="C4" s="5" t="n">
        <v>14569</v>
      </c>
    </row>
    <row r="5" spans="1:3">
      <c r="A5" s="4" t="s">
        <v>436</v>
      </c>
      <c r="B5" s="5" t="n">
        <v>-89052</v>
      </c>
      <c r="C5" s="5" t="n">
        <v>-106950</v>
      </c>
    </row>
    <row r="6" spans="1:3">
      <c r="A6" s="4" t="s">
        <v>437</v>
      </c>
      <c r="B6" s="5" t="n">
        <v>6551593</v>
      </c>
      <c r="C6" s="5" t="n">
        <v>6466334</v>
      </c>
    </row>
    <row r="7" spans="1:3">
      <c r="A7" s="4" t="s">
        <v>438</v>
      </c>
    </row>
    <row r="8" spans="1:3">
      <c r="A8" s="3" t="s">
        <v>433</v>
      </c>
    </row>
    <row r="9" spans="1:3">
      <c r="A9" s="4" t="s">
        <v>434</v>
      </c>
      <c r="B9" s="5" t="n">
        <v>65069</v>
      </c>
      <c r="C9" s="5" t="n">
        <v>95315</v>
      </c>
    </row>
    <row r="10" spans="1:3">
      <c r="A10" s="4" t="s">
        <v>435</v>
      </c>
      <c r="B10" s="5" t="n">
        <v>29</v>
      </c>
      <c r="C10" s="5" t="n">
        <v>37</v>
      </c>
    </row>
    <row r="11" spans="1:3">
      <c r="A11" s="4" t="s">
        <v>436</v>
      </c>
      <c r="B11" s="5" t="n">
        <v>-1404</v>
      </c>
      <c r="C11" s="5" t="n">
        <v>-1526</v>
      </c>
    </row>
    <row r="12" spans="1:3">
      <c r="A12" s="4" t="s">
        <v>437</v>
      </c>
      <c r="B12" s="5" t="n">
        <v>63694</v>
      </c>
      <c r="C12" s="5" t="n">
        <v>93826</v>
      </c>
    </row>
    <row r="13" spans="1:3">
      <c r="A13" s="4" t="s">
        <v>439</v>
      </c>
    </row>
    <row r="14" spans="1:3">
      <c r="A14" s="3" t="s">
        <v>433</v>
      </c>
    </row>
    <row r="15" spans="1:3">
      <c r="A15" s="4" t="s">
        <v>434</v>
      </c>
      <c r="B15" s="5" t="n">
        <v>82104</v>
      </c>
      <c r="C15" s="5" t="n">
        <v>198158</v>
      </c>
    </row>
    <row r="16" spans="1:3">
      <c r="A16" s="4" t="s">
        <v>435</v>
      </c>
      <c r="B16" s="5" t="n">
        <v>25</v>
      </c>
      <c r="C16" s="5" t="n">
        <v>67</v>
      </c>
    </row>
    <row r="17" spans="1:3">
      <c r="A17" s="4" t="s">
        <v>436</v>
      </c>
      <c r="B17" s="5" t="n">
        <v>-6</v>
      </c>
      <c r="C17" s="5" t="n">
        <v>-48</v>
      </c>
    </row>
    <row r="18" spans="1:3">
      <c r="A18" s="4" t="s">
        <v>437</v>
      </c>
      <c r="B18" s="5" t="n">
        <v>82123</v>
      </c>
      <c r="C18" s="5" t="n">
        <v>198177</v>
      </c>
    </row>
    <row r="19" spans="1:3">
      <c r="A19" s="4" t="s">
        <v>440</v>
      </c>
    </row>
    <row r="20" spans="1:3">
      <c r="A20" s="3" t="s">
        <v>433</v>
      </c>
    </row>
    <row r="21" spans="1:3">
      <c r="A21" s="4" t="s">
        <v>434</v>
      </c>
      <c r="B21" s="5" t="n">
        <v>3948616</v>
      </c>
      <c r="C21" s="5" t="n">
        <v>3773090</v>
      </c>
    </row>
    <row r="22" spans="1:3">
      <c r="A22" s="4" t="s">
        <v>435</v>
      </c>
      <c r="B22" s="5" t="n">
        <v>6424</v>
      </c>
      <c r="C22" s="5" t="n">
        <v>7069</v>
      </c>
    </row>
    <row r="23" spans="1:3">
      <c r="A23" s="4" t="s">
        <v>436</v>
      </c>
      <c r="B23" s="5" t="n">
        <v>-64890</v>
      </c>
      <c r="C23" s="5" t="n">
        <v>-68460</v>
      </c>
    </row>
    <row r="24" spans="1:3">
      <c r="A24" s="4" t="s">
        <v>437</v>
      </c>
      <c r="B24" s="5" t="n">
        <v>3890150</v>
      </c>
      <c r="C24" s="5" t="n">
        <v>3711699</v>
      </c>
    </row>
    <row r="25" spans="1:3">
      <c r="A25" s="4" t="s">
        <v>441</v>
      </c>
    </row>
    <row r="26" spans="1:3">
      <c r="A26" s="3" t="s">
        <v>433</v>
      </c>
    </row>
    <row r="27" spans="1:3">
      <c r="A27" s="4" t="s">
        <v>434</v>
      </c>
      <c r="B27" s="5" t="n">
        <v>2459630</v>
      </c>
      <c r="C27" s="5" t="n">
        <v>2425155</v>
      </c>
    </row>
    <row r="28" spans="1:3">
      <c r="A28" s="4" t="s">
        <v>435</v>
      </c>
      <c r="B28" s="5" t="n">
        <v>11997</v>
      </c>
      <c r="C28" s="5" t="n">
        <v>7391</v>
      </c>
    </row>
    <row r="29" spans="1:3">
      <c r="A29" s="4" t="s">
        <v>436</v>
      </c>
      <c r="B29" s="5" t="n">
        <v>-22662</v>
      </c>
      <c r="C29" s="5" t="n">
        <v>-36789</v>
      </c>
    </row>
    <row r="30" spans="1:3">
      <c r="A30" s="4" t="s">
        <v>437</v>
      </c>
      <c r="B30" s="5" t="n">
        <v>2448965</v>
      </c>
      <c r="C30" s="5" t="n">
        <v>2395757</v>
      </c>
    </row>
    <row r="31" spans="1:3">
      <c r="A31" s="4" t="s">
        <v>442</v>
      </c>
    </row>
    <row r="32" spans="1:3">
      <c r="A32" s="3" t="s">
        <v>433</v>
      </c>
    </row>
    <row r="33" spans="1:3">
      <c r="A33" s="4" t="s">
        <v>434</v>
      </c>
      <c r="B33" s="5" t="n">
        <v>66751</v>
      </c>
      <c r="C33" s="5" t="n">
        <v>66997</v>
      </c>
    </row>
    <row r="34" spans="1:3">
      <c r="A34" s="4" t="s">
        <v>435</v>
      </c>
      <c r="C34" s="5" t="n">
        <v>5</v>
      </c>
    </row>
    <row r="35" spans="1:3">
      <c r="A35" s="4" t="s">
        <v>436</v>
      </c>
      <c r="B35" s="5" t="n">
        <v>-90</v>
      </c>
      <c r="C35" s="5" t="n">
        <v>-127</v>
      </c>
    </row>
    <row r="36" spans="1:3">
      <c r="A36" s="4" t="s">
        <v>437</v>
      </c>
      <c r="B36" s="7" t="n">
        <v>66661</v>
      </c>
      <c r="C36" s="7" t="n">
        <v>668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5</v>
      </c>
    </row>
    <row r="2" spans="1:3">
      <c r="A2" s="3" t="s">
        <v>213</v>
      </c>
    </row>
    <row r="3" spans="1:3">
      <c r="A3" s="4" t="s">
        <v>444</v>
      </c>
      <c r="B3" s="7" t="n">
        <v>405459</v>
      </c>
    </row>
    <row r="4" spans="1:3">
      <c r="A4" s="4" t="s">
        <v>445</v>
      </c>
      <c r="B4" s="5" t="n">
        <v>1138224</v>
      </c>
    </row>
    <row r="5" spans="1:3">
      <c r="A5" s="4" t="s">
        <v>446</v>
      </c>
      <c r="B5" s="5" t="n">
        <v>821982</v>
      </c>
    </row>
    <row r="6" spans="1:3">
      <c r="A6" s="4" t="s">
        <v>447</v>
      </c>
      <c r="B6" s="5" t="n">
        <v>307889</v>
      </c>
    </row>
    <row r="7" spans="1:3">
      <c r="A7" s="4" t="s">
        <v>448</v>
      </c>
      <c r="B7" s="5" t="n">
        <v>2673554</v>
      </c>
    </row>
    <row r="8" spans="1:3">
      <c r="A8" s="4" t="s">
        <v>449</v>
      </c>
      <c r="B8" s="5" t="n">
        <v>3948616</v>
      </c>
    </row>
    <row r="9" spans="1:3">
      <c r="A9" s="4" t="s">
        <v>434</v>
      </c>
      <c r="B9" s="5" t="n">
        <v>6622170</v>
      </c>
      <c r="C9" s="7" t="n">
        <v>6558715</v>
      </c>
    </row>
    <row r="10" spans="1:3">
      <c r="A10" s="4" t="s">
        <v>450</v>
      </c>
      <c r="B10" s="5" t="n">
        <v>405729</v>
      </c>
    </row>
    <row r="11" spans="1:3">
      <c r="A11" s="4" t="s">
        <v>451</v>
      </c>
      <c r="B11" s="5" t="n">
        <v>1142747</v>
      </c>
    </row>
    <row r="12" spans="1:3">
      <c r="A12" s="4" t="s">
        <v>452</v>
      </c>
      <c r="B12" s="5" t="n">
        <v>814622</v>
      </c>
    </row>
    <row r="13" spans="1:3">
      <c r="A13" s="4" t="s">
        <v>453</v>
      </c>
      <c r="B13" s="5" t="n">
        <v>298345</v>
      </c>
    </row>
    <row r="14" spans="1:3">
      <c r="A14" s="4" t="s">
        <v>454</v>
      </c>
      <c r="B14" s="5" t="n">
        <v>2661443</v>
      </c>
    </row>
    <row r="15" spans="1:3">
      <c r="A15" s="4" t="s">
        <v>455</v>
      </c>
      <c r="B15" s="5" t="n">
        <v>3890150</v>
      </c>
    </row>
    <row r="16" spans="1:3">
      <c r="A16" s="4" t="s">
        <v>437</v>
      </c>
      <c r="B16" s="7" t="n">
        <v>6551593</v>
      </c>
      <c r="C16" s="7" t="n">
        <v>64663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s>
  <sheetData>
    <row r="1" spans="1:4">
      <c r="A1" s="1" t="s">
        <v>456</v>
      </c>
      <c r="B1" s="2" t="s">
        <v>1</v>
      </c>
    </row>
    <row r="2" spans="1:4">
      <c r="B2" s="2" t="s">
        <v>2</v>
      </c>
      <c r="C2" s="2" t="s">
        <v>74</v>
      </c>
      <c r="D2" s="2" t="s">
        <v>25</v>
      </c>
    </row>
    <row r="3" spans="1:4">
      <c r="A3" s="3" t="s">
        <v>457</v>
      </c>
    </row>
    <row r="4" spans="1:4">
      <c r="A4" s="4" t="s">
        <v>175</v>
      </c>
      <c r="B4" s="7" t="n">
        <v>86069000</v>
      </c>
      <c r="C4" s="7" t="n">
        <v>282031000</v>
      </c>
    </row>
    <row r="5" spans="1:4">
      <c r="A5" s="4" t="s">
        <v>458</v>
      </c>
      <c r="B5" s="5" t="n">
        <v>500000</v>
      </c>
      <c r="C5" s="5" t="n">
        <v>2900000</v>
      </c>
    </row>
    <row r="6" spans="1:4">
      <c r="A6" s="4" t="s">
        <v>459</v>
      </c>
      <c r="B6" s="5" t="n">
        <v>0</v>
      </c>
      <c r="C6" s="5" t="n">
        <v>0</v>
      </c>
    </row>
    <row r="7" spans="1:4">
      <c r="A7" s="4" t="s">
        <v>460</v>
      </c>
      <c r="B7" s="5" t="n">
        <v>0</v>
      </c>
      <c r="C7" s="5" t="n">
        <v>0</v>
      </c>
    </row>
    <row r="8" spans="1:4">
      <c r="A8" s="4" t="s">
        <v>461</v>
      </c>
      <c r="B8" s="5" t="n">
        <v>0</v>
      </c>
      <c r="C8" s="7" t="n">
        <v>48000</v>
      </c>
    </row>
    <row r="9" spans="1:4">
      <c r="A9" s="4" t="s">
        <v>462</v>
      </c>
      <c r="B9" s="5" t="n">
        <v>22840000</v>
      </c>
    </row>
    <row r="10" spans="1:4">
      <c r="A10" s="4" t="s">
        <v>463</v>
      </c>
      <c r="B10" s="5" t="n">
        <v>9300000</v>
      </c>
      <c r="D10" s="7" t="n">
        <v>10000000</v>
      </c>
    </row>
    <row r="11" spans="1:4">
      <c r="A11" s="4" t="s">
        <v>464</v>
      </c>
      <c r="B11" s="5" t="n">
        <v>2100000</v>
      </c>
      <c r="D11" s="5" t="n">
        <v>2000000</v>
      </c>
    </row>
    <row r="12" spans="1:4">
      <c r="A12" s="4" t="s">
        <v>465</v>
      </c>
    </row>
    <row r="13" spans="1:4">
      <c r="A13" s="3" t="s">
        <v>457</v>
      </c>
    </row>
    <row r="14" spans="1:4">
      <c r="A14" s="4" t="s">
        <v>466</v>
      </c>
      <c r="B14" s="5" t="n">
        <v>5500000000</v>
      </c>
      <c r="D14" s="5" t="n">
        <v>5700000000</v>
      </c>
    </row>
    <row r="15" spans="1:4">
      <c r="A15" s="4" t="s">
        <v>467</v>
      </c>
    </row>
    <row r="16" spans="1:4">
      <c r="A16" s="3" t="s">
        <v>457</v>
      </c>
    </row>
    <row r="17" spans="1:4">
      <c r="A17" s="4" t="s">
        <v>466</v>
      </c>
      <c r="B17" s="7" t="n">
        <v>1700000000</v>
      </c>
      <c r="D17" s="7" t="n">
        <v>1800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5</v>
      </c>
    </row>
    <row r="2" spans="1:3">
      <c r="A2" s="3" t="s">
        <v>469</v>
      </c>
    </row>
    <row r="3" spans="1:3">
      <c r="A3" s="4" t="s">
        <v>470</v>
      </c>
      <c r="B3" s="7" t="n">
        <v>4172684</v>
      </c>
      <c r="C3" s="7" t="n">
        <v>4679413</v>
      </c>
    </row>
    <row r="4" spans="1:3">
      <c r="A4" s="4" t="s">
        <v>471</v>
      </c>
      <c r="B4" s="5" t="n">
        <v>-74006</v>
      </c>
      <c r="C4" s="5" t="n">
        <v>-93324</v>
      </c>
    </row>
    <row r="5" spans="1:3">
      <c r="A5" s="4" t="s">
        <v>472</v>
      </c>
      <c r="B5" s="5" t="n">
        <v>352359</v>
      </c>
      <c r="C5" s="5" t="n">
        <v>306173</v>
      </c>
    </row>
    <row r="6" spans="1:3">
      <c r="A6" s="4" t="s">
        <v>473</v>
      </c>
      <c r="B6" s="5" t="n">
        <v>-15046</v>
      </c>
      <c r="C6" s="5" t="n">
        <v>-13626</v>
      </c>
    </row>
    <row r="7" spans="1:3">
      <c r="A7" s="4" t="s">
        <v>474</v>
      </c>
      <c r="B7" s="5" t="n">
        <v>4525043</v>
      </c>
      <c r="C7" s="5" t="n">
        <v>4985586</v>
      </c>
    </row>
    <row r="8" spans="1:3">
      <c r="A8" s="4" t="s">
        <v>475</v>
      </c>
      <c r="B8" s="5" t="n">
        <v>-89052</v>
      </c>
      <c r="C8" s="5" t="n">
        <v>-106950</v>
      </c>
    </row>
    <row r="9" spans="1:3">
      <c r="A9" s="4" t="s">
        <v>438</v>
      </c>
    </row>
    <row r="10" spans="1:3">
      <c r="A10" s="3" t="s">
        <v>469</v>
      </c>
    </row>
    <row r="11" spans="1:3">
      <c r="A11" s="4" t="s">
        <v>470</v>
      </c>
      <c r="B11" s="5" t="n">
        <v>53780</v>
      </c>
      <c r="C11" s="5" t="n">
        <v>48678</v>
      </c>
    </row>
    <row r="12" spans="1:3">
      <c r="A12" s="4" t="s">
        <v>471</v>
      </c>
      <c r="B12" s="5" t="n">
        <v>-1404</v>
      </c>
      <c r="C12" s="5" t="n">
        <v>-1526</v>
      </c>
    </row>
    <row r="13" spans="1:3">
      <c r="A13" s="4" t="s">
        <v>474</v>
      </c>
      <c r="B13" s="5" t="n">
        <v>53780</v>
      </c>
      <c r="C13" s="5" t="n">
        <v>48678</v>
      </c>
    </row>
    <row r="14" spans="1:3">
      <c r="A14" s="4" t="s">
        <v>475</v>
      </c>
      <c r="B14" s="5" t="n">
        <v>-1404</v>
      </c>
      <c r="C14" s="5" t="n">
        <v>-1526</v>
      </c>
    </row>
    <row r="15" spans="1:3">
      <c r="A15" s="4" t="s">
        <v>439</v>
      </c>
    </row>
    <row r="16" spans="1:3">
      <c r="A16" s="3" t="s">
        <v>469</v>
      </c>
    </row>
    <row r="17" spans="1:3">
      <c r="A17" s="4" t="s">
        <v>470</v>
      </c>
      <c r="B17" s="5" t="n">
        <v>9996</v>
      </c>
      <c r="C17" s="5" t="n">
        <v>103979</v>
      </c>
    </row>
    <row r="18" spans="1:3">
      <c r="A18" s="4" t="s">
        <v>471</v>
      </c>
      <c r="B18" s="5" t="n">
        <v>-2</v>
      </c>
      <c r="C18" s="5" t="n">
        <v>-34</v>
      </c>
    </row>
    <row r="19" spans="1:3">
      <c r="A19" s="4" t="s">
        <v>472</v>
      </c>
      <c r="B19" s="5" t="n">
        <v>9997</v>
      </c>
      <c r="C19" s="5" t="n">
        <v>9989</v>
      </c>
    </row>
    <row r="20" spans="1:3">
      <c r="A20" s="4" t="s">
        <v>473</v>
      </c>
      <c r="B20" s="5" t="n">
        <v>-4</v>
      </c>
      <c r="C20" s="5" t="n">
        <v>-14</v>
      </c>
    </row>
    <row r="21" spans="1:3">
      <c r="A21" s="4" t="s">
        <v>474</v>
      </c>
      <c r="B21" s="5" t="n">
        <v>19993</v>
      </c>
      <c r="C21" s="5" t="n">
        <v>113968</v>
      </c>
    </row>
    <row r="22" spans="1:3">
      <c r="A22" s="4" t="s">
        <v>475</v>
      </c>
      <c r="B22" s="5" t="n">
        <v>-6</v>
      </c>
      <c r="C22" s="5" t="n">
        <v>-48</v>
      </c>
    </row>
    <row r="23" spans="1:3">
      <c r="A23" s="4" t="s">
        <v>440</v>
      </c>
    </row>
    <row r="24" spans="1:3">
      <c r="A24" s="3" t="s">
        <v>469</v>
      </c>
    </row>
    <row r="25" spans="1:3">
      <c r="A25" s="4" t="s">
        <v>470</v>
      </c>
      <c r="B25" s="5" t="n">
        <v>2784982</v>
      </c>
      <c r="C25" s="5" t="n">
        <v>2735868</v>
      </c>
    </row>
    <row r="26" spans="1:3">
      <c r="A26" s="4" t="s">
        <v>471</v>
      </c>
      <c r="B26" s="5" t="n">
        <v>-50387</v>
      </c>
      <c r="C26" s="5" t="n">
        <v>-55035</v>
      </c>
    </row>
    <row r="27" spans="1:3">
      <c r="A27" s="4" t="s">
        <v>472</v>
      </c>
      <c r="B27" s="5" t="n">
        <v>302054</v>
      </c>
      <c r="C27" s="5" t="n">
        <v>269637</v>
      </c>
    </row>
    <row r="28" spans="1:3">
      <c r="A28" s="4" t="s">
        <v>473</v>
      </c>
      <c r="B28" s="5" t="n">
        <v>-14503</v>
      </c>
      <c r="C28" s="5" t="n">
        <v>-13425</v>
      </c>
    </row>
    <row r="29" spans="1:3">
      <c r="A29" s="4" t="s">
        <v>474</v>
      </c>
      <c r="B29" s="5" t="n">
        <v>3087036</v>
      </c>
      <c r="C29" s="5" t="n">
        <v>3005505</v>
      </c>
    </row>
    <row r="30" spans="1:3">
      <c r="A30" s="4" t="s">
        <v>475</v>
      </c>
      <c r="B30" s="5" t="n">
        <v>-64890</v>
      </c>
      <c r="C30" s="5" t="n">
        <v>-68460</v>
      </c>
    </row>
    <row r="31" spans="1:3">
      <c r="A31" s="4" t="s">
        <v>441</v>
      </c>
    </row>
    <row r="32" spans="1:3">
      <c r="A32" s="3" t="s">
        <v>469</v>
      </c>
    </row>
    <row r="33" spans="1:3">
      <c r="A33" s="4" t="s">
        <v>470</v>
      </c>
      <c r="B33" s="5" t="n">
        <v>1275251</v>
      </c>
      <c r="C33" s="5" t="n">
        <v>1748922</v>
      </c>
    </row>
    <row r="34" spans="1:3">
      <c r="A34" s="4" t="s">
        <v>471</v>
      </c>
      <c r="B34" s="5" t="n">
        <v>-22148</v>
      </c>
      <c r="C34" s="5" t="n">
        <v>-36639</v>
      </c>
    </row>
    <row r="35" spans="1:3">
      <c r="A35" s="4" t="s">
        <v>472</v>
      </c>
      <c r="B35" s="5" t="n">
        <v>22322</v>
      </c>
      <c r="C35" s="5" t="n">
        <v>8565</v>
      </c>
    </row>
    <row r="36" spans="1:3">
      <c r="A36" s="4" t="s">
        <v>473</v>
      </c>
      <c r="B36" s="5" t="n">
        <v>-514</v>
      </c>
      <c r="C36" s="5" t="n">
        <v>-150</v>
      </c>
    </row>
    <row r="37" spans="1:3">
      <c r="A37" s="4" t="s">
        <v>474</v>
      </c>
      <c r="B37" s="5" t="n">
        <v>1297573</v>
      </c>
      <c r="C37" s="5" t="n">
        <v>1757487</v>
      </c>
    </row>
    <row r="38" spans="1:3">
      <c r="A38" s="4" t="s">
        <v>475</v>
      </c>
      <c r="B38" s="5" t="n">
        <v>-22662</v>
      </c>
      <c r="C38" s="5" t="n">
        <v>-36789</v>
      </c>
    </row>
    <row r="39" spans="1:3">
      <c r="A39" s="4" t="s">
        <v>442</v>
      </c>
    </row>
    <row r="40" spans="1:3">
      <c r="A40" s="3" t="s">
        <v>469</v>
      </c>
    </row>
    <row r="41" spans="1:3">
      <c r="A41" s="4" t="s">
        <v>470</v>
      </c>
      <c r="B41" s="5" t="n">
        <v>48675</v>
      </c>
      <c r="C41" s="5" t="n">
        <v>41966</v>
      </c>
    </row>
    <row r="42" spans="1:3">
      <c r="A42" s="4" t="s">
        <v>471</v>
      </c>
      <c r="B42" s="5" t="n">
        <v>-65</v>
      </c>
      <c r="C42" s="5" t="n">
        <v>-90</v>
      </c>
    </row>
    <row r="43" spans="1:3">
      <c r="A43" s="4" t="s">
        <v>472</v>
      </c>
      <c r="B43" s="5" t="n">
        <v>17986</v>
      </c>
      <c r="C43" s="5" t="n">
        <v>17982</v>
      </c>
    </row>
    <row r="44" spans="1:3">
      <c r="A44" s="4" t="s">
        <v>473</v>
      </c>
      <c r="B44" s="5" t="n">
        <v>-25</v>
      </c>
      <c r="C44" s="5" t="n">
        <v>-37</v>
      </c>
    </row>
    <row r="45" spans="1:3">
      <c r="A45" s="4" t="s">
        <v>474</v>
      </c>
      <c r="B45" s="5" t="n">
        <v>66661</v>
      </c>
      <c r="C45" s="5" t="n">
        <v>59948</v>
      </c>
    </row>
    <row r="46" spans="1:3">
      <c r="A46" s="4" t="s">
        <v>475</v>
      </c>
      <c r="B46" s="7" t="n">
        <v>-90</v>
      </c>
      <c r="C46" s="7" t="n">
        <v>-1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5</v>
      </c>
    </row>
    <row r="2" spans="1:3">
      <c r="A2" s="3" t="s">
        <v>213</v>
      </c>
    </row>
    <row r="3" spans="1:3">
      <c r="A3" s="4" t="s">
        <v>444</v>
      </c>
      <c r="B3" s="7" t="n">
        <v>5590</v>
      </c>
      <c r="C3" s="7" t="n">
        <v>6077</v>
      </c>
    </row>
    <row r="4" spans="1:3">
      <c r="A4" s="4" t="s">
        <v>445</v>
      </c>
      <c r="B4" s="5" t="n">
        <v>95548</v>
      </c>
      <c r="C4" s="5" t="n">
        <v>82650</v>
      </c>
    </row>
    <row r="5" spans="1:3">
      <c r="A5" s="4" t="s">
        <v>446</v>
      </c>
      <c r="B5" s="5" t="n">
        <v>316425</v>
      </c>
      <c r="C5" s="5" t="n">
        <v>341741</v>
      </c>
    </row>
    <row r="6" spans="1:3">
      <c r="A6" s="4" t="s">
        <v>447</v>
      </c>
      <c r="B6" s="5" t="n">
        <v>789076</v>
      </c>
      <c r="C6" s="5" t="n">
        <v>685464</v>
      </c>
    </row>
    <row r="7" spans="1:3">
      <c r="A7" s="4" t="s">
        <v>477</v>
      </c>
      <c r="B7" s="5" t="n">
        <v>1206639</v>
      </c>
      <c r="C7" s="5" t="n">
        <v>1115932</v>
      </c>
    </row>
    <row r="8" spans="1:3">
      <c r="A8" s="4" t="s">
        <v>478</v>
      </c>
      <c r="B8" s="5" t="n">
        <v>2</v>
      </c>
      <c r="C8" s="5" t="n">
        <v>5</v>
      </c>
    </row>
    <row r="9" spans="1:3">
      <c r="A9" s="4" t="s">
        <v>479</v>
      </c>
      <c r="B9" s="5" t="n">
        <v>1964</v>
      </c>
      <c r="C9" s="5" t="n">
        <v>2376</v>
      </c>
    </row>
    <row r="10" spans="1:3">
      <c r="A10" s="4" t="s">
        <v>480</v>
      </c>
      <c r="B10" s="5" t="n">
        <v>3606</v>
      </c>
      <c r="C10" s="5" t="n">
        <v>8854</v>
      </c>
    </row>
    <row r="11" spans="1:3">
      <c r="A11" s="4" t="s">
        <v>481</v>
      </c>
      <c r="B11" s="5" t="n">
        <v>12055</v>
      </c>
      <c r="C11" s="5" t="n">
        <v>15717</v>
      </c>
    </row>
    <row r="12" spans="1:3">
      <c r="A12" s="4" t="s">
        <v>482</v>
      </c>
      <c r="B12" s="5" t="n">
        <v>17627</v>
      </c>
      <c r="C12" s="5" t="n">
        <v>26952</v>
      </c>
    </row>
    <row r="13" spans="1:3">
      <c r="A13" s="4" t="s">
        <v>483</v>
      </c>
      <c r="B13" s="5" t="n">
        <v>-47</v>
      </c>
      <c r="C13" s="5" t="n">
        <v>-947</v>
      </c>
    </row>
    <row r="14" spans="1:3">
      <c r="A14" s="4" t="s">
        <v>484</v>
      </c>
      <c r="B14" s="5" t="n">
        <v>-2262</v>
      </c>
      <c r="C14" s="5" t="n">
        <v>-1474</v>
      </c>
    </row>
    <row r="15" spans="1:3">
      <c r="A15" s="4" t="s">
        <v>485</v>
      </c>
      <c r="B15" s="5" t="n">
        <v>-18182</v>
      </c>
      <c r="C15" s="5" t="n">
        <v>-3021</v>
      </c>
    </row>
    <row r="16" spans="1:3">
      <c r="A16" s="4" t="s">
        <v>486</v>
      </c>
      <c r="B16" s="5" t="n">
        <v>-89612</v>
      </c>
      <c r="C16" s="5" t="n">
        <v>-31415</v>
      </c>
    </row>
    <row r="17" spans="1:3">
      <c r="A17" s="4" t="s">
        <v>487</v>
      </c>
      <c r="B17" s="5" t="n">
        <v>-110103</v>
      </c>
      <c r="C17" s="5" t="n">
        <v>-36857</v>
      </c>
    </row>
    <row r="18" spans="1:3">
      <c r="A18" s="4" t="s">
        <v>450</v>
      </c>
      <c r="B18" s="5" t="n">
        <v>5545</v>
      </c>
      <c r="C18" s="5" t="n">
        <v>5135</v>
      </c>
    </row>
    <row r="19" spans="1:3">
      <c r="A19" s="4" t="s">
        <v>451</v>
      </c>
      <c r="B19" s="5" t="n">
        <v>95250</v>
      </c>
      <c r="C19" s="5" t="n">
        <v>83552</v>
      </c>
    </row>
    <row r="20" spans="1:3">
      <c r="A20" s="4" t="s">
        <v>452</v>
      </c>
      <c r="B20" s="5" t="n">
        <v>301849</v>
      </c>
      <c r="C20" s="5" t="n">
        <v>347574</v>
      </c>
    </row>
    <row r="21" spans="1:3">
      <c r="A21" s="4" t="s">
        <v>453</v>
      </c>
      <c r="B21" s="5" t="n">
        <v>711519</v>
      </c>
      <c r="C21" s="5" t="n">
        <v>669766</v>
      </c>
    </row>
    <row r="22" spans="1:3">
      <c r="A22" s="4" t="s">
        <v>488</v>
      </c>
      <c r="B22" s="7" t="n">
        <v>1114163</v>
      </c>
      <c r="C22" s="7" t="n">
        <v>11060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5</v>
      </c>
    </row>
    <row r="2" spans="1:3">
      <c r="A2" s="3" t="s">
        <v>490</v>
      </c>
    </row>
    <row r="3" spans="1:3">
      <c r="A3" s="4" t="s">
        <v>491</v>
      </c>
      <c r="B3" s="7" t="n">
        <v>67910</v>
      </c>
      <c r="C3" s="7" t="n">
        <v>68306</v>
      </c>
    </row>
    <row r="4" spans="1:3">
      <c r="A4" s="4" t="s">
        <v>492</v>
      </c>
    </row>
    <row r="5" spans="1:3">
      <c r="A5" s="3" t="s">
        <v>490</v>
      </c>
    </row>
    <row r="6" spans="1:3">
      <c r="A6" s="4" t="s">
        <v>493</v>
      </c>
      <c r="B6" s="5" t="n">
        <v>57812</v>
      </c>
      <c r="C6" s="5" t="n">
        <v>57538</v>
      </c>
    </row>
    <row r="7" spans="1:3">
      <c r="A7" s="4" t="s">
        <v>494</v>
      </c>
      <c r="B7" s="5" t="n">
        <v>10098</v>
      </c>
      <c r="C7" s="5" t="n">
        <v>10768</v>
      </c>
    </row>
    <row r="8" spans="1:3">
      <c r="A8" s="4" t="s">
        <v>495</v>
      </c>
      <c r="B8" s="5" t="n">
        <v>0</v>
      </c>
      <c r="C8" s="5" t="n">
        <v>0</v>
      </c>
    </row>
    <row r="9" spans="1:3">
      <c r="A9" s="4" t="s">
        <v>491</v>
      </c>
      <c r="B9" s="5" t="n">
        <v>67910</v>
      </c>
      <c r="C9" s="5" t="n">
        <v>68306</v>
      </c>
    </row>
    <row r="10" spans="1:3">
      <c r="A10" s="4" t="s">
        <v>496</v>
      </c>
    </row>
    <row r="11" spans="1:3">
      <c r="A11" s="3" t="s">
        <v>490</v>
      </c>
    </row>
    <row r="12" spans="1:3">
      <c r="A12" s="4" t="s">
        <v>493</v>
      </c>
      <c r="B12" s="5" t="n">
        <v>33262</v>
      </c>
      <c r="C12" s="5" t="n">
        <v>33262</v>
      </c>
    </row>
    <row r="13" spans="1:3">
      <c r="A13" s="4" t="s">
        <v>494</v>
      </c>
      <c r="B13" s="5" t="n">
        <v>0</v>
      </c>
      <c r="C13" s="5" t="n">
        <v>0</v>
      </c>
    </row>
    <row r="14" spans="1:3">
      <c r="A14" s="4" t="s">
        <v>495</v>
      </c>
      <c r="B14" s="5" t="n">
        <v>0</v>
      </c>
      <c r="C14" s="5" t="n">
        <v>0</v>
      </c>
    </row>
    <row r="15" spans="1:3">
      <c r="A15" s="4" t="s">
        <v>491</v>
      </c>
      <c r="B15" s="5" t="n">
        <v>33262</v>
      </c>
      <c r="C15" s="5" t="n">
        <v>33262</v>
      </c>
    </row>
    <row r="16" spans="1:3">
      <c r="A16" s="4" t="s">
        <v>497</v>
      </c>
    </row>
    <row r="17" spans="1:3">
      <c r="A17" s="3" t="s">
        <v>490</v>
      </c>
    </row>
    <row r="18" spans="1:3">
      <c r="A18" s="4" t="s">
        <v>493</v>
      </c>
      <c r="B18" s="5" t="n">
        <v>4</v>
      </c>
      <c r="C18" s="5" t="n">
        <v>4</v>
      </c>
    </row>
    <row r="19" spans="1:3">
      <c r="A19" s="4" t="s">
        <v>494</v>
      </c>
      <c r="B19" s="5" t="n">
        <v>9280</v>
      </c>
      <c r="C19" s="5" t="n">
        <v>9948</v>
      </c>
    </row>
    <row r="20" spans="1:3">
      <c r="A20" s="4" t="s">
        <v>495</v>
      </c>
      <c r="B20" s="5" t="n">
        <v>0</v>
      </c>
      <c r="C20" s="5" t="n">
        <v>0</v>
      </c>
    </row>
    <row r="21" spans="1:3">
      <c r="A21" s="4" t="s">
        <v>491</v>
      </c>
      <c r="B21" s="5" t="n">
        <v>9284</v>
      </c>
      <c r="C21" s="5" t="n">
        <v>9952</v>
      </c>
    </row>
    <row r="22" spans="1:3">
      <c r="A22" s="4" t="s">
        <v>498</v>
      </c>
    </row>
    <row r="23" spans="1:3">
      <c r="A23" s="3" t="s">
        <v>490</v>
      </c>
    </row>
    <row r="24" spans="1:3">
      <c r="A24" s="4" t="s">
        <v>493</v>
      </c>
      <c r="B24" s="5" t="n">
        <v>24546</v>
      </c>
      <c r="C24" s="5" t="n">
        <v>24272</v>
      </c>
    </row>
    <row r="25" spans="1:3">
      <c r="A25" s="4" t="s">
        <v>494</v>
      </c>
      <c r="B25" s="5" t="n">
        <v>818</v>
      </c>
      <c r="C25" s="5" t="n">
        <v>820</v>
      </c>
    </row>
    <row r="26" spans="1:3">
      <c r="A26" s="4" t="s">
        <v>495</v>
      </c>
      <c r="B26" s="5" t="n">
        <v>0</v>
      </c>
      <c r="C26" s="5" t="n">
        <v>0</v>
      </c>
    </row>
    <row r="27" spans="1:3">
      <c r="A27" s="4" t="s">
        <v>491</v>
      </c>
      <c r="B27" s="7" t="n">
        <v>25364</v>
      </c>
      <c r="C27" s="7" t="n">
        <v>250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499</v>
      </c>
      <c r="B1" s="2" t="s">
        <v>1</v>
      </c>
      <c r="C1" s="2" t="s">
        <v>425</v>
      </c>
    </row>
    <row r="2" spans="1:3">
      <c r="B2" s="2" t="s">
        <v>2</v>
      </c>
      <c r="C2" s="2" t="s">
        <v>25</v>
      </c>
    </row>
    <row r="3" spans="1:3">
      <c r="A3" s="3" t="s">
        <v>500</v>
      </c>
    </row>
    <row r="4" spans="1:3">
      <c r="A4" s="4" t="s">
        <v>501</v>
      </c>
      <c r="B4" s="7" t="n">
        <v>228396</v>
      </c>
      <c r="C4" s="7" t="n">
        <v>228346</v>
      </c>
    </row>
    <row r="5" spans="1:3">
      <c r="A5" s="4" t="s">
        <v>502</v>
      </c>
      <c r="B5" s="4" t="s">
        <v>503</v>
      </c>
      <c r="C5" s="5" t="n">
        <v>50</v>
      </c>
    </row>
    <row r="6" spans="1:3">
      <c r="A6" s="4" t="s">
        <v>418</v>
      </c>
      <c r="B6" s="5" t="n">
        <v>228396</v>
      </c>
      <c r="C6" s="5" t="n">
        <v>228396</v>
      </c>
    </row>
    <row r="7" spans="1:3">
      <c r="A7" s="4" t="s">
        <v>504</v>
      </c>
    </row>
    <row r="8" spans="1:3">
      <c r="A8" s="3" t="s">
        <v>500</v>
      </c>
    </row>
    <row r="9" spans="1:3">
      <c r="A9" s="4" t="s">
        <v>501</v>
      </c>
      <c r="B9" s="5" t="n">
        <v>161391</v>
      </c>
      <c r="C9" s="5" t="n">
        <v>161341</v>
      </c>
    </row>
    <row r="10" spans="1:3">
      <c r="A10" s="4" t="s">
        <v>502</v>
      </c>
      <c r="B10" s="4" t="s">
        <v>503</v>
      </c>
      <c r="C10" s="5" t="n">
        <v>50</v>
      </c>
    </row>
    <row r="11" spans="1:3">
      <c r="A11" s="4" t="s">
        <v>418</v>
      </c>
      <c r="B11" s="5" t="n">
        <v>161391</v>
      </c>
      <c r="C11" s="5" t="n">
        <v>161391</v>
      </c>
    </row>
    <row r="12" spans="1:3">
      <c r="A12" s="4" t="s">
        <v>505</v>
      </c>
    </row>
    <row r="13" spans="1:3">
      <c r="A13" s="3" t="s">
        <v>500</v>
      </c>
    </row>
    <row r="14" spans="1:3">
      <c r="A14" s="4" t="s">
        <v>501</v>
      </c>
      <c r="B14" s="5" t="n">
        <v>47529</v>
      </c>
      <c r="C14" s="5" t="n">
        <v>47529</v>
      </c>
    </row>
    <row r="15" spans="1:3">
      <c r="A15" s="4" t="s">
        <v>502</v>
      </c>
      <c r="B15" s="4" t="s">
        <v>503</v>
      </c>
    </row>
    <row r="16" spans="1:3">
      <c r="A16" s="4" t="s">
        <v>418</v>
      </c>
      <c r="B16" s="5" t="n">
        <v>47529</v>
      </c>
      <c r="C16" s="5" t="n">
        <v>47529</v>
      </c>
    </row>
    <row r="17" spans="1:3">
      <c r="A17" s="4" t="s">
        <v>506</v>
      </c>
    </row>
    <row r="18" spans="1:3">
      <c r="A18" s="3" t="s">
        <v>500</v>
      </c>
    </row>
    <row r="19" spans="1:3">
      <c r="A19" s="4" t="s">
        <v>501</v>
      </c>
      <c r="B19" s="5" t="n">
        <v>19476</v>
      </c>
      <c r="C19" s="5" t="n">
        <v>19476</v>
      </c>
    </row>
    <row r="20" spans="1:3">
      <c r="A20" s="4" t="s">
        <v>502</v>
      </c>
      <c r="B20" s="4" t="s">
        <v>503</v>
      </c>
    </row>
    <row r="21" spans="1:3">
      <c r="A21" s="4" t="s">
        <v>418</v>
      </c>
      <c r="B21" s="7" t="n">
        <v>19476</v>
      </c>
      <c r="C21" s="7" t="n">
        <v>194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07</v>
      </c>
      <c r="B1" s="2" t="s">
        <v>2</v>
      </c>
      <c r="C1" s="2" t="s">
        <v>25</v>
      </c>
    </row>
    <row r="2" spans="1:3">
      <c r="A2" s="3" t="s">
        <v>508</v>
      </c>
    </row>
    <row r="3" spans="1:3">
      <c r="A3" s="4" t="s">
        <v>509</v>
      </c>
      <c r="B3" s="7" t="n">
        <v>159185</v>
      </c>
      <c r="C3" s="7" t="n">
        <v>159185</v>
      </c>
    </row>
    <row r="4" spans="1:3">
      <c r="A4" s="4" t="s">
        <v>510</v>
      </c>
      <c r="B4" s="5" t="n">
        <v>127563</v>
      </c>
      <c r="C4" s="5" t="n">
        <v>124694</v>
      </c>
    </row>
    <row r="5" spans="1:3">
      <c r="A5" s="4" t="s">
        <v>511</v>
      </c>
      <c r="B5" s="5" t="n">
        <v>31622</v>
      </c>
      <c r="C5" s="5" t="n">
        <v>34491</v>
      </c>
    </row>
    <row r="6" spans="1:3">
      <c r="A6" s="4" t="s">
        <v>512</v>
      </c>
    </row>
    <row r="7" spans="1:3">
      <c r="A7" s="3" t="s">
        <v>508</v>
      </c>
    </row>
    <row r="8" spans="1:3">
      <c r="A8" s="4" t="s">
        <v>509</v>
      </c>
      <c r="B8" s="5" t="n">
        <v>47527</v>
      </c>
      <c r="C8" s="5" t="n">
        <v>47527</v>
      </c>
    </row>
    <row r="9" spans="1:3">
      <c r="A9" s="4" t="s">
        <v>510</v>
      </c>
      <c r="B9" s="5" t="n">
        <v>39857</v>
      </c>
      <c r="C9" s="5" t="n">
        <v>39040</v>
      </c>
    </row>
    <row r="10" spans="1:3">
      <c r="A10" s="4" t="s">
        <v>511</v>
      </c>
      <c r="B10" s="5" t="n">
        <v>7670</v>
      </c>
      <c r="C10" s="5" t="n">
        <v>8487</v>
      </c>
    </row>
    <row r="11" spans="1:3">
      <c r="A11" s="4" t="s">
        <v>513</v>
      </c>
    </row>
    <row r="12" spans="1:3">
      <c r="A12" s="3" t="s">
        <v>508</v>
      </c>
    </row>
    <row r="13" spans="1:3">
      <c r="A13" s="4" t="s">
        <v>509</v>
      </c>
      <c r="B13" s="5" t="n">
        <v>107460</v>
      </c>
      <c r="C13" s="5" t="n">
        <v>107460</v>
      </c>
    </row>
    <row r="14" spans="1:3">
      <c r="A14" s="4" t="s">
        <v>510</v>
      </c>
      <c r="B14" s="5" t="n">
        <v>83708</v>
      </c>
      <c r="C14" s="5" t="n">
        <v>81832</v>
      </c>
    </row>
    <row r="15" spans="1:3">
      <c r="A15" s="4" t="s">
        <v>511</v>
      </c>
      <c r="B15" s="5" t="n">
        <v>23752</v>
      </c>
      <c r="C15" s="5" t="n">
        <v>25628</v>
      </c>
    </row>
    <row r="16" spans="1:3">
      <c r="A16" s="4" t="s">
        <v>514</v>
      </c>
    </row>
    <row r="17" spans="1:3">
      <c r="A17" s="3" t="s">
        <v>508</v>
      </c>
    </row>
    <row r="18" spans="1:3">
      <c r="A18" s="4" t="s">
        <v>509</v>
      </c>
      <c r="B18" s="5" t="n">
        <v>4198</v>
      </c>
      <c r="C18" s="5" t="n">
        <v>4198</v>
      </c>
    </row>
    <row r="19" spans="1:3">
      <c r="A19" s="4" t="s">
        <v>510</v>
      </c>
      <c r="B19" s="5" t="n">
        <v>3998</v>
      </c>
      <c r="C19" s="5" t="n">
        <v>3822</v>
      </c>
    </row>
    <row r="20" spans="1:3">
      <c r="A20" s="4" t="s">
        <v>511</v>
      </c>
      <c r="B20" s="7" t="n">
        <v>200</v>
      </c>
      <c r="C20" s="7" t="n">
        <v>3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15</v>
      </c>
      <c r="B1" s="2" t="s">
        <v>1</v>
      </c>
    </row>
    <row r="2" spans="1:3">
      <c r="B2" s="2" t="s">
        <v>2</v>
      </c>
      <c r="C2" s="2" t="s">
        <v>74</v>
      </c>
    </row>
    <row r="3" spans="1:3">
      <c r="A3" s="3" t="s">
        <v>216</v>
      </c>
    </row>
    <row r="4" spans="1:3">
      <c r="A4" s="4" t="s">
        <v>516</v>
      </c>
      <c r="B4" s="7" t="n">
        <v>2869</v>
      </c>
      <c r="C4" s="7" t="n">
        <v>322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517</v>
      </c>
      <c r="B1" s="2" t="s">
        <v>349</v>
      </c>
    </row>
    <row r="2" spans="1:2">
      <c r="A2" s="3" t="s">
        <v>216</v>
      </c>
    </row>
    <row r="3" spans="1:2">
      <c r="A3" s="4" t="s">
        <v>518</v>
      </c>
      <c r="B3" s="7" t="n">
        <v>7311</v>
      </c>
    </row>
    <row r="4" spans="1:2">
      <c r="A4" s="4" t="s">
        <v>519</v>
      </c>
      <c r="B4" s="5" t="n">
        <v>7202</v>
      </c>
    </row>
    <row r="5" spans="1:2">
      <c r="A5" s="4" t="s">
        <v>520</v>
      </c>
      <c r="B5" s="5" t="n">
        <v>5822</v>
      </c>
    </row>
    <row r="6" spans="1:2">
      <c r="A6" s="4" t="s">
        <v>521</v>
      </c>
      <c r="B6" s="5" t="n">
        <v>4487</v>
      </c>
    </row>
    <row r="7" spans="1:2">
      <c r="A7" s="4" t="s">
        <v>522</v>
      </c>
      <c r="B7" s="5" t="n">
        <v>3101</v>
      </c>
    </row>
    <row r="8" spans="1:2">
      <c r="A8" s="4" t="s">
        <v>523</v>
      </c>
      <c r="B8" s="7" t="n">
        <v>20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2</v>
      </c>
      <c r="B1" s="2" t="s">
        <v>1</v>
      </c>
    </row>
    <row r="2" spans="1:3">
      <c r="B2" s="2" t="s">
        <v>2</v>
      </c>
      <c r="C2" s="2" t="s">
        <v>74</v>
      </c>
    </row>
    <row r="3" spans="1:3">
      <c r="A3" s="3" t="s">
        <v>123</v>
      </c>
    </row>
    <row r="4" spans="1:3">
      <c r="A4" s="4" t="s">
        <v>124</v>
      </c>
      <c r="B4" s="7" t="n">
        <v>44181</v>
      </c>
      <c r="C4" s="7" t="n">
        <v>36403</v>
      </c>
    </row>
    <row r="5" spans="1:3">
      <c r="A5" s="3" t="s">
        <v>125</v>
      </c>
    </row>
    <row r="6" spans="1:3">
      <c r="A6" s="4" t="s">
        <v>126</v>
      </c>
      <c r="B6" s="5" t="n">
        <v>22271</v>
      </c>
      <c r="C6" s="5" t="n">
        <v>65312</v>
      </c>
    </row>
    <row r="7" spans="1:3">
      <c r="A7" s="4" t="s">
        <v>127</v>
      </c>
      <c r="B7" s="5" t="n">
        <v>-468</v>
      </c>
      <c r="C7" s="5" t="n">
        <v>-2933</v>
      </c>
    </row>
    <row r="8" spans="1:3">
      <c r="A8" s="4" t="s">
        <v>128</v>
      </c>
      <c r="B8" s="5" t="n">
        <v>21803</v>
      </c>
      <c r="C8" s="5" t="n">
        <v>62379</v>
      </c>
    </row>
    <row r="9" spans="1:3">
      <c r="A9" s="4" t="s">
        <v>129</v>
      </c>
      <c r="B9" s="5" t="n">
        <v>246</v>
      </c>
      <c r="C9" s="5" t="n">
        <v>-4140</v>
      </c>
    </row>
    <row r="10" spans="1:3">
      <c r="A10" s="4" t="s">
        <v>114</v>
      </c>
      <c r="B10" s="5" t="n">
        <v>-8666</v>
      </c>
      <c r="C10" s="5" t="n">
        <v>-22053</v>
      </c>
    </row>
    <row r="11" spans="1:3">
      <c r="A11" s="4" t="s">
        <v>130</v>
      </c>
      <c r="B11" s="5" t="n">
        <v>13383</v>
      </c>
      <c r="C11" s="5" t="n">
        <v>36186</v>
      </c>
    </row>
    <row r="12" spans="1:3">
      <c r="A12" s="4" t="s">
        <v>131</v>
      </c>
      <c r="B12" s="7" t="n">
        <v>57564</v>
      </c>
      <c r="C12" s="7" t="n">
        <v>725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349</v>
      </c>
    </row>
    <row r="2" spans="1:2">
      <c r="A2" s="3" t="s">
        <v>525</v>
      </c>
    </row>
    <row r="3" spans="1:2">
      <c r="A3" s="4" t="s">
        <v>526</v>
      </c>
      <c r="B3" s="7" t="n">
        <v>1338157</v>
      </c>
    </row>
    <row r="4" spans="1:2">
      <c r="A4" s="4" t="s">
        <v>438</v>
      </c>
    </row>
    <row r="5" spans="1:2">
      <c r="A5" s="3" t="s">
        <v>525</v>
      </c>
    </row>
    <row r="6" spans="1:2">
      <c r="A6" s="4" t="s">
        <v>526</v>
      </c>
      <c r="B6" s="5" t="n">
        <v>6129</v>
      </c>
    </row>
    <row r="7" spans="1:2">
      <c r="A7" s="4" t="s">
        <v>439</v>
      </c>
    </row>
    <row r="8" spans="1:2">
      <c r="A8" s="3" t="s">
        <v>525</v>
      </c>
    </row>
    <row r="9" spans="1:2">
      <c r="A9" s="4" t="s">
        <v>526</v>
      </c>
      <c r="B9" s="5" t="n">
        <v>1332028</v>
      </c>
    </row>
    <row r="10" spans="1:2">
      <c r="A10" s="4" t="s">
        <v>527</v>
      </c>
    </row>
    <row r="11" spans="1:2">
      <c r="A11" s="3" t="s">
        <v>525</v>
      </c>
    </row>
    <row r="12" spans="1:2">
      <c r="A12" s="4" t="s">
        <v>526</v>
      </c>
      <c r="B12" s="5" t="n">
        <v>1336557</v>
      </c>
    </row>
    <row r="13" spans="1:2">
      <c r="A13" s="4" t="s">
        <v>528</v>
      </c>
    </row>
    <row r="14" spans="1:2">
      <c r="A14" s="3" t="s">
        <v>525</v>
      </c>
    </row>
    <row r="15" spans="1:2">
      <c r="A15" s="4" t="s">
        <v>526</v>
      </c>
      <c r="B15" s="5" t="n">
        <v>6129</v>
      </c>
    </row>
    <row r="16" spans="1:2">
      <c r="A16" s="4" t="s">
        <v>529</v>
      </c>
    </row>
    <row r="17" spans="1:2">
      <c r="A17" s="3" t="s">
        <v>525</v>
      </c>
    </row>
    <row r="18" spans="1:2">
      <c r="A18" s="4" t="s">
        <v>526</v>
      </c>
      <c r="B18" s="5" t="n">
        <v>1330428</v>
      </c>
    </row>
    <row r="19" spans="1:2">
      <c r="A19" s="4" t="s">
        <v>530</v>
      </c>
    </row>
    <row r="20" spans="1:2">
      <c r="A20" s="3" t="s">
        <v>525</v>
      </c>
    </row>
    <row r="21" spans="1:2">
      <c r="A21" s="4" t="s">
        <v>526</v>
      </c>
      <c r="B21" s="5" t="n">
        <v>1600</v>
      </c>
    </row>
    <row r="22" spans="1:2">
      <c r="A22" s="4" t="s">
        <v>531</v>
      </c>
    </row>
    <row r="23" spans="1:2">
      <c r="A23" s="3" t="s">
        <v>525</v>
      </c>
    </row>
    <row r="24" spans="1:2">
      <c r="A24" s="4" t="s">
        <v>526</v>
      </c>
      <c r="B24" s="7" t="n">
        <v>1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532</v>
      </c>
      <c r="B1" s="2" t="s">
        <v>1</v>
      </c>
    </row>
    <row r="2" spans="1:2">
      <c r="B2" s="2" t="s">
        <v>533</v>
      </c>
    </row>
    <row r="3" spans="1:2">
      <c r="A3" s="3" t="s">
        <v>222</v>
      </c>
    </row>
    <row r="4" spans="1:2">
      <c r="A4" s="4" t="s">
        <v>534</v>
      </c>
      <c r="B4" s="5"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35</v>
      </c>
      <c r="B1" s="2" t="s">
        <v>1</v>
      </c>
    </row>
    <row r="2" spans="1:3">
      <c r="B2" s="2" t="s">
        <v>2</v>
      </c>
      <c r="C2" s="2" t="s">
        <v>74</v>
      </c>
    </row>
    <row r="3" spans="1:3">
      <c r="A3" s="3" t="s">
        <v>536</v>
      </c>
    </row>
    <row r="4" spans="1:3">
      <c r="A4" s="4" t="s">
        <v>88</v>
      </c>
      <c r="B4" s="7" t="n">
        <v>134315</v>
      </c>
      <c r="C4" s="7" t="n">
        <v>117892</v>
      </c>
    </row>
    <row r="5" spans="1:3">
      <c r="A5" s="4" t="s">
        <v>89</v>
      </c>
      <c r="B5" s="5" t="n">
        <v>9000</v>
      </c>
      <c r="C5" s="5" t="n">
        <v>5000</v>
      </c>
    </row>
    <row r="6" spans="1:3">
      <c r="A6" s="4" t="s">
        <v>537</v>
      </c>
      <c r="B6" s="5" t="n">
        <v>120780</v>
      </c>
      <c r="C6" s="5" t="n">
        <v>116350</v>
      </c>
    </row>
    <row r="7" spans="1:3">
      <c r="A7" s="4" t="s">
        <v>538</v>
      </c>
      <c r="B7" s="5" t="n">
        <v>188766</v>
      </c>
      <c r="C7" s="5" t="n">
        <v>180444</v>
      </c>
    </row>
    <row r="8" spans="1:3">
      <c r="A8" s="4" t="s">
        <v>113</v>
      </c>
      <c r="B8" s="5" t="n">
        <v>57329</v>
      </c>
      <c r="C8" s="5" t="n">
        <v>48798</v>
      </c>
    </row>
    <row r="9" spans="1:3">
      <c r="A9" s="4" t="s">
        <v>114</v>
      </c>
      <c r="B9" s="5" t="n">
        <v>13148</v>
      </c>
      <c r="C9" s="5" t="n">
        <v>12395</v>
      </c>
    </row>
    <row r="10" spans="1:3">
      <c r="A10" s="4" t="s">
        <v>124</v>
      </c>
      <c r="B10" s="5" t="n">
        <v>44181</v>
      </c>
      <c r="C10" s="5" t="n">
        <v>36403</v>
      </c>
    </row>
    <row r="11" spans="1:3">
      <c r="A11" s="4" t="s">
        <v>539</v>
      </c>
      <c r="B11" s="5" t="n">
        <v>20234000</v>
      </c>
      <c r="C11" s="5" t="n">
        <v>19335000</v>
      </c>
    </row>
    <row r="12" spans="1:3">
      <c r="A12" s="4" t="s">
        <v>504</v>
      </c>
    </row>
    <row r="13" spans="1:3">
      <c r="A13" s="3" t="s">
        <v>536</v>
      </c>
    </row>
    <row r="14" spans="1:3">
      <c r="A14" s="4" t="s">
        <v>88</v>
      </c>
      <c r="B14" s="5" t="n">
        <v>131663</v>
      </c>
      <c r="C14" s="5" t="n">
        <v>115271</v>
      </c>
    </row>
    <row r="15" spans="1:3">
      <c r="A15" s="4" t="s">
        <v>89</v>
      </c>
      <c r="B15" s="5" t="n">
        <v>9000</v>
      </c>
      <c r="C15" s="5" t="n">
        <v>5000</v>
      </c>
    </row>
    <row r="16" spans="1:3">
      <c r="A16" s="4" t="s">
        <v>537</v>
      </c>
      <c r="B16" s="5" t="n">
        <v>79215</v>
      </c>
      <c r="C16" s="5" t="n">
        <v>75417</v>
      </c>
    </row>
    <row r="17" spans="1:3">
      <c r="A17" s="4" t="s">
        <v>538</v>
      </c>
      <c r="B17" s="5" t="n">
        <v>150251</v>
      </c>
      <c r="C17" s="5" t="n">
        <v>142967</v>
      </c>
    </row>
    <row r="18" spans="1:3">
      <c r="A18" s="4" t="s">
        <v>113</v>
      </c>
      <c r="B18" s="5" t="n">
        <v>51627</v>
      </c>
      <c r="C18" s="5" t="n">
        <v>42721</v>
      </c>
    </row>
    <row r="19" spans="1:3">
      <c r="A19" s="4" t="s">
        <v>114</v>
      </c>
      <c r="B19" s="5" t="n">
        <v>11861</v>
      </c>
      <c r="C19" s="5" t="n">
        <v>10855</v>
      </c>
    </row>
    <row r="20" spans="1:3">
      <c r="A20" s="4" t="s">
        <v>124</v>
      </c>
      <c r="B20" s="5" t="n">
        <v>39766</v>
      </c>
      <c r="C20" s="5" t="n">
        <v>31866</v>
      </c>
    </row>
    <row r="21" spans="1:3">
      <c r="A21" s="4" t="s">
        <v>539</v>
      </c>
      <c r="B21" s="5" t="n">
        <v>19341000</v>
      </c>
      <c r="C21" s="5" t="n">
        <v>17885000</v>
      </c>
    </row>
    <row r="22" spans="1:3">
      <c r="A22" s="4" t="s">
        <v>505</v>
      </c>
    </row>
    <row r="23" spans="1:3">
      <c r="A23" s="3" t="s">
        <v>536</v>
      </c>
    </row>
    <row r="24" spans="1:3">
      <c r="A24" s="4" t="s">
        <v>537</v>
      </c>
      <c r="B24" s="5" t="n">
        <v>19254</v>
      </c>
      <c r="C24" s="5" t="n">
        <v>18425</v>
      </c>
    </row>
    <row r="25" spans="1:3">
      <c r="A25" s="4" t="s">
        <v>538</v>
      </c>
      <c r="B25" s="5" t="n">
        <v>17676</v>
      </c>
      <c r="C25" s="5" t="n">
        <v>17266</v>
      </c>
    </row>
    <row r="26" spans="1:3">
      <c r="A26" s="4" t="s">
        <v>113</v>
      </c>
      <c r="B26" s="5" t="n">
        <v>1578</v>
      </c>
      <c r="C26" s="5" t="n">
        <v>1159</v>
      </c>
    </row>
    <row r="27" spans="1:3">
      <c r="A27" s="4" t="s">
        <v>114</v>
      </c>
      <c r="B27" s="5" t="n">
        <v>345</v>
      </c>
      <c r="C27" s="5" t="n">
        <v>287</v>
      </c>
    </row>
    <row r="28" spans="1:3">
      <c r="A28" s="4" t="s">
        <v>124</v>
      </c>
      <c r="B28" s="5" t="n">
        <v>1233</v>
      </c>
      <c r="C28" s="5" t="n">
        <v>872</v>
      </c>
    </row>
    <row r="29" spans="1:3">
      <c r="A29" s="4" t="s">
        <v>539</v>
      </c>
      <c r="B29" s="5" t="n">
        <v>61000</v>
      </c>
      <c r="C29" s="5" t="n">
        <v>63000</v>
      </c>
    </row>
    <row r="30" spans="1:3">
      <c r="A30" s="4" t="s">
        <v>506</v>
      </c>
    </row>
    <row r="31" spans="1:3">
      <c r="A31" s="3" t="s">
        <v>536</v>
      </c>
    </row>
    <row r="32" spans="1:3">
      <c r="A32" s="4" t="s">
        <v>88</v>
      </c>
      <c r="B32" s="5" t="n">
        <v>2652</v>
      </c>
      <c r="C32" s="5" t="n">
        <v>2621</v>
      </c>
    </row>
    <row r="33" spans="1:3">
      <c r="A33" s="4" t="s">
        <v>537</v>
      </c>
      <c r="B33" s="5" t="n">
        <v>22311</v>
      </c>
      <c r="C33" s="5" t="n">
        <v>22508</v>
      </c>
    </row>
    <row r="34" spans="1:3">
      <c r="A34" s="4" t="s">
        <v>538</v>
      </c>
      <c r="B34" s="5" t="n">
        <v>20839</v>
      </c>
      <c r="C34" s="5" t="n">
        <v>20211</v>
      </c>
    </row>
    <row r="35" spans="1:3">
      <c r="A35" s="4" t="s">
        <v>113</v>
      </c>
      <c r="B35" s="5" t="n">
        <v>4124</v>
      </c>
      <c r="C35" s="5" t="n">
        <v>4918</v>
      </c>
    </row>
    <row r="36" spans="1:3">
      <c r="A36" s="4" t="s">
        <v>114</v>
      </c>
      <c r="B36" s="5" t="n">
        <v>942</v>
      </c>
      <c r="C36" s="5" t="n">
        <v>1253</v>
      </c>
    </row>
    <row r="37" spans="1:3">
      <c r="A37" s="4" t="s">
        <v>124</v>
      </c>
      <c r="B37" s="5" t="n">
        <v>3182</v>
      </c>
      <c r="C37" s="5" t="n">
        <v>3665</v>
      </c>
    </row>
    <row r="38" spans="1:3">
      <c r="A38" s="4" t="s">
        <v>539</v>
      </c>
      <c r="B38" s="7" t="n">
        <v>832000</v>
      </c>
      <c r="C38" s="7" t="n">
        <v>1387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5</v>
      </c>
    </row>
    <row r="2" spans="1:3">
      <c r="A2" s="4" t="s">
        <v>541</v>
      </c>
    </row>
    <row r="3" spans="1:3">
      <c r="A3" s="3" t="s">
        <v>542</v>
      </c>
    </row>
    <row r="4" spans="1:3">
      <c r="A4" s="4" t="s">
        <v>543</v>
      </c>
      <c r="B4" s="7" t="n">
        <v>6255921</v>
      </c>
      <c r="C4" s="7" t="n">
        <v>6471404</v>
      </c>
    </row>
    <row r="5" spans="1:3">
      <c r="A5" s="4" t="s">
        <v>544</v>
      </c>
    </row>
    <row r="6" spans="1:3">
      <c r="A6" s="3" t="s">
        <v>542</v>
      </c>
    </row>
    <row r="7" spans="1:3">
      <c r="A7" s="4" t="s">
        <v>543</v>
      </c>
      <c r="B7" s="5" t="n">
        <v>2865533</v>
      </c>
      <c r="C7" s="5" t="n">
        <v>2798433</v>
      </c>
    </row>
    <row r="8" spans="1:3">
      <c r="A8" s="4" t="s">
        <v>545</v>
      </c>
    </row>
    <row r="9" spans="1:3">
      <c r="A9" s="3" t="s">
        <v>542</v>
      </c>
    </row>
    <row r="10" spans="1:3">
      <c r="A10" s="4" t="s">
        <v>543</v>
      </c>
      <c r="B10" s="5" t="n">
        <v>3990</v>
      </c>
      <c r="C10" s="5" t="n">
        <v>1098</v>
      </c>
    </row>
    <row r="11" spans="1:3">
      <c r="A11" s="4" t="s">
        <v>546</v>
      </c>
    </row>
    <row r="12" spans="1:3">
      <c r="A12" s="3" t="s">
        <v>542</v>
      </c>
    </row>
    <row r="13" spans="1:3">
      <c r="A13" s="4" t="s">
        <v>543</v>
      </c>
      <c r="B13" s="5" t="n">
        <v>334269</v>
      </c>
      <c r="C13" s="5" t="n">
        <v>376617</v>
      </c>
    </row>
    <row r="14" spans="1:3">
      <c r="A14" s="4" t="s">
        <v>547</v>
      </c>
    </row>
    <row r="15" spans="1:3">
      <c r="A15" s="3" t="s">
        <v>542</v>
      </c>
    </row>
    <row r="16" spans="1:3">
      <c r="A16" s="4" t="s">
        <v>543</v>
      </c>
      <c r="B16" s="5" t="n">
        <v>51188</v>
      </c>
      <c r="C16" s="5" t="n">
        <v>49352</v>
      </c>
    </row>
    <row r="17" spans="1:3">
      <c r="A17" s="4" t="s">
        <v>548</v>
      </c>
    </row>
    <row r="18" spans="1:3">
      <c r="A18" s="3" t="s">
        <v>542</v>
      </c>
    </row>
    <row r="19" spans="1:3">
      <c r="A19" s="4" t="s">
        <v>543</v>
      </c>
      <c r="B19" s="7" t="n">
        <v>3309</v>
      </c>
      <c r="C19" s="7" t="n">
        <v>37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5</v>
      </c>
    </row>
    <row r="2" spans="1:3">
      <c r="A2" s="3" t="s">
        <v>550</v>
      </c>
    </row>
    <row r="3" spans="1:3">
      <c r="A3" s="4" t="s">
        <v>551</v>
      </c>
      <c r="B3" s="7" t="n">
        <v>10039</v>
      </c>
      <c r="C3" s="7" t="n">
        <v>10873</v>
      </c>
    </row>
    <row r="4" spans="1:3">
      <c r="A4" s="4" t="s">
        <v>552</v>
      </c>
      <c r="B4" s="5" t="n">
        <v>5574</v>
      </c>
      <c r="C4" s="5" t="n">
        <v>11329</v>
      </c>
    </row>
    <row r="5" spans="1:3">
      <c r="A5" s="4" t="s">
        <v>553</v>
      </c>
    </row>
    <row r="6" spans="1:3">
      <c r="A6" s="3" t="s">
        <v>550</v>
      </c>
    </row>
    <row r="7" spans="1:3">
      <c r="A7" s="4" t="s">
        <v>551</v>
      </c>
      <c r="B7" s="5" t="n">
        <v>9801</v>
      </c>
      <c r="C7" s="5" t="n">
        <v>10555</v>
      </c>
    </row>
    <row r="8" spans="1:3">
      <c r="A8" s="4" t="s">
        <v>552</v>
      </c>
      <c r="B8" s="5" t="n">
        <v>5290</v>
      </c>
      <c r="C8" s="5" t="n">
        <v>10581</v>
      </c>
    </row>
    <row r="9" spans="1:3">
      <c r="A9" s="4" t="s">
        <v>554</v>
      </c>
    </row>
    <row r="10" spans="1:3">
      <c r="A10" s="3" t="s">
        <v>550</v>
      </c>
    </row>
    <row r="11" spans="1:3">
      <c r="A11" s="4" t="s">
        <v>551</v>
      </c>
      <c r="B11" s="5" t="n">
        <v>238</v>
      </c>
      <c r="C11" s="5" t="n">
        <v>318</v>
      </c>
    </row>
    <row r="12" spans="1:3">
      <c r="A12" s="4" t="s">
        <v>552</v>
      </c>
      <c r="B12" s="7" t="n">
        <v>284</v>
      </c>
      <c r="C12" s="7" t="n">
        <v>7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55</v>
      </c>
      <c r="B1" s="2" t="s">
        <v>1</v>
      </c>
    </row>
    <row r="2" spans="1:3">
      <c r="B2" s="2" t="s">
        <v>556</v>
      </c>
      <c r="C2" s="2" t="s">
        <v>350</v>
      </c>
    </row>
    <row r="3" spans="1:3">
      <c r="A3" s="3" t="s">
        <v>557</v>
      </c>
    </row>
    <row r="4" spans="1:3">
      <c r="A4" s="4" t="s">
        <v>558</v>
      </c>
      <c r="B4" s="7" t="n">
        <v>7800000</v>
      </c>
    </row>
    <row r="5" spans="1:3">
      <c r="A5" s="4" t="s">
        <v>559</v>
      </c>
    </row>
    <row r="6" spans="1:3">
      <c r="A6" s="3" t="s">
        <v>557</v>
      </c>
    </row>
    <row r="7" spans="1:3">
      <c r="A7" s="4" t="s">
        <v>560</v>
      </c>
      <c r="B7" s="7" t="n">
        <v>246000</v>
      </c>
      <c r="C7" s="7" t="n">
        <v>-4140000</v>
      </c>
    </row>
    <row r="8" spans="1:3">
      <c r="A8" s="4" t="s">
        <v>561</v>
      </c>
      <c r="B8" s="4" t="s">
        <v>562</v>
      </c>
    </row>
    <row r="9" spans="1:3">
      <c r="A9" s="4" t="s">
        <v>563</v>
      </c>
    </row>
    <row r="10" spans="1:3">
      <c r="A10" s="3" t="s">
        <v>557</v>
      </c>
    </row>
    <row r="11" spans="1:3">
      <c r="A11" s="4" t="s">
        <v>564</v>
      </c>
      <c r="B11" s="7" t="n">
        <v>15700000</v>
      </c>
    </row>
    <row r="12" spans="1:3">
      <c r="A12" s="4" t="s">
        <v>565</v>
      </c>
      <c r="B12" s="5" t="n">
        <v>2</v>
      </c>
    </row>
    <row r="13" spans="1:3">
      <c r="A13" s="4" t="s">
        <v>566</v>
      </c>
    </row>
    <row r="14" spans="1:3">
      <c r="A14" s="3" t="s">
        <v>557</v>
      </c>
    </row>
    <row r="15" spans="1:3">
      <c r="A15" s="4" t="s">
        <v>564</v>
      </c>
      <c r="B15" s="7" t="n">
        <v>51500000</v>
      </c>
    </row>
    <row r="16" spans="1:3">
      <c r="A16" s="4" t="s">
        <v>565</v>
      </c>
      <c r="B16" s="5" t="n">
        <v>2</v>
      </c>
    </row>
    <row r="17" spans="1:3">
      <c r="A17" s="4" t="s">
        <v>567</v>
      </c>
    </row>
    <row r="18" spans="1:3">
      <c r="A18" s="3" t="s">
        <v>557</v>
      </c>
    </row>
    <row r="19" spans="1:3">
      <c r="A19" s="4" t="s">
        <v>564</v>
      </c>
      <c r="B19" s="7" t="n">
        <v>758100000</v>
      </c>
    </row>
    <row r="20" spans="1:3">
      <c r="A20" s="4" t="s">
        <v>565</v>
      </c>
      <c r="B20" s="5" t="n">
        <v>58</v>
      </c>
    </row>
    <row r="21" spans="1:3">
      <c r="A21" s="4" t="s">
        <v>568</v>
      </c>
      <c r="B21" s="7" t="n">
        <v>348000</v>
      </c>
      <c r="C21" s="5" t="n">
        <v>352000</v>
      </c>
    </row>
    <row r="22" spans="1:3">
      <c r="A22" s="4" t="s">
        <v>569</v>
      </c>
    </row>
    <row r="23" spans="1:3">
      <c r="A23" s="3" t="s">
        <v>557</v>
      </c>
    </row>
    <row r="24" spans="1:3">
      <c r="A24" s="4" t="s">
        <v>568</v>
      </c>
      <c r="C24" s="5" t="n">
        <v>-1000</v>
      </c>
    </row>
    <row r="25" spans="1:3">
      <c r="A25" s="4" t="s">
        <v>570</v>
      </c>
    </row>
    <row r="26" spans="1:3">
      <c r="A26" s="3" t="s">
        <v>557</v>
      </c>
    </row>
    <row r="27" spans="1:3">
      <c r="A27" s="4" t="s">
        <v>568</v>
      </c>
      <c r="B27" s="5" t="n">
        <v>46000</v>
      </c>
      <c r="C27" s="5" t="n">
        <v>192000</v>
      </c>
    </row>
    <row r="28" spans="1:3">
      <c r="A28" s="4" t="s">
        <v>571</v>
      </c>
    </row>
    <row r="29" spans="1:3">
      <c r="A29" s="3" t="s">
        <v>557</v>
      </c>
    </row>
    <row r="30" spans="1:3">
      <c r="A30" s="4" t="s">
        <v>560</v>
      </c>
      <c r="B30" s="5" t="n">
        <v>246000</v>
      </c>
      <c r="C30" s="5" t="n">
        <v>-4140000</v>
      </c>
    </row>
    <row r="31" spans="1:3">
      <c r="A31" s="4" t="s">
        <v>572</v>
      </c>
    </row>
    <row r="32" spans="1:3">
      <c r="A32" s="3" t="s">
        <v>557</v>
      </c>
    </row>
    <row r="33" spans="1:3">
      <c r="A33" s="4" t="s">
        <v>568</v>
      </c>
      <c r="B33" s="7" t="n">
        <v>-348000</v>
      </c>
      <c r="C33" s="7" t="n">
        <v>-352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74</v>
      </c>
    </row>
    <row r="3" spans="1:3">
      <c r="A3" s="4" t="s">
        <v>553</v>
      </c>
    </row>
    <row r="4" spans="1:3">
      <c r="A4" s="3" t="s">
        <v>574</v>
      </c>
    </row>
    <row r="5" spans="1:3">
      <c r="A5" s="4" t="s">
        <v>575</v>
      </c>
      <c r="B5" s="7" t="n">
        <v>-348</v>
      </c>
      <c r="C5" s="7" t="n">
        <v>-352</v>
      </c>
    </row>
    <row r="6" spans="1:3">
      <c r="A6" s="4" t="s">
        <v>554</v>
      </c>
    </row>
    <row r="7" spans="1:3">
      <c r="A7" s="3" t="s">
        <v>574</v>
      </c>
    </row>
    <row r="8" spans="1:3">
      <c r="A8" s="4" t="s">
        <v>575</v>
      </c>
      <c r="C8" s="5" t="n">
        <v>-1</v>
      </c>
    </row>
    <row r="9" spans="1:3">
      <c r="A9" s="4" t="s">
        <v>576</v>
      </c>
    </row>
    <row r="10" spans="1:3">
      <c r="A10" s="3" t="s">
        <v>574</v>
      </c>
    </row>
    <row r="11" spans="1:3">
      <c r="A11" s="4" t="s">
        <v>575</v>
      </c>
      <c r="B11" s="5" t="n">
        <v>-46</v>
      </c>
      <c r="C11" s="5" t="n">
        <v>-193</v>
      </c>
    </row>
    <row r="12" spans="1:3">
      <c r="A12" s="4" t="s">
        <v>577</v>
      </c>
    </row>
    <row r="13" spans="1:3">
      <c r="A13" s="3" t="s">
        <v>574</v>
      </c>
    </row>
    <row r="14" spans="1:3">
      <c r="A14" s="4" t="s">
        <v>575</v>
      </c>
      <c r="B14" s="7" t="n">
        <v>46</v>
      </c>
      <c r="C14" s="7" t="n">
        <v>19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74</v>
      </c>
    </row>
    <row r="3" spans="1:3">
      <c r="A3" s="3" t="s">
        <v>574</v>
      </c>
    </row>
    <row r="4" spans="1:3">
      <c r="A4" s="4" t="s">
        <v>579</v>
      </c>
      <c r="B4" s="7" t="n">
        <v>246</v>
      </c>
      <c r="C4" s="7" t="n">
        <v>-4140</v>
      </c>
    </row>
    <row r="5" spans="1:3">
      <c r="A5" s="4" t="s">
        <v>580</v>
      </c>
    </row>
    <row r="6" spans="1:3">
      <c r="A6" s="3" t="s">
        <v>574</v>
      </c>
    </row>
    <row r="7" spans="1:3">
      <c r="A7" s="4" t="s">
        <v>579</v>
      </c>
      <c r="B7" s="7" t="n">
        <v>246</v>
      </c>
      <c r="C7" s="7" t="n">
        <v>-41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25</v>
      </c>
    </row>
    <row r="2" spans="1:3">
      <c r="A2" s="3" t="s">
        <v>582</v>
      </c>
    </row>
    <row r="3" spans="1:3">
      <c r="A3" s="4" t="s">
        <v>34</v>
      </c>
      <c r="B3" s="7" t="n">
        <v>75494</v>
      </c>
      <c r="C3" s="7" t="n">
        <v>39536</v>
      </c>
    </row>
    <row r="4" spans="1:3">
      <c r="A4" s="4" t="s">
        <v>583</v>
      </c>
      <c r="B4" s="5" t="n">
        <v>6551593</v>
      </c>
      <c r="C4" s="5" t="n">
        <v>6466334</v>
      </c>
    </row>
    <row r="5" spans="1:3">
      <c r="A5" s="4" t="s">
        <v>584</v>
      </c>
      <c r="B5" s="5" t="n">
        <v>10039</v>
      </c>
      <c r="C5" s="5" t="n">
        <v>10873</v>
      </c>
    </row>
    <row r="6" spans="1:3">
      <c r="A6" s="4" t="s">
        <v>584</v>
      </c>
      <c r="B6" s="5" t="n">
        <v>5574</v>
      </c>
      <c r="C6" s="5" t="n">
        <v>11329</v>
      </c>
    </row>
    <row r="7" spans="1:3">
      <c r="A7" s="4" t="s">
        <v>462</v>
      </c>
      <c r="B7" s="5" t="n">
        <v>22840</v>
      </c>
    </row>
    <row r="8" spans="1:3">
      <c r="A8" s="4" t="s">
        <v>438</v>
      </c>
    </row>
    <row r="9" spans="1:3">
      <c r="A9" s="3" t="s">
        <v>582</v>
      </c>
    </row>
    <row r="10" spans="1:3">
      <c r="A10" s="4" t="s">
        <v>583</v>
      </c>
      <c r="B10" s="5" t="n">
        <v>63694</v>
      </c>
      <c r="C10" s="5" t="n">
        <v>93826</v>
      </c>
    </row>
    <row r="11" spans="1:3">
      <c r="A11" s="4" t="s">
        <v>439</v>
      </c>
    </row>
    <row r="12" spans="1:3">
      <c r="A12" s="3" t="s">
        <v>582</v>
      </c>
    </row>
    <row r="13" spans="1:3">
      <c r="A13" s="4" t="s">
        <v>583</v>
      </c>
      <c r="B13" s="5" t="n">
        <v>82123</v>
      </c>
      <c r="C13" s="5" t="n">
        <v>198177</v>
      </c>
    </row>
    <row r="14" spans="1:3">
      <c r="A14" s="4" t="s">
        <v>441</v>
      </c>
    </row>
    <row r="15" spans="1:3">
      <c r="A15" s="3" t="s">
        <v>582</v>
      </c>
    </row>
    <row r="16" spans="1:3">
      <c r="A16" s="4" t="s">
        <v>583</v>
      </c>
      <c r="B16" s="5" t="n">
        <v>2448965</v>
      </c>
      <c r="C16" s="5" t="n">
        <v>2395757</v>
      </c>
    </row>
    <row r="17" spans="1:3">
      <c r="A17" s="4" t="s">
        <v>440</v>
      </c>
    </row>
    <row r="18" spans="1:3">
      <c r="A18" s="3" t="s">
        <v>582</v>
      </c>
    </row>
    <row r="19" spans="1:3">
      <c r="A19" s="4" t="s">
        <v>583</v>
      </c>
      <c r="B19" s="5" t="n">
        <v>3890150</v>
      </c>
      <c r="C19" s="5" t="n">
        <v>3711699</v>
      </c>
    </row>
    <row r="20" spans="1:3">
      <c r="A20" s="4" t="s">
        <v>442</v>
      </c>
    </row>
    <row r="21" spans="1:3">
      <c r="A21" s="3" t="s">
        <v>582</v>
      </c>
    </row>
    <row r="22" spans="1:3">
      <c r="A22" s="4" t="s">
        <v>583</v>
      </c>
      <c r="B22" s="5" t="n">
        <v>66661</v>
      </c>
      <c r="C22" s="5" t="n">
        <v>66875</v>
      </c>
    </row>
    <row r="23" spans="1:3">
      <c r="A23" s="4" t="s">
        <v>585</v>
      </c>
    </row>
    <row r="24" spans="1:3">
      <c r="A24" s="3" t="s">
        <v>582</v>
      </c>
    </row>
    <row r="25" spans="1:3">
      <c r="A25" s="4" t="s">
        <v>34</v>
      </c>
      <c r="B25" s="5" t="n">
        <v>75494</v>
      </c>
      <c r="C25" s="5" t="n">
        <v>39536</v>
      </c>
    </row>
    <row r="26" spans="1:3">
      <c r="A26" s="4" t="s">
        <v>583</v>
      </c>
      <c r="B26" s="5" t="n">
        <v>6551593</v>
      </c>
      <c r="C26" s="5" t="n">
        <v>6466334</v>
      </c>
    </row>
    <row r="27" spans="1:3">
      <c r="A27" s="4" t="s">
        <v>586</v>
      </c>
      <c r="B27" s="5" t="n">
        <v>43251</v>
      </c>
      <c r="C27" s="5" t="n">
        <v>41333</v>
      </c>
    </row>
    <row r="28" spans="1:3">
      <c r="A28" s="4" t="s">
        <v>587</v>
      </c>
      <c r="B28" s="5" t="n">
        <v>211230</v>
      </c>
      <c r="C28" s="5" t="n">
        <v>209686</v>
      </c>
    </row>
    <row r="29" spans="1:3">
      <c r="A29" s="4" t="s">
        <v>584</v>
      </c>
      <c r="B29" s="5" t="n">
        <v>10039</v>
      </c>
      <c r="C29" s="5" t="n">
        <v>10873</v>
      </c>
    </row>
    <row r="30" spans="1:3">
      <c r="A30" s="4" t="s">
        <v>133</v>
      </c>
      <c r="B30" s="5" t="n">
        <v>6891607</v>
      </c>
      <c r="C30" s="5" t="n">
        <v>6767762</v>
      </c>
    </row>
    <row r="31" spans="1:3">
      <c r="A31" s="4" t="s">
        <v>588</v>
      </c>
      <c r="B31" s="5" t="n">
        <v>53111</v>
      </c>
      <c r="C31" s="5" t="n">
        <v>42797</v>
      </c>
    </row>
    <row r="32" spans="1:3">
      <c r="A32" s="4" t="s">
        <v>584</v>
      </c>
      <c r="B32" s="5" t="n">
        <v>5574</v>
      </c>
      <c r="C32" s="5" t="n">
        <v>11329</v>
      </c>
    </row>
    <row r="33" spans="1:3">
      <c r="A33" s="4" t="s">
        <v>462</v>
      </c>
      <c r="B33" s="5" t="n">
        <v>22840</v>
      </c>
    </row>
    <row r="34" spans="1:3">
      <c r="A34" s="4" t="s">
        <v>133</v>
      </c>
      <c r="B34" s="5" t="n">
        <v>81525</v>
      </c>
      <c r="C34" s="5" t="n">
        <v>54126</v>
      </c>
    </row>
    <row r="35" spans="1:3">
      <c r="A35" s="4" t="s">
        <v>589</v>
      </c>
    </row>
    <row r="36" spans="1:3">
      <c r="A36" s="3" t="s">
        <v>582</v>
      </c>
    </row>
    <row r="37" spans="1:3">
      <c r="A37" s="4" t="s">
        <v>34</v>
      </c>
      <c r="B37" s="5" t="n">
        <v>31596</v>
      </c>
      <c r="C37" s="5" t="n">
        <v>28622</v>
      </c>
    </row>
    <row r="38" spans="1:3">
      <c r="A38" s="4" t="s">
        <v>590</v>
      </c>
    </row>
    <row r="39" spans="1:3">
      <c r="A39" s="3" t="s">
        <v>582</v>
      </c>
    </row>
    <row r="40" spans="1:3">
      <c r="A40" s="4" t="s">
        <v>34</v>
      </c>
      <c r="B40" s="5" t="n">
        <v>1807</v>
      </c>
    </row>
    <row r="41" spans="1:3">
      <c r="A41" s="4" t="s">
        <v>583</v>
      </c>
      <c r="B41" s="5" t="n">
        <v>63694</v>
      </c>
      <c r="C41" s="5" t="n">
        <v>93826</v>
      </c>
    </row>
    <row r="42" spans="1:3">
      <c r="A42" s="4" t="s">
        <v>591</v>
      </c>
    </row>
    <row r="43" spans="1:3">
      <c r="A43" s="3" t="s">
        <v>582</v>
      </c>
    </row>
    <row r="44" spans="1:3">
      <c r="A44" s="4" t="s">
        <v>34</v>
      </c>
      <c r="B44" s="5" t="n">
        <v>4298</v>
      </c>
      <c r="C44" s="5" t="n">
        <v>1306</v>
      </c>
    </row>
    <row r="45" spans="1:3">
      <c r="A45" s="4" t="s">
        <v>583</v>
      </c>
      <c r="B45" s="5" t="n">
        <v>82123</v>
      </c>
      <c r="C45" s="5" t="n">
        <v>198177</v>
      </c>
    </row>
    <row r="46" spans="1:3">
      <c r="A46" s="4" t="s">
        <v>592</v>
      </c>
    </row>
    <row r="47" spans="1:3">
      <c r="A47" s="3" t="s">
        <v>582</v>
      </c>
    </row>
    <row r="48" spans="1:3">
      <c r="A48" s="4" t="s">
        <v>34</v>
      </c>
      <c r="B48" s="5" t="n">
        <v>25031</v>
      </c>
      <c r="C48" s="5" t="n">
        <v>9295</v>
      </c>
    </row>
    <row r="49" spans="1:3">
      <c r="A49" s="4" t="s">
        <v>583</v>
      </c>
      <c r="B49" s="5" t="n">
        <v>2448965</v>
      </c>
      <c r="C49" s="5" t="n">
        <v>2395757</v>
      </c>
    </row>
    <row r="50" spans="1:3">
      <c r="A50" s="4" t="s">
        <v>593</v>
      </c>
    </row>
    <row r="51" spans="1:3">
      <c r="A51" s="3" t="s">
        <v>582</v>
      </c>
    </row>
    <row r="52" spans="1:3">
      <c r="A52" s="4" t="s">
        <v>34</v>
      </c>
      <c r="B52" s="5" t="n">
        <v>10227</v>
      </c>
      <c r="C52" s="5" t="n">
        <v>313</v>
      </c>
    </row>
    <row r="53" spans="1:3">
      <c r="A53" s="4" t="s">
        <v>583</v>
      </c>
      <c r="B53" s="5" t="n">
        <v>3890150</v>
      </c>
      <c r="C53" s="5" t="n">
        <v>3711699</v>
      </c>
    </row>
    <row r="54" spans="1:3">
      <c r="A54" s="4" t="s">
        <v>594</v>
      </c>
    </row>
    <row r="55" spans="1:3">
      <c r="A55" s="3" t="s">
        <v>582</v>
      </c>
    </row>
    <row r="56" spans="1:3">
      <c r="A56" s="4" t="s">
        <v>34</v>
      </c>
      <c r="B56" s="5" t="n">
        <v>2535</v>
      </c>
    </row>
    <row r="57" spans="1:3">
      <c r="A57" s="4" t="s">
        <v>583</v>
      </c>
      <c r="B57" s="5" t="n">
        <v>66661</v>
      </c>
      <c r="C57" s="5" t="n">
        <v>66875</v>
      </c>
    </row>
    <row r="58" spans="1:3">
      <c r="A58" s="4" t="s">
        <v>595</v>
      </c>
    </row>
    <row r="59" spans="1:3">
      <c r="A59" s="3" t="s">
        <v>582</v>
      </c>
    </row>
    <row r="60" spans="1:3">
      <c r="A60" s="4" t="s">
        <v>34</v>
      </c>
      <c r="B60" s="5" t="n">
        <v>34466</v>
      </c>
      <c r="C60" s="5" t="n">
        <v>28495</v>
      </c>
    </row>
    <row r="61" spans="1:3">
      <c r="A61" s="4" t="s">
        <v>583</v>
      </c>
      <c r="B61" s="5" t="n">
        <v>130355</v>
      </c>
      <c r="C61" s="5" t="n">
        <v>160701</v>
      </c>
    </row>
    <row r="62" spans="1:3">
      <c r="A62" s="4" t="s">
        <v>596</v>
      </c>
    </row>
    <row r="63" spans="1:3">
      <c r="A63" s="3" t="s">
        <v>582</v>
      </c>
    </row>
    <row r="64" spans="1:3">
      <c r="A64" s="4" t="s">
        <v>34</v>
      </c>
      <c r="B64" s="5" t="n">
        <v>34466</v>
      </c>
      <c r="C64" s="5" t="n">
        <v>28495</v>
      </c>
    </row>
    <row r="65" spans="1:3">
      <c r="A65" s="4" t="s">
        <v>583</v>
      </c>
      <c r="B65" s="5" t="n">
        <v>130355</v>
      </c>
      <c r="C65" s="5" t="n">
        <v>160701</v>
      </c>
    </row>
    <row r="66" spans="1:3">
      <c r="A66" s="4" t="s">
        <v>133</v>
      </c>
      <c r="B66" s="5" t="n">
        <v>164821</v>
      </c>
      <c r="C66" s="5" t="n">
        <v>189196</v>
      </c>
    </row>
    <row r="67" spans="1:3">
      <c r="A67" s="4" t="s">
        <v>588</v>
      </c>
      <c r="B67" s="5" t="n">
        <v>53111</v>
      </c>
      <c r="C67" s="5" t="n">
        <v>42797</v>
      </c>
    </row>
    <row r="68" spans="1:3">
      <c r="A68" s="4" t="s">
        <v>133</v>
      </c>
      <c r="B68" s="5" t="n">
        <v>53111</v>
      </c>
      <c r="C68" s="5" t="n">
        <v>42797</v>
      </c>
    </row>
    <row r="69" spans="1:3">
      <c r="A69" s="4" t="s">
        <v>597</v>
      </c>
    </row>
    <row r="70" spans="1:3">
      <c r="A70" s="3" t="s">
        <v>582</v>
      </c>
    </row>
    <row r="71" spans="1:3">
      <c r="A71" s="4" t="s">
        <v>34</v>
      </c>
      <c r="B71" s="5" t="n">
        <v>30124</v>
      </c>
      <c r="C71" s="5" t="n">
        <v>28495</v>
      </c>
    </row>
    <row r="72" spans="1:3">
      <c r="A72" s="4" t="s">
        <v>598</v>
      </c>
    </row>
    <row r="73" spans="1:3">
      <c r="A73" s="3" t="s">
        <v>582</v>
      </c>
    </row>
    <row r="74" spans="1:3">
      <c r="A74" s="4" t="s">
        <v>34</v>
      </c>
      <c r="B74" s="5" t="n">
        <v>1807</v>
      </c>
    </row>
    <row r="75" spans="1:3">
      <c r="A75" s="4" t="s">
        <v>583</v>
      </c>
      <c r="B75" s="5" t="n">
        <v>63694</v>
      </c>
      <c r="C75" s="5" t="n">
        <v>93826</v>
      </c>
    </row>
    <row r="76" spans="1:3">
      <c r="A76" s="4" t="s">
        <v>599</v>
      </c>
    </row>
    <row r="77" spans="1:3">
      <c r="A77" s="3" t="s">
        <v>582</v>
      </c>
    </row>
    <row r="78" spans="1:3">
      <c r="A78" s="4" t="s">
        <v>34</v>
      </c>
      <c r="B78" s="5" t="n">
        <v>2535</v>
      </c>
    </row>
    <row r="79" spans="1:3">
      <c r="A79" s="4" t="s">
        <v>583</v>
      </c>
      <c r="B79" s="5" t="n">
        <v>66661</v>
      </c>
      <c r="C79" s="5" t="n">
        <v>66875</v>
      </c>
    </row>
    <row r="80" spans="1:3">
      <c r="A80" s="4" t="s">
        <v>600</v>
      </c>
    </row>
    <row r="81" spans="1:3">
      <c r="A81" s="3" t="s">
        <v>582</v>
      </c>
    </row>
    <row r="82" spans="1:3">
      <c r="A82" s="4" t="s">
        <v>34</v>
      </c>
      <c r="B82" s="5" t="n">
        <v>41028</v>
      </c>
      <c r="C82" s="5" t="n">
        <v>11041</v>
      </c>
    </row>
    <row r="83" spans="1:3">
      <c r="A83" s="4" t="s">
        <v>583</v>
      </c>
      <c r="B83" s="5" t="n">
        <v>6421238</v>
      </c>
      <c r="C83" s="5" t="n">
        <v>6305633</v>
      </c>
    </row>
    <row r="84" spans="1:3">
      <c r="A84" s="4" t="s">
        <v>601</v>
      </c>
    </row>
    <row r="85" spans="1:3">
      <c r="A85" s="3" t="s">
        <v>582</v>
      </c>
    </row>
    <row r="86" spans="1:3">
      <c r="A86" s="4" t="s">
        <v>34</v>
      </c>
      <c r="B86" s="5" t="n">
        <v>41028</v>
      </c>
      <c r="C86" s="5" t="n">
        <v>11041</v>
      </c>
    </row>
    <row r="87" spans="1:3">
      <c r="A87" s="4" t="s">
        <v>583</v>
      </c>
      <c r="B87" s="5" t="n">
        <v>6421238</v>
      </c>
      <c r="C87" s="5" t="n">
        <v>6305633</v>
      </c>
    </row>
    <row r="88" spans="1:3">
      <c r="A88" s="4" t="s">
        <v>586</v>
      </c>
      <c r="B88" s="5" t="n">
        <v>43251</v>
      </c>
      <c r="C88" s="5" t="n">
        <v>41333</v>
      </c>
    </row>
    <row r="89" spans="1:3">
      <c r="A89" s="4" t="s">
        <v>587</v>
      </c>
      <c r="B89" s="5" t="n">
        <v>211230</v>
      </c>
      <c r="C89" s="5" t="n">
        <v>209686</v>
      </c>
    </row>
    <row r="90" spans="1:3">
      <c r="A90" s="4" t="s">
        <v>584</v>
      </c>
      <c r="B90" s="5" t="n">
        <v>10039</v>
      </c>
      <c r="C90" s="5" t="n">
        <v>10873</v>
      </c>
    </row>
    <row r="91" spans="1:3">
      <c r="A91" s="4" t="s">
        <v>133</v>
      </c>
      <c r="B91" s="5" t="n">
        <v>6726786</v>
      </c>
      <c r="C91" s="5" t="n">
        <v>6578566</v>
      </c>
    </row>
    <row r="92" spans="1:3">
      <c r="A92" s="4" t="s">
        <v>584</v>
      </c>
      <c r="B92" s="5" t="n">
        <v>5574</v>
      </c>
      <c r="C92" s="5" t="n">
        <v>11329</v>
      </c>
    </row>
    <row r="93" spans="1:3">
      <c r="A93" s="4" t="s">
        <v>462</v>
      </c>
      <c r="B93" s="5" t="n">
        <v>22840</v>
      </c>
    </row>
    <row r="94" spans="1:3">
      <c r="A94" s="4" t="s">
        <v>133</v>
      </c>
      <c r="B94" s="5" t="n">
        <v>28414</v>
      </c>
      <c r="C94" s="5" t="n">
        <v>11329</v>
      </c>
    </row>
    <row r="95" spans="1:3">
      <c r="A95" s="4" t="s">
        <v>602</v>
      </c>
    </row>
    <row r="96" spans="1:3">
      <c r="A96" s="3" t="s">
        <v>582</v>
      </c>
    </row>
    <row r="97" spans="1:3">
      <c r="A97" s="4" t="s">
        <v>34</v>
      </c>
      <c r="B97" s="5" t="n">
        <v>1472</v>
      </c>
      <c r="C97" s="5" t="n">
        <v>127</v>
      </c>
    </row>
    <row r="98" spans="1:3">
      <c r="A98" s="4" t="s">
        <v>603</v>
      </c>
    </row>
    <row r="99" spans="1:3">
      <c r="A99" s="3" t="s">
        <v>582</v>
      </c>
    </row>
    <row r="100" spans="1:3">
      <c r="A100" s="4" t="s">
        <v>34</v>
      </c>
      <c r="B100" s="5" t="n">
        <v>4298</v>
      </c>
      <c r="C100" s="5" t="n">
        <v>1306</v>
      </c>
    </row>
    <row r="101" spans="1:3">
      <c r="A101" s="4" t="s">
        <v>583</v>
      </c>
      <c r="B101" s="5" t="n">
        <v>82123</v>
      </c>
      <c r="C101" s="5" t="n">
        <v>198177</v>
      </c>
    </row>
    <row r="102" spans="1:3">
      <c r="A102" s="4" t="s">
        <v>604</v>
      </c>
    </row>
    <row r="103" spans="1:3">
      <c r="A103" s="3" t="s">
        <v>582</v>
      </c>
    </row>
    <row r="104" spans="1:3">
      <c r="A104" s="4" t="s">
        <v>34</v>
      </c>
      <c r="B104" s="5" t="n">
        <v>25031</v>
      </c>
      <c r="C104" s="5" t="n">
        <v>9295</v>
      </c>
    </row>
    <row r="105" spans="1:3">
      <c r="A105" s="4" t="s">
        <v>583</v>
      </c>
      <c r="B105" s="5" t="n">
        <v>2448965</v>
      </c>
      <c r="C105" s="5" t="n">
        <v>2395757</v>
      </c>
    </row>
    <row r="106" spans="1:3">
      <c r="A106" s="4" t="s">
        <v>605</v>
      </c>
    </row>
    <row r="107" spans="1:3">
      <c r="A107" s="3" t="s">
        <v>582</v>
      </c>
    </row>
    <row r="108" spans="1:3">
      <c r="A108" s="4" t="s">
        <v>34</v>
      </c>
      <c r="B108" s="5" t="n">
        <v>10227</v>
      </c>
      <c r="C108" s="5" t="n">
        <v>313</v>
      </c>
    </row>
    <row r="109" spans="1:3">
      <c r="A109" s="4" t="s">
        <v>583</v>
      </c>
      <c r="B109" s="7" t="n">
        <v>3890150</v>
      </c>
      <c r="C109" s="7" t="n">
        <v>37116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6</v>
      </c>
      <c r="B1" s="2" t="s">
        <v>1</v>
      </c>
      <c r="C1" s="2" t="s">
        <v>425</v>
      </c>
    </row>
    <row r="2" spans="1:3">
      <c r="B2" s="2" t="s">
        <v>2</v>
      </c>
      <c r="C2" s="2" t="s">
        <v>25</v>
      </c>
    </row>
    <row r="3" spans="1:3">
      <c r="A3" s="3" t="s">
        <v>582</v>
      </c>
    </row>
    <row r="4" spans="1:3">
      <c r="A4" s="4" t="s">
        <v>607</v>
      </c>
      <c r="B4" s="7" t="n">
        <v>17702</v>
      </c>
      <c r="C4" s="7" t="n">
        <v>23846</v>
      </c>
    </row>
    <row r="5" spans="1:3">
      <c r="A5" s="4" t="s">
        <v>608</v>
      </c>
      <c r="B5" s="5" t="n">
        <v>-338</v>
      </c>
      <c r="C5" s="5" t="n">
        <v>-2070</v>
      </c>
    </row>
    <row r="6" spans="1:3">
      <c r="A6" s="4" t="s">
        <v>609</v>
      </c>
    </row>
    <row r="7" spans="1:3">
      <c r="A7" s="3" t="s">
        <v>582</v>
      </c>
    </row>
    <row r="8" spans="1:3">
      <c r="A8" s="4" t="s">
        <v>607</v>
      </c>
      <c r="B8" s="5" t="n">
        <v>17702</v>
      </c>
      <c r="C8" s="5" t="n">
        <v>23846</v>
      </c>
    </row>
    <row r="9" spans="1:3">
      <c r="A9" s="4" t="s">
        <v>610</v>
      </c>
    </row>
    <row r="10" spans="1:3">
      <c r="A10" s="3" t="s">
        <v>582</v>
      </c>
    </row>
    <row r="11" spans="1:3">
      <c r="A11" s="4" t="s">
        <v>607</v>
      </c>
      <c r="B11" s="5" t="n">
        <v>17578</v>
      </c>
      <c r="C11" s="5" t="n">
        <v>23757</v>
      </c>
    </row>
    <row r="12" spans="1:3">
      <c r="A12" s="4" t="s">
        <v>608</v>
      </c>
      <c r="B12" s="5" t="n">
        <v>-306</v>
      </c>
      <c r="C12" s="5" t="n">
        <v>-2070</v>
      </c>
    </row>
    <row r="13" spans="1:3">
      <c r="A13" s="4" t="s">
        <v>611</v>
      </c>
    </row>
    <row r="14" spans="1:3">
      <c r="A14" s="3" t="s">
        <v>582</v>
      </c>
    </row>
    <row r="15" spans="1:3">
      <c r="A15" s="4" t="s">
        <v>607</v>
      </c>
      <c r="B15" s="5" t="n">
        <v>17578</v>
      </c>
      <c r="C15" s="5" t="n">
        <v>23757</v>
      </c>
    </row>
    <row r="16" spans="1:3">
      <c r="A16" s="4" t="s">
        <v>612</v>
      </c>
    </row>
    <row r="17" spans="1:3">
      <c r="A17" s="3" t="s">
        <v>582</v>
      </c>
    </row>
    <row r="18" spans="1:3">
      <c r="A18" s="4" t="s">
        <v>607</v>
      </c>
      <c r="B18" s="5" t="n">
        <v>124</v>
      </c>
      <c r="C18" s="5" t="n">
        <v>89</v>
      </c>
    </row>
    <row r="19" spans="1:3">
      <c r="A19" s="4" t="s">
        <v>608</v>
      </c>
      <c r="B19" s="5" t="n">
        <v>-32</v>
      </c>
    </row>
    <row r="20" spans="1:3">
      <c r="A20" s="4" t="s">
        <v>613</v>
      </c>
    </row>
    <row r="21" spans="1:3">
      <c r="A21" s="3" t="s">
        <v>582</v>
      </c>
    </row>
    <row r="22" spans="1:3">
      <c r="A22" s="4" t="s">
        <v>607</v>
      </c>
      <c r="B22" s="7" t="n">
        <v>124</v>
      </c>
      <c r="C22" s="7" t="n">
        <v>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16"/>
    <col customWidth="1" max="6" min="6" width="18"/>
    <col customWidth="1" max="7" min="7" width="46"/>
    <col customWidth="1" max="8" min="8" width="15"/>
  </cols>
  <sheetData>
    <row r="1" spans="1:8">
      <c r="A1" s="1" t="s">
        <v>132</v>
      </c>
      <c r="C1" s="2" t="s">
        <v>133</v>
      </c>
      <c r="D1" s="2" t="s">
        <v>134</v>
      </c>
      <c r="E1" s="2" t="s">
        <v>135</v>
      </c>
      <c r="F1" s="2" t="s">
        <v>136</v>
      </c>
      <c r="G1" s="2" t="s">
        <v>137</v>
      </c>
      <c r="H1" s="2" t="s">
        <v>138</v>
      </c>
    </row>
    <row r="2" spans="1:8">
      <c r="A2" s="4" t="s">
        <v>139</v>
      </c>
      <c r="C2" s="7" t="n">
        <v>1893694</v>
      </c>
      <c r="D2" s="7" t="n">
        <v>55057</v>
      </c>
      <c r="E2" s="7" t="n">
        <v>1019889</v>
      </c>
      <c r="F2" s="7" t="n">
        <v>1033990</v>
      </c>
      <c r="G2" s="7" t="n">
        <v>-3718</v>
      </c>
      <c r="H2" s="7" t="n">
        <v>-211524</v>
      </c>
    </row>
    <row r="3" spans="1:8">
      <c r="A3" s="4" t="s">
        <v>140</v>
      </c>
      <c r="C3" s="5" t="n">
        <v>72589</v>
      </c>
      <c r="F3" s="5" t="n">
        <v>36403</v>
      </c>
      <c r="G3" s="5" t="n">
        <v>36186</v>
      </c>
    </row>
    <row r="4" spans="1:8">
      <c r="A4" s="4" t="s">
        <v>119</v>
      </c>
      <c r="C4" s="5" t="n">
        <v>-12104</v>
      </c>
      <c r="F4" s="5" t="n">
        <v>-12104</v>
      </c>
    </row>
    <row r="5" spans="1:8">
      <c r="A5" s="4" t="s">
        <v>141</v>
      </c>
      <c r="C5" s="5" t="n">
        <v>-12880</v>
      </c>
      <c r="H5" s="5" t="n">
        <v>-12880</v>
      </c>
    </row>
    <row r="6" spans="1:8">
      <c r="A6" s="4" t="s">
        <v>142</v>
      </c>
      <c r="C6" s="5" t="n">
        <v>429</v>
      </c>
      <c r="E6" s="5" t="n">
        <v>-6199</v>
      </c>
      <c r="H6" s="5" t="n">
        <v>6628</v>
      </c>
    </row>
    <row r="7" spans="1:8">
      <c r="A7" s="4" t="s">
        <v>143</v>
      </c>
      <c r="C7" s="5" t="n">
        <v>2047</v>
      </c>
      <c r="E7" s="5" t="n">
        <v>2047</v>
      </c>
    </row>
    <row r="8" spans="1:8">
      <c r="A8" s="4" t="s">
        <v>144</v>
      </c>
      <c r="C8" s="5" t="n">
        <v>263</v>
      </c>
      <c r="E8" s="5" t="n">
        <v>123</v>
      </c>
      <c r="H8" s="5" t="n">
        <v>140</v>
      </c>
    </row>
    <row r="9" spans="1:8">
      <c r="A9" s="4" t="s">
        <v>145</v>
      </c>
      <c r="C9" s="5" t="n">
        <v>3813</v>
      </c>
      <c r="E9" s="5" t="n">
        <v>1294</v>
      </c>
      <c r="H9" s="5" t="n">
        <v>2519</v>
      </c>
    </row>
    <row r="10" spans="1:8">
      <c r="A10" s="4" t="s">
        <v>146</v>
      </c>
      <c r="B10" s="4" t="s">
        <v>147</v>
      </c>
      <c r="C10" s="5" t="n">
        <v>482</v>
      </c>
      <c r="E10" s="5" t="n">
        <v>1338</v>
      </c>
      <c r="F10" s="5" t="n">
        <v>-856</v>
      </c>
    </row>
    <row r="11" spans="1:8">
      <c r="A11" s="4" t="s">
        <v>148</v>
      </c>
      <c r="C11" s="5" t="n">
        <v>1948333</v>
      </c>
      <c r="D11" s="5" t="n">
        <v>55057</v>
      </c>
      <c r="E11" s="5" t="n">
        <v>1018492</v>
      </c>
      <c r="F11" s="5" t="n">
        <v>1057433</v>
      </c>
      <c r="G11" s="5" t="n">
        <v>32468</v>
      </c>
      <c r="H11" s="5" t="n">
        <v>-215117</v>
      </c>
    </row>
    <row r="12" spans="1:8">
      <c r="A12" s="4" t="s">
        <v>149</v>
      </c>
      <c r="C12" s="5" t="n">
        <v>1962384</v>
      </c>
      <c r="D12" s="5" t="n">
        <v>55057</v>
      </c>
      <c r="E12" s="5" t="n">
        <v>1033419</v>
      </c>
      <c r="F12" s="5" t="n">
        <v>1142887</v>
      </c>
      <c r="G12" s="5" t="n">
        <v>-57542</v>
      </c>
      <c r="H12" s="5" t="n">
        <v>-211437</v>
      </c>
    </row>
    <row r="13" spans="1:8">
      <c r="A13" s="4" t="s">
        <v>140</v>
      </c>
      <c r="C13" s="5" t="n">
        <v>57564</v>
      </c>
      <c r="F13" s="5" t="n">
        <v>44181</v>
      </c>
      <c r="G13" s="5" t="n">
        <v>13383</v>
      </c>
    </row>
    <row r="14" spans="1:8">
      <c r="A14" s="4" t="s">
        <v>119</v>
      </c>
      <c r="C14" s="5" t="n">
        <v>-12481</v>
      </c>
      <c r="F14" s="5" t="n">
        <v>-12481</v>
      </c>
    </row>
    <row r="15" spans="1:8">
      <c r="A15" s="4" t="s">
        <v>141</v>
      </c>
      <c r="C15" s="5" t="n">
        <v>-4028</v>
      </c>
      <c r="H15" s="5" t="n">
        <v>-4028</v>
      </c>
    </row>
    <row r="16" spans="1:8">
      <c r="A16" s="4" t="s">
        <v>142</v>
      </c>
      <c r="C16" s="5" t="n">
        <v>471</v>
      </c>
      <c r="E16" s="5" t="n">
        <v>-4140</v>
      </c>
      <c r="H16" s="5" t="n">
        <v>4611</v>
      </c>
    </row>
    <row r="17" spans="1:8">
      <c r="A17" s="4" t="s">
        <v>143</v>
      </c>
      <c r="C17" s="5" t="n">
        <v>2861</v>
      </c>
      <c r="E17" s="5" t="n">
        <v>2861</v>
      </c>
    </row>
    <row r="18" spans="1:8">
      <c r="A18" s="4" t="s">
        <v>144</v>
      </c>
      <c r="C18" s="5" t="n">
        <v>267</v>
      </c>
      <c r="E18" s="5" t="n">
        <v>150</v>
      </c>
      <c r="H18" s="5" t="n">
        <v>117</v>
      </c>
    </row>
    <row r="19" spans="1:8">
      <c r="A19" s="4" t="s">
        <v>145</v>
      </c>
      <c r="C19" s="5" t="n">
        <v>3840</v>
      </c>
      <c r="E19" s="5" t="n">
        <v>935</v>
      </c>
      <c r="H19" s="5" t="n">
        <v>2905</v>
      </c>
    </row>
    <row r="20" spans="1:8">
      <c r="A20" s="4" t="s">
        <v>150</v>
      </c>
      <c r="C20" s="7" t="n">
        <v>2010878</v>
      </c>
      <c r="D20" s="7" t="n">
        <v>55057</v>
      </c>
      <c r="E20" s="7" t="n">
        <v>1033225</v>
      </c>
      <c r="F20" s="7" t="n">
        <v>1174587</v>
      </c>
      <c r="G20" s="7" t="n">
        <v>-44159</v>
      </c>
      <c r="H20" s="7" t="n">
        <v>-207832</v>
      </c>
    </row>
    <row r="21" spans="1:8"/>
    <row r="22" spans="1:8">
      <c r="A22" s="4" t="s">
        <v>147</v>
      </c>
      <c r="B22" s="4" t="s">
        <v>151</v>
      </c>
    </row>
  </sheetData>
  <mergeCells count="3">
    <mergeCell ref="A1:B1"/>
    <mergeCell ref="A21:G21"/>
    <mergeCell ref="B22:G2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25</v>
      </c>
    </row>
    <row r="2" spans="1:3">
      <c r="A2" s="3" t="s">
        <v>582</v>
      </c>
    </row>
    <row r="3" spans="1:3">
      <c r="A3" s="4" t="s">
        <v>615</v>
      </c>
      <c r="B3" s="7" t="n">
        <v>944708</v>
      </c>
      <c r="C3" s="7" t="n">
        <v>1462267</v>
      </c>
    </row>
    <row r="4" spans="1:3">
      <c r="A4" s="4" t="s">
        <v>616</v>
      </c>
      <c r="B4" s="5" t="n">
        <v>6551593</v>
      </c>
      <c r="C4" s="5" t="n">
        <v>6466334</v>
      </c>
    </row>
    <row r="5" spans="1:3">
      <c r="A5" s="4" t="s">
        <v>617</v>
      </c>
      <c r="B5" s="5" t="n">
        <v>1206639</v>
      </c>
      <c r="C5" s="5" t="n">
        <v>1115932</v>
      </c>
    </row>
    <row r="6" spans="1:3">
      <c r="A6" s="4" t="s">
        <v>34</v>
      </c>
      <c r="B6" s="5" t="n">
        <v>75494</v>
      </c>
      <c r="C6" s="5" t="n">
        <v>39536</v>
      </c>
    </row>
    <row r="7" spans="1:3">
      <c r="A7" s="4" t="s">
        <v>35</v>
      </c>
      <c r="B7" s="5" t="n">
        <v>67910</v>
      </c>
      <c r="C7" s="5" t="n">
        <v>68306</v>
      </c>
    </row>
    <row r="8" spans="1:3">
      <c r="A8" s="4" t="s">
        <v>618</v>
      </c>
      <c r="B8" s="5" t="n">
        <v>10759170</v>
      </c>
      <c r="C8" s="5" t="n">
        <v>10545662</v>
      </c>
    </row>
    <row r="9" spans="1:3">
      <c r="A9" s="4" t="s">
        <v>584</v>
      </c>
      <c r="B9" s="5" t="n">
        <v>10039</v>
      </c>
      <c r="C9" s="5" t="n">
        <v>10873</v>
      </c>
    </row>
    <row r="10" spans="1:3">
      <c r="A10" s="4" t="s">
        <v>619</v>
      </c>
      <c r="B10" s="5" t="n">
        <v>14824465</v>
      </c>
      <c r="C10" s="5" t="n">
        <v>15434893</v>
      </c>
    </row>
    <row r="11" spans="1:3">
      <c r="A11" s="4" t="s">
        <v>620</v>
      </c>
      <c r="B11" s="5" t="n">
        <v>1070719</v>
      </c>
      <c r="C11" s="5" t="n">
        <v>1135721</v>
      </c>
    </row>
    <row r="12" spans="1:3">
      <c r="A12" s="4" t="s">
        <v>621</v>
      </c>
      <c r="B12" s="5" t="n">
        <v>2390364</v>
      </c>
      <c r="C12" s="5" t="n">
        <v>1856937</v>
      </c>
    </row>
    <row r="13" spans="1:3">
      <c r="A13" s="4" t="s">
        <v>53</v>
      </c>
      <c r="B13" s="5" t="n">
        <v>76104</v>
      </c>
      <c r="C13" s="5" t="n">
        <v>76772</v>
      </c>
    </row>
    <row r="14" spans="1:3">
      <c r="A14" s="4" t="s">
        <v>584</v>
      </c>
      <c r="B14" s="5" t="n">
        <v>5574</v>
      </c>
      <c r="C14" s="5" t="n">
        <v>11329</v>
      </c>
    </row>
    <row r="15" spans="1:3">
      <c r="A15" s="4" t="s">
        <v>622</v>
      </c>
    </row>
    <row r="16" spans="1:3">
      <c r="A16" s="3" t="s">
        <v>582</v>
      </c>
    </row>
    <row r="17" spans="1:3">
      <c r="A17" s="4" t="s">
        <v>615</v>
      </c>
      <c r="B17" s="5" t="n">
        <v>944708</v>
      </c>
      <c r="C17" s="5" t="n">
        <v>1462267</v>
      </c>
    </row>
    <row r="18" spans="1:3">
      <c r="A18" s="4" t="s">
        <v>616</v>
      </c>
      <c r="B18" s="5" t="n">
        <v>6551593</v>
      </c>
      <c r="C18" s="5" t="n">
        <v>6466334</v>
      </c>
    </row>
    <row r="19" spans="1:3">
      <c r="A19" s="4" t="s">
        <v>617</v>
      </c>
      <c r="B19" s="5" t="n">
        <v>1114163</v>
      </c>
      <c r="C19" s="5" t="n">
        <v>1106027</v>
      </c>
    </row>
    <row r="20" spans="1:3">
      <c r="A20" s="4" t="s">
        <v>34</v>
      </c>
      <c r="B20" s="5" t="n">
        <v>75494</v>
      </c>
      <c r="C20" s="5" t="n">
        <v>39536</v>
      </c>
    </row>
    <row r="21" spans="1:3">
      <c r="A21" s="4" t="s">
        <v>35</v>
      </c>
      <c r="B21" s="5" t="n">
        <v>67910</v>
      </c>
      <c r="C21" s="5" t="n">
        <v>68306</v>
      </c>
    </row>
    <row r="22" spans="1:3">
      <c r="A22" s="4" t="s">
        <v>618</v>
      </c>
      <c r="B22" s="5" t="n">
        <v>10790779</v>
      </c>
      <c r="C22" s="5" t="n">
        <v>10572292</v>
      </c>
    </row>
    <row r="23" spans="1:3">
      <c r="A23" s="4" t="s">
        <v>584</v>
      </c>
      <c r="B23" s="5" t="n">
        <v>10039</v>
      </c>
      <c r="C23" s="5" t="n">
        <v>10873</v>
      </c>
    </row>
    <row r="24" spans="1:3">
      <c r="A24" s="4" t="s">
        <v>619</v>
      </c>
      <c r="B24" s="5" t="n">
        <v>14824465</v>
      </c>
      <c r="C24" s="5" t="n">
        <v>15434893</v>
      </c>
    </row>
    <row r="25" spans="1:3">
      <c r="A25" s="4" t="s">
        <v>620</v>
      </c>
      <c r="B25" s="5" t="n">
        <v>1070719</v>
      </c>
      <c r="C25" s="5" t="n">
        <v>1135721</v>
      </c>
    </row>
    <row r="26" spans="1:3">
      <c r="A26" s="4" t="s">
        <v>621</v>
      </c>
      <c r="B26" s="5" t="n">
        <v>2390364</v>
      </c>
      <c r="C26" s="5" t="n">
        <v>1856937</v>
      </c>
    </row>
    <row r="27" spans="1:3">
      <c r="A27" s="4" t="s">
        <v>53</v>
      </c>
      <c r="B27" s="5" t="n">
        <v>74350</v>
      </c>
      <c r="C27" s="5" t="n">
        <v>77025</v>
      </c>
    </row>
    <row r="28" spans="1:3">
      <c r="A28" s="4" t="s">
        <v>584</v>
      </c>
      <c r="B28" s="5" t="n">
        <v>5574</v>
      </c>
      <c r="C28" s="5" t="n">
        <v>11329</v>
      </c>
    </row>
    <row r="29" spans="1:3">
      <c r="A29" s="4" t="s">
        <v>623</v>
      </c>
      <c r="B29" s="5" t="n">
        <v>1879215</v>
      </c>
      <c r="C29" s="5" t="n">
        <v>5603807</v>
      </c>
    </row>
    <row r="30" spans="1:3">
      <c r="A30" s="4" t="s">
        <v>624</v>
      </c>
      <c r="B30" s="5" t="n">
        <v>31636</v>
      </c>
      <c r="C30" s="5" t="n">
        <v>142383</v>
      </c>
    </row>
    <row r="31" spans="1:3">
      <c r="A31" s="4" t="s">
        <v>625</v>
      </c>
      <c r="B31" s="5" t="n">
        <v>673883</v>
      </c>
      <c r="C31" s="5" t="n">
        <v>2526859</v>
      </c>
    </row>
    <row r="32" spans="1:3">
      <c r="A32" s="4" t="s">
        <v>595</v>
      </c>
    </row>
    <row r="33" spans="1:3">
      <c r="A33" s="3" t="s">
        <v>582</v>
      </c>
    </row>
    <row r="34" spans="1:3">
      <c r="A34" s="4" t="s">
        <v>615</v>
      </c>
      <c r="B34" s="5" t="n">
        <v>749307</v>
      </c>
      <c r="C34" s="5" t="n">
        <v>1138850</v>
      </c>
    </row>
    <row r="35" spans="1:3">
      <c r="A35" s="4" t="s">
        <v>616</v>
      </c>
      <c r="B35" s="5" t="n">
        <v>130355</v>
      </c>
      <c r="C35" s="5" t="n">
        <v>160701</v>
      </c>
    </row>
    <row r="36" spans="1:3">
      <c r="A36" s="4" t="s">
        <v>34</v>
      </c>
      <c r="B36" s="5" t="n">
        <v>34466</v>
      </c>
      <c r="C36" s="5" t="n">
        <v>28495</v>
      </c>
    </row>
    <row r="37" spans="1:3">
      <c r="A37" s="4" t="s">
        <v>619</v>
      </c>
      <c r="B37" s="5" t="n">
        <v>14824465</v>
      </c>
      <c r="C37" s="5" t="n">
        <v>15434893</v>
      </c>
    </row>
    <row r="38" spans="1:3">
      <c r="A38" s="4" t="s">
        <v>621</v>
      </c>
      <c r="B38" s="5" t="n">
        <v>1052207</v>
      </c>
      <c r="C38" s="5" t="n">
        <v>419843</v>
      </c>
    </row>
    <row r="39" spans="1:3">
      <c r="A39" s="4" t="s">
        <v>600</v>
      </c>
    </row>
    <row r="40" spans="1:3">
      <c r="A40" s="3" t="s">
        <v>582</v>
      </c>
    </row>
    <row r="41" spans="1:3">
      <c r="A41" s="4" t="s">
        <v>615</v>
      </c>
      <c r="B41" s="5" t="n">
        <v>195401</v>
      </c>
      <c r="C41" s="5" t="n">
        <v>323417</v>
      </c>
    </row>
    <row r="42" spans="1:3">
      <c r="A42" s="4" t="s">
        <v>616</v>
      </c>
      <c r="B42" s="5" t="n">
        <v>6421238</v>
      </c>
      <c r="C42" s="5" t="n">
        <v>6305633</v>
      </c>
    </row>
    <row r="43" spans="1:3">
      <c r="A43" s="4" t="s">
        <v>617</v>
      </c>
      <c r="B43" s="5" t="n">
        <v>1114163</v>
      </c>
      <c r="C43" s="5" t="n">
        <v>1106027</v>
      </c>
    </row>
    <row r="44" spans="1:3">
      <c r="A44" s="4" t="s">
        <v>34</v>
      </c>
      <c r="B44" s="5" t="n">
        <v>41028</v>
      </c>
      <c r="C44" s="5" t="n">
        <v>11041</v>
      </c>
    </row>
    <row r="45" spans="1:3">
      <c r="A45" s="4" t="s">
        <v>35</v>
      </c>
      <c r="B45" s="5" t="n">
        <v>67910</v>
      </c>
      <c r="C45" s="5" t="n">
        <v>68306</v>
      </c>
    </row>
    <row r="46" spans="1:3">
      <c r="A46" s="4" t="s">
        <v>618</v>
      </c>
      <c r="B46" s="5" t="n">
        <v>10790779</v>
      </c>
      <c r="C46" s="5" t="n">
        <v>10572292</v>
      </c>
    </row>
    <row r="47" spans="1:3">
      <c r="A47" s="4" t="s">
        <v>584</v>
      </c>
      <c r="B47" s="5" t="n">
        <v>10039</v>
      </c>
      <c r="C47" s="5" t="n">
        <v>10873</v>
      </c>
    </row>
    <row r="48" spans="1:3">
      <c r="A48" s="4" t="s">
        <v>620</v>
      </c>
      <c r="B48" s="5" t="n">
        <v>1070719</v>
      </c>
      <c r="C48" s="5" t="n">
        <v>1135721</v>
      </c>
    </row>
    <row r="49" spans="1:3">
      <c r="A49" s="4" t="s">
        <v>621</v>
      </c>
      <c r="B49" s="5" t="n">
        <v>1338157</v>
      </c>
      <c r="C49" s="5" t="n">
        <v>1437094</v>
      </c>
    </row>
    <row r="50" spans="1:3">
      <c r="A50" s="4" t="s">
        <v>53</v>
      </c>
      <c r="B50" s="5" t="n">
        <v>74350</v>
      </c>
      <c r="C50" s="5" t="n">
        <v>77025</v>
      </c>
    </row>
    <row r="51" spans="1:3">
      <c r="A51" s="4" t="s">
        <v>584</v>
      </c>
      <c r="B51" s="7" t="n">
        <v>5574</v>
      </c>
      <c r="C51" s="7" t="n">
        <v>113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626</v>
      </c>
      <c r="B1" s="2" t="s">
        <v>627</v>
      </c>
    </row>
    <row r="2" spans="1:2">
      <c r="A2" s="4" t="s">
        <v>628</v>
      </c>
    </row>
    <row r="3" spans="1:2">
      <c r="A3" s="3" t="s">
        <v>629</v>
      </c>
    </row>
    <row r="4" spans="1:2">
      <c r="A4" s="4" t="s">
        <v>630</v>
      </c>
      <c r="B4" s="11" t="n">
        <v>17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74</v>
      </c>
    </row>
    <row r="3" spans="1:3">
      <c r="A3" s="3" t="s">
        <v>153</v>
      </c>
    </row>
    <row r="4" spans="1:3">
      <c r="A4" s="4" t="s">
        <v>154</v>
      </c>
      <c r="B4" s="10" t="n">
        <v>0.255</v>
      </c>
      <c r="C4" s="10" t="n">
        <v>0.2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74</v>
      </c>
    </row>
    <row r="3" spans="1:3">
      <c r="A3" s="3" t="s">
        <v>156</v>
      </c>
    </row>
    <row r="4" spans="1:3">
      <c r="A4" s="4" t="s">
        <v>124</v>
      </c>
      <c r="B4" s="7" t="n">
        <v>44181</v>
      </c>
      <c r="C4" s="7" t="n">
        <v>36403</v>
      </c>
    </row>
    <row r="5" spans="1:3">
      <c r="A5" s="3" t="s">
        <v>157</v>
      </c>
    </row>
    <row r="6" spans="1:3">
      <c r="A6" s="4" t="s">
        <v>89</v>
      </c>
      <c r="B6" s="5" t="n">
        <v>9000</v>
      </c>
      <c r="C6" s="5" t="n">
        <v>5000</v>
      </c>
    </row>
    <row r="7" spans="1:3">
      <c r="A7" s="4" t="s">
        <v>158</v>
      </c>
      <c r="B7" s="5" t="n">
        <v>-838</v>
      </c>
      <c r="C7" s="5" t="n">
        <v>-604</v>
      </c>
    </row>
    <row r="8" spans="1:3">
      <c r="A8" s="4" t="s">
        <v>159</v>
      </c>
      <c r="B8" s="5" t="n">
        <v>14375</v>
      </c>
      <c r="C8" s="5" t="n">
        <v>13705</v>
      </c>
    </row>
    <row r="9" spans="1:3">
      <c r="A9" s="4" t="s">
        <v>160</v>
      </c>
      <c r="B9" s="5" t="n">
        <v>-322</v>
      </c>
      <c r="C9" s="5" t="n">
        <v>-1417</v>
      </c>
    </row>
    <row r="10" spans="1:3">
      <c r="A10" s="4" t="s">
        <v>161</v>
      </c>
      <c r="B10" s="5" t="n">
        <v>-35278</v>
      </c>
      <c r="C10" s="5" t="n">
        <v>3219</v>
      </c>
    </row>
    <row r="11" spans="1:3">
      <c r="A11" s="4" t="s">
        <v>162</v>
      </c>
      <c r="B11" s="5" t="n">
        <v>-468</v>
      </c>
      <c r="C11" s="5" t="n">
        <v>-2933</v>
      </c>
    </row>
    <row r="12" spans="1:3">
      <c r="A12" s="4" t="s">
        <v>163</v>
      </c>
      <c r="B12" s="5" t="n">
        <v>-1020</v>
      </c>
      <c r="C12" s="5" t="n">
        <v>-268</v>
      </c>
    </row>
    <row r="13" spans="1:3">
      <c r="A13" s="4" t="s">
        <v>164</v>
      </c>
      <c r="B13" s="5" t="n">
        <v>12081</v>
      </c>
      <c r="C13" s="5" t="n">
        <v>14553</v>
      </c>
    </row>
    <row r="14" spans="1:3">
      <c r="A14" s="4" t="s">
        <v>165</v>
      </c>
      <c r="B14" s="5" t="n">
        <v>-10818</v>
      </c>
      <c r="C14" s="5" t="n">
        <v>-14345</v>
      </c>
    </row>
    <row r="15" spans="1:3">
      <c r="A15" s="4" t="s">
        <v>166</v>
      </c>
      <c r="B15" s="5" t="n">
        <v>-299</v>
      </c>
      <c r="C15" s="5" t="n">
        <v>-199</v>
      </c>
    </row>
    <row r="16" spans="1:3">
      <c r="A16" s="4" t="s">
        <v>167</v>
      </c>
      <c r="B16" s="5" t="n">
        <v>14462</v>
      </c>
      <c r="C16" s="5" t="n">
        <v>10303</v>
      </c>
    </row>
    <row r="17" spans="1:3">
      <c r="A17" s="4" t="s">
        <v>168</v>
      </c>
      <c r="B17" s="5" t="n">
        <v>3332</v>
      </c>
      <c r="C17" s="5" t="n">
        <v>2476</v>
      </c>
    </row>
    <row r="18" spans="1:3">
      <c r="A18" s="4" t="s">
        <v>169</v>
      </c>
      <c r="B18" s="5" t="n">
        <v>1783</v>
      </c>
      <c r="C18" s="5" t="n">
        <v>-34</v>
      </c>
    </row>
    <row r="19" spans="1:3">
      <c r="A19" s="3" t="s">
        <v>170</v>
      </c>
    </row>
    <row r="20" spans="1:3">
      <c r="A20" s="4" t="s">
        <v>41</v>
      </c>
      <c r="B20" s="5" t="n">
        <v>2010</v>
      </c>
      <c r="C20" s="5" t="n">
        <v>125</v>
      </c>
    </row>
    <row r="21" spans="1:3">
      <c r="A21" s="4" t="s">
        <v>54</v>
      </c>
      <c r="B21" s="5" t="n">
        <v>-29980</v>
      </c>
      <c r="C21" s="5" t="n">
        <v>-40297</v>
      </c>
    </row>
    <row r="22" spans="1:3">
      <c r="A22" s="4" t="s">
        <v>171</v>
      </c>
      <c r="B22" s="5" t="n">
        <v>-5533</v>
      </c>
      <c r="C22" s="5" t="n">
        <v>2025</v>
      </c>
    </row>
    <row r="23" spans="1:3">
      <c r="A23" s="4" t="s">
        <v>172</v>
      </c>
      <c r="B23" s="5" t="n">
        <v>16668</v>
      </c>
      <c r="C23" s="5" t="n">
        <v>27712</v>
      </c>
    </row>
    <row r="24" spans="1:3">
      <c r="A24" s="3" t="s">
        <v>173</v>
      </c>
    </row>
    <row r="25" spans="1:3">
      <c r="A25" s="4" t="s">
        <v>174</v>
      </c>
      <c r="B25" s="5" t="n">
        <v>16682</v>
      </c>
      <c r="C25" s="5" t="n">
        <v>8672</v>
      </c>
    </row>
    <row r="26" spans="1:3">
      <c r="A26" s="4" t="s">
        <v>175</v>
      </c>
      <c r="B26" s="5" t="n">
        <v>86069</v>
      </c>
      <c r="C26" s="5" t="n">
        <v>282031</v>
      </c>
    </row>
    <row r="27" spans="1:3">
      <c r="A27" s="4" t="s">
        <v>176</v>
      </c>
      <c r="B27" s="5" t="n">
        <v>405500</v>
      </c>
      <c r="C27" s="5" t="n">
        <v>391494</v>
      </c>
    </row>
    <row r="28" spans="1:3">
      <c r="A28" s="4" t="s">
        <v>177</v>
      </c>
      <c r="B28" s="5" t="n">
        <v>-108215</v>
      </c>
      <c r="C28" s="5" t="n">
        <v>-146670</v>
      </c>
    </row>
    <row r="29" spans="1:3">
      <c r="A29" s="4" t="s">
        <v>178</v>
      </c>
      <c r="B29" s="5" t="n">
        <v>-550920</v>
      </c>
      <c r="C29" s="5" t="n">
        <v>-702529</v>
      </c>
    </row>
    <row r="30" spans="1:3">
      <c r="A30" s="4" t="s">
        <v>179</v>
      </c>
      <c r="B30" s="5" t="n">
        <v>-222959</v>
      </c>
      <c r="C30" s="5" t="n">
        <v>-274053</v>
      </c>
    </row>
    <row r="31" spans="1:3">
      <c r="A31" s="4" t="s">
        <v>180</v>
      </c>
      <c r="B31" s="5" t="n">
        <v>127860</v>
      </c>
      <c r="C31" s="5" t="n">
        <v>2803</v>
      </c>
    </row>
    <row r="32" spans="1:3">
      <c r="A32" s="4" t="s">
        <v>181</v>
      </c>
      <c r="B32" s="5" t="n">
        <v>22362</v>
      </c>
      <c r="C32" s="5" t="n">
        <v>33693</v>
      </c>
    </row>
    <row r="33" spans="1:3">
      <c r="A33" s="4" t="s">
        <v>182</v>
      </c>
      <c r="B33" s="5" t="n">
        <v>-4985</v>
      </c>
      <c r="C33" s="5" t="n">
        <v>-8499</v>
      </c>
    </row>
    <row r="34" spans="1:3">
      <c r="A34" s="4" t="s">
        <v>183</v>
      </c>
      <c r="B34" s="5" t="n">
        <v>173</v>
      </c>
      <c r="C34" s="5" t="n">
        <v>680</v>
      </c>
    </row>
    <row r="35" spans="1:3">
      <c r="A35" s="4" t="s">
        <v>184</v>
      </c>
      <c r="B35" s="5" t="n">
        <v>-228433</v>
      </c>
      <c r="C35" s="5" t="n">
        <v>-412378</v>
      </c>
    </row>
    <row r="36" spans="1:3">
      <c r="A36" s="3" t="s">
        <v>185</v>
      </c>
    </row>
    <row r="37" spans="1:3">
      <c r="A37" s="4" t="s">
        <v>186</v>
      </c>
      <c r="B37" s="5" t="n">
        <v>-610428</v>
      </c>
      <c r="C37" s="5" t="n">
        <v>543871</v>
      </c>
    </row>
    <row r="38" spans="1:3">
      <c r="A38" s="4" t="s">
        <v>187</v>
      </c>
      <c r="B38" s="5" t="n">
        <v>-65002</v>
      </c>
      <c r="C38" s="5" t="n">
        <v>-217851</v>
      </c>
    </row>
    <row r="39" spans="1:3">
      <c r="A39" s="4" t="s">
        <v>188</v>
      </c>
      <c r="B39" s="5" t="n">
        <v>533427</v>
      </c>
      <c r="C39" s="5" t="n">
        <v>-136339</v>
      </c>
    </row>
    <row r="40" spans="1:3">
      <c r="A40" s="4" t="s">
        <v>189</v>
      </c>
      <c r="B40" s="5" t="n">
        <v>-938</v>
      </c>
      <c r="C40" s="5" t="n">
        <v>-1092</v>
      </c>
    </row>
    <row r="41" spans="1:3">
      <c r="A41" s="4" t="s">
        <v>190</v>
      </c>
      <c r="C41" s="5" t="n">
        <v>-3031</v>
      </c>
    </row>
    <row r="42" spans="1:3">
      <c r="A42" s="4" t="s">
        <v>191</v>
      </c>
      <c r="B42" s="5" t="n">
        <v>-12710</v>
      </c>
      <c r="C42" s="5" t="n">
        <v>-12082</v>
      </c>
    </row>
    <row r="43" spans="1:3">
      <c r="A43" s="4" t="s">
        <v>192</v>
      </c>
      <c r="B43" s="5" t="n">
        <v>4107</v>
      </c>
      <c r="C43" s="5" t="n">
        <v>4076</v>
      </c>
    </row>
    <row r="44" spans="1:3">
      <c r="A44" s="4" t="s">
        <v>193</v>
      </c>
      <c r="B44" s="5" t="n">
        <v>-4028</v>
      </c>
      <c r="C44" s="5" t="n">
        <v>-12880</v>
      </c>
    </row>
    <row r="45" spans="1:3">
      <c r="A45" s="4" t="s">
        <v>194</v>
      </c>
      <c r="B45" s="5" t="n">
        <v>-155572</v>
      </c>
      <c r="C45" s="5" t="n">
        <v>164672</v>
      </c>
    </row>
    <row r="46" spans="1:3">
      <c r="A46" s="4" t="s">
        <v>195</v>
      </c>
      <c r="B46" s="5" t="n">
        <v>-367337</v>
      </c>
      <c r="C46" s="5" t="n">
        <v>-219994</v>
      </c>
    </row>
    <row r="47" spans="1:3">
      <c r="A47" s="4" t="s">
        <v>196</v>
      </c>
      <c r="B47" s="5" t="n">
        <v>1063967</v>
      </c>
      <c r="C47" s="5" t="n">
        <v>819112</v>
      </c>
    </row>
    <row r="48" spans="1:3">
      <c r="A48" s="4" t="s">
        <v>197</v>
      </c>
      <c r="B48" s="5" t="n">
        <v>696630</v>
      </c>
      <c r="C48" s="5" t="n">
        <v>599118</v>
      </c>
    </row>
    <row r="49" spans="1:3">
      <c r="A49" s="3" t="s">
        <v>198</v>
      </c>
    </row>
    <row r="50" spans="1:3">
      <c r="A50" s="4" t="s">
        <v>199</v>
      </c>
      <c r="B50" s="5" t="n">
        <v>668</v>
      </c>
      <c r="C50" s="5" t="n">
        <v>12146</v>
      </c>
    </row>
    <row r="51" spans="1:3">
      <c r="A51" s="4" t="s">
        <v>200</v>
      </c>
      <c r="B51" s="7" t="n">
        <v>10250</v>
      </c>
      <c r="C51" s="7" t="n">
        <v>65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0:28:17Z</dcterms:created>
  <dcterms:modified xmlns:dcterms="http://purl.org/dc/terms/" xmlns:xsi="http://www.w3.org/2001/XMLSchema-instance" xsi:type="dcterms:W3CDTF">2017-05-02T10:28:17Z</dcterms:modified>
</cp:coreProperties>
</file>